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Digital Assets" sheetId="11" state="visible" r:id="rId11"/>
    <sheet xmlns:r="http://schemas.openxmlformats.org/officeDocument/2006/relationships" name="Contract Balanc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Basic and Diluted (Loss) Earnin" sheetId="19" state="visible" r:id="rId19"/>
    <sheet xmlns:r="http://schemas.openxmlformats.org/officeDocument/2006/relationships" name="Open Market Sale Agreement" sheetId="20" state="visible" r:id="rId20"/>
    <sheet xmlns:r="http://schemas.openxmlformats.org/officeDocument/2006/relationships" name="Treasury Stock" sheetId="21" state="visible" r:id="rId21"/>
    <sheet xmlns:r="http://schemas.openxmlformats.org/officeDocument/2006/relationships" name="Employee Benefit Plan" sheetId="22" state="visible" r:id="rId22"/>
    <sheet xmlns:r="http://schemas.openxmlformats.org/officeDocument/2006/relationships" name="Segment Information" sheetId="23" state="visible" r:id="rId23"/>
    <sheet xmlns:r="http://schemas.openxmlformats.org/officeDocument/2006/relationships" name="Related Party Transaction" sheetId="24" state="visible" r:id="rId24"/>
    <sheet xmlns:r="http://schemas.openxmlformats.org/officeDocument/2006/relationships" name="Sale of Domain Name"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Recent Accounting Standards (Ta" sheetId="29" state="visible" r:id="rId29"/>
    <sheet xmlns:r="http://schemas.openxmlformats.org/officeDocument/2006/relationships" name="Contract Balanc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Basic and Diluted (Loss) Earn_2"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Recent Accounting Standards - S" sheetId="40" state="visible" r:id="rId40"/>
    <sheet xmlns:r="http://schemas.openxmlformats.org/officeDocument/2006/relationships" name="Recent Accounting Standards - A" sheetId="41" state="visible" r:id="rId41"/>
    <sheet xmlns:r="http://schemas.openxmlformats.org/officeDocument/2006/relationships" name="Digital Assets - Additional Inf" sheetId="42" state="visible" r:id="rId42"/>
    <sheet xmlns:r="http://schemas.openxmlformats.org/officeDocument/2006/relationships" name="Schedule of Accounts Receivable" sheetId="43" state="visible" r:id="rId43"/>
    <sheet xmlns:r="http://schemas.openxmlformats.org/officeDocument/2006/relationships" name="Contract Balances - Additional " sheetId="44" state="visible" r:id="rId44"/>
    <sheet xmlns:r="http://schemas.openxmlformats.org/officeDocument/2006/relationships" name="Deferred Revenue and Advance Pa" sheetId="45" state="visible" r:id="rId45"/>
    <sheet xmlns:r="http://schemas.openxmlformats.org/officeDocument/2006/relationships" name="Contract Balances - Additiona_2" sheetId="46" state="visible" r:id="rId46"/>
    <sheet xmlns:r="http://schemas.openxmlformats.org/officeDocument/2006/relationships" name="Schedule of Property and Equipm" sheetId="47" state="visible" r:id="rId47"/>
    <sheet xmlns:r="http://schemas.openxmlformats.org/officeDocument/2006/relationships" name="Property and Equipment - Additi" sheetId="48" state="visible" r:id="rId48"/>
    <sheet xmlns:r="http://schemas.openxmlformats.org/officeDocument/2006/relationships" name="Leases - Additional Information" sheetId="49" state="visible" r:id="rId49"/>
    <sheet xmlns:r="http://schemas.openxmlformats.org/officeDocument/2006/relationships" name="Leases - Components of Lease Co" sheetId="50" state="visible" r:id="rId50"/>
    <sheet xmlns:r="http://schemas.openxmlformats.org/officeDocument/2006/relationships" name="Leases - Schedule of Maturities" sheetId="51" state="visible" r:id="rId51"/>
    <sheet xmlns:r="http://schemas.openxmlformats.org/officeDocument/2006/relationships" name="Long-term Debt - Schedule of Ne" sheetId="52" state="visible" r:id="rId52"/>
    <sheet xmlns:r="http://schemas.openxmlformats.org/officeDocument/2006/relationships" name="Long-term Debt - Additional Inf" sheetId="53" state="visible" r:id="rId53"/>
    <sheet xmlns:r="http://schemas.openxmlformats.org/officeDocument/2006/relationships" name="Long-term Debt - Schedule of _2" sheetId="54" state="visible" r:id="rId54"/>
    <sheet xmlns:r="http://schemas.openxmlformats.org/officeDocument/2006/relationships" name="Long-term Debt - Schedule of In" sheetId="55" state="visible" r:id="rId55"/>
    <sheet xmlns:r="http://schemas.openxmlformats.org/officeDocument/2006/relationships" name="Long-term Debt - Schedule of _3" sheetId="56" state="visible" r:id="rId56"/>
    <sheet xmlns:r="http://schemas.openxmlformats.org/officeDocument/2006/relationships" name="Long-term Debt - Schedule of Ma" sheetId="57" state="visible" r:id="rId57"/>
    <sheet xmlns:r="http://schemas.openxmlformats.org/officeDocument/2006/relationships" name="Future Minimum Payments Related" sheetId="58" state="visible" r:id="rId58"/>
    <sheet xmlns:r="http://schemas.openxmlformats.org/officeDocument/2006/relationships" name="Commitments and Contingencies -" sheetId="59" state="visible" r:id="rId59"/>
    <sheet xmlns:r="http://schemas.openxmlformats.org/officeDocument/2006/relationships" name="Schedule of Components of (Loss" sheetId="60" state="visible" r:id="rId60"/>
    <sheet xmlns:r="http://schemas.openxmlformats.org/officeDocument/2006/relationships" name="Schedule of (Benefit from) Prov" sheetId="61" state="visible" r:id="rId61"/>
    <sheet xmlns:r="http://schemas.openxmlformats.org/officeDocument/2006/relationships" name="Schedule of Effective Income Ta" sheetId="62" state="visible" r:id="rId62"/>
    <sheet xmlns:r="http://schemas.openxmlformats.org/officeDocument/2006/relationships" name="Schedule of Effective Tax Rate " sheetId="63" state="visible" r:id="rId63"/>
    <sheet xmlns:r="http://schemas.openxmlformats.org/officeDocument/2006/relationships" name="Income Taxes - Additional Infor" sheetId="64" state="visible" r:id="rId64"/>
    <sheet xmlns:r="http://schemas.openxmlformats.org/officeDocument/2006/relationships" name="Schedule of Components of Defer" sheetId="65" state="visible" r:id="rId65"/>
    <sheet xmlns:r="http://schemas.openxmlformats.org/officeDocument/2006/relationships" name="Schedule of Change in Unrecogni" sheetId="66" state="visible" r:id="rId66"/>
    <sheet xmlns:r="http://schemas.openxmlformats.org/officeDocument/2006/relationships" name="Share-based Compensation - Addi" sheetId="67" state="visible" r:id="rId67"/>
    <sheet xmlns:r="http://schemas.openxmlformats.org/officeDocument/2006/relationships" name="Summary of Stock Option Activit" sheetId="68" state="visible" r:id="rId68"/>
    <sheet xmlns:r="http://schemas.openxmlformats.org/officeDocument/2006/relationships" name="Schedule of Range of Exercise P" sheetId="69" state="visible" r:id="rId69"/>
    <sheet xmlns:r="http://schemas.openxmlformats.org/officeDocument/2006/relationships" name="Assumptions Used in Black-Schol" sheetId="70" state="visible" r:id="rId70"/>
    <sheet xmlns:r="http://schemas.openxmlformats.org/officeDocument/2006/relationships" name="Summary of Share-Settled Restri" sheetId="71" state="visible" r:id="rId71"/>
    <sheet xmlns:r="http://schemas.openxmlformats.org/officeDocument/2006/relationships" name="Computation of Basic and Dilute" sheetId="72" state="visible" r:id="rId72"/>
    <sheet xmlns:r="http://schemas.openxmlformats.org/officeDocument/2006/relationships" name="Basic and Diluted (Loss) Earn_3" sheetId="73" state="visible" r:id="rId73"/>
    <sheet xmlns:r="http://schemas.openxmlformats.org/officeDocument/2006/relationships" name="Open Market Sale Agreement - Ad" sheetId="74" state="visible" r:id="rId74"/>
    <sheet xmlns:r="http://schemas.openxmlformats.org/officeDocument/2006/relationships" name="Treasury Stock - Additional Inf" sheetId="75" state="visible" r:id="rId75"/>
    <sheet xmlns:r="http://schemas.openxmlformats.org/officeDocument/2006/relationships" name="Employee Benefit Plan - Additio" sheetId="76" state="visible" r:id="rId76"/>
    <sheet xmlns:r="http://schemas.openxmlformats.org/officeDocument/2006/relationships" name="Segment Information - Additiona" sheetId="77" state="visible" r:id="rId77"/>
    <sheet xmlns:r="http://schemas.openxmlformats.org/officeDocument/2006/relationships" name="Total Revenues Gross Profit and" sheetId="78" state="visible" r:id="rId78"/>
    <sheet xmlns:r="http://schemas.openxmlformats.org/officeDocument/2006/relationships" name="Related Party Transaction - Add" sheetId="79" state="visible" r:id="rId79"/>
    <sheet xmlns:r="http://schemas.openxmlformats.org/officeDocument/2006/relationships" name="Sale of Domain Name - Additiona" sheetId="80" state="visible" r:id="rId80"/>
    <sheet xmlns:r="http://schemas.openxmlformats.org/officeDocument/2006/relationships" name="Subsequent Events - Additional " sheetId="81" state="visible" r:id="rId81"/>
    <sheet xmlns:r="http://schemas.openxmlformats.org/officeDocument/2006/relationships" name="Valuation And Qualifying Accoun"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ICROSTRATEGY INCORPORATED</t>
        </is>
      </c>
    </row>
    <row r="10">
      <c r="A10" s="4" t="inlineStr">
        <is>
          <t>Entity Central Index Key</t>
        </is>
      </c>
      <c r="B10" s="4" t="inlineStr">
        <is>
          <t>000105044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ICFR Auditor Attestation Flag</t>
        </is>
      </c>
      <c r="B16" s="4" t="inlineStr">
        <is>
          <t>true</t>
        </is>
      </c>
    </row>
    <row r="17">
      <c r="A17" s="4" t="inlineStr">
        <is>
          <t>Entity Well Known Seasoned Issuer</t>
        </is>
      </c>
      <c r="B17" s="4" t="inlineStr">
        <is>
          <t>Yes</t>
        </is>
      </c>
    </row>
    <row r="18">
      <c r="A18" s="4" t="inlineStr">
        <is>
          <t>Entity Public Float</t>
        </is>
      </c>
      <c r="D18" s="5" t="n">
        <v>5172</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lass A common stock, par value $0.001 per share</t>
        </is>
      </c>
    </row>
    <row r="23">
      <c r="A23" s="4" t="inlineStr">
        <is>
          <t>Trading Symbol</t>
        </is>
      </c>
      <c r="B23" s="4" t="inlineStr">
        <is>
          <t>MSTR</t>
        </is>
      </c>
    </row>
    <row r="24">
      <c r="A24" s="4" t="inlineStr">
        <is>
          <t>Security Exchange Name</t>
        </is>
      </c>
      <c r="B24" s="4" t="inlineStr">
        <is>
          <t>NASDAQ</t>
        </is>
      </c>
    </row>
    <row r="25">
      <c r="A25" s="4" t="inlineStr">
        <is>
          <t>Entity File Number</t>
        </is>
      </c>
      <c r="B25" s="4" t="inlineStr">
        <is>
          <t>000-24435</t>
        </is>
      </c>
    </row>
    <row r="26">
      <c r="A26" s="4" t="inlineStr">
        <is>
          <t>Entity Incorporation, State or Country Code</t>
        </is>
      </c>
      <c r="B26" s="4" t="inlineStr">
        <is>
          <t>DE</t>
        </is>
      </c>
    </row>
    <row r="27">
      <c r="A27" s="4" t="inlineStr">
        <is>
          <t>Entity Tax Identification Number</t>
        </is>
      </c>
      <c r="B27" s="4" t="inlineStr">
        <is>
          <t>51-0323571</t>
        </is>
      </c>
    </row>
    <row r="28">
      <c r="A28" s="4" t="inlineStr">
        <is>
          <t>Entity Address, Address Line One</t>
        </is>
      </c>
      <c r="B28" s="4" t="inlineStr">
        <is>
          <t>1850 Towers Crescent Plaza</t>
        </is>
      </c>
    </row>
    <row r="29">
      <c r="A29" s="4" t="inlineStr">
        <is>
          <t>Entity Address, City or Town</t>
        </is>
      </c>
      <c r="B29" s="4" t="inlineStr">
        <is>
          <t>Tysons Corner</t>
        </is>
      </c>
    </row>
    <row r="30">
      <c r="A30" s="4" t="inlineStr">
        <is>
          <t>Entity Address, State or Province</t>
        </is>
      </c>
      <c r="B30" s="4" t="inlineStr">
        <is>
          <t>VA</t>
        </is>
      </c>
    </row>
    <row r="31">
      <c r="A31" s="4" t="inlineStr">
        <is>
          <t>Entity Address, Postal Zip Code</t>
        </is>
      </c>
      <c r="B31" s="4" t="inlineStr">
        <is>
          <t>22182</t>
        </is>
      </c>
    </row>
    <row r="32">
      <c r="A32" s="4" t="inlineStr">
        <is>
          <t>City Area Code</t>
        </is>
      </c>
      <c r="B32" s="4" t="inlineStr">
        <is>
          <t>703</t>
        </is>
      </c>
    </row>
    <row r="33">
      <c r="A33" s="4" t="inlineStr">
        <is>
          <t>Local Phone Number</t>
        </is>
      </c>
      <c r="B33" s="4" t="inlineStr">
        <is>
          <t>848-860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Portions of the definitive proxy statement for the 2022 Annual Meeting of Stockholders of the Registrant to be filed subsequently with the SEC are incorporated by reference into Part III of this Annual Report on Form 10-K to the extent indicated herein.</t>
        </is>
      </c>
    </row>
    <row r="37">
      <c r="A37" s="4" t="inlineStr">
        <is>
          <t>Auditor Firm ID</t>
        </is>
      </c>
      <c r="B37" s="4" t="inlineStr">
        <is>
          <t>185</t>
        </is>
      </c>
    </row>
    <row r="38">
      <c r="A38" s="4" t="inlineStr">
        <is>
          <t>Auditor Name</t>
        </is>
      </c>
      <c r="B38" s="4" t="inlineStr">
        <is>
          <t>KPMG LLP</t>
        </is>
      </c>
    </row>
    <row r="39">
      <c r="A39" s="4" t="inlineStr">
        <is>
          <t>Auditor Location</t>
        </is>
      </c>
      <c r="B39" s="4" t="inlineStr">
        <is>
          <t>McLean, Virginia</t>
        </is>
      </c>
    </row>
    <row r="40">
      <c r="A40" s="4" t="inlineStr">
        <is>
          <t>Class A</t>
        </is>
      </c>
    </row>
    <row r="41">
      <c r="A41" s="3" t="inlineStr">
        <is>
          <t>Document Information [Line Items]</t>
        </is>
      </c>
    </row>
    <row r="42">
      <c r="A42" s="4" t="inlineStr">
        <is>
          <t>Entity Common Stock, Shares Outstanding</t>
        </is>
      </c>
      <c r="C42" s="6" t="n">
        <v>9321394</v>
      </c>
    </row>
    <row r="43">
      <c r="A43" s="4" t="inlineStr">
        <is>
          <t>Class B Convertible</t>
        </is>
      </c>
    </row>
    <row r="44">
      <c r="A44" s="3" t="inlineStr">
        <is>
          <t>Document Information [Line Items]</t>
        </is>
      </c>
    </row>
    <row r="45">
      <c r="A45" s="4" t="inlineStr">
        <is>
          <t>Entity Common Stock, Shares Outstanding</t>
        </is>
      </c>
      <c r="C45" s="6" t="n">
        <v>1964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1</t>
        </is>
      </c>
    </row>
    <row r="3">
      <c r="A3" s="3" t="inlineStr">
        <is>
          <t>Accounting Changes And Error Corrections [Abstract]</t>
        </is>
      </c>
    </row>
    <row r="4">
      <c r="A4" s="4" t="inlineStr">
        <is>
          <t>Recent Accounting Standards</t>
        </is>
      </c>
      <c r="B4" s="4" t="inlineStr">
        <is>
          <t>(3) Recent Accounting Standards Accounting for Convertible Instruments The Company early adopted ASU 2020-06 effective as of January 1, 2021 using the modified retrospective method, which resulted in a cumulative-effect adjustment to the opening balance of retained earnings on the date of adoption, recorded as follows (in thousands):
Consolidated Balance Sheet
December 31, 2020 As Reported
Effect of the Adoption of ASU 2020-06
January 1, 2021 As Adjusted
Deferred tax liabilities (assets)
$
8,211
$
(41,693
)
$
(33,482
)
Convertible senior notes, net
486,366
148,546
634,912
Additional paid-in-capital
763,051
(107,810
)
655,241
Retained earnings
575,965
957
576,922
The following significant accounting changes occurred as result of the adoption of ASU 2020-06:
(i)
Elimination of the cash conversion model . Under previous GAAP, instruments that may be partially settled in cash were in the scope of the “cash conversion” model, which required conversion features to be separately reported in equity. Upon the adoption of ASU 2020-06, the cash conversion model was eliminated and the Company no longer records conversion features in equity and instead accounts for its convertible senior notes as single units of debt. As a result, there is no longer a debt discount or subsequent amortization to be recognized as interest expense. Similarly, the Company no longer allocates a portion of the related issuance costs to equity. As a result of these changes, temporary differences between the Company’s book and tax bases have been eliminated and the Company no longer records any related net deferred tax liability with respect to its convertible senior notes.
(ii)
Use of the “if-converted” method for calculating diluted earnings per share . Under previous GAAP, the Company utilized the “treasury stock” method for computing the diluted earnings per share impact of its convertible senior notes. Under the treasury stock method, only the excess of the average stock price of the Company’s class A common stock for the reporting period over the conversion price was used in determining the impact to the diluted earnings per share denominator. Upon the adoption of ASU 2020-06, the Company may no longer use the treasury stock method for instruments with flexible settlement arrangements. Instead, the Company is required to use the if-converted method, which requires all underlying shares be included in the denominator regardless of the average stock price for the reporting period, in addition to adding back to the numerator the related interest expense from the stated coupon and the amortization of issuance costs, if dilutive. Accounting for income taxes The Company adopted Accounting Standards Update No. 2019-12, Income Taxes (Topic 740): Simplifying the Accounting for Income Taxes Credit losses The Company adopted ASU 2016-13 effective as of January 1, 2020. Under ASU 2016-13, the Company applies a current expected credit loss (“CECL”) impairment model to its trade accounts receivable, in which lifetime expected credit losses on such financial assets are measured and recognized at each reporting date based on historical, current, and forecasted information. Under the CECL model, trade accounts receivable with similar risk characteristics are analyzed on a collective (pooled) basis. ASU 2016-13 also changed the impairment accounting for available-for-sale debt securities, requiring credit losses to be recorded through an allowance for credit losses rather than as a reduction in the amortized cost basis of the securities. Impairment due to factors other than credit loss will continue to be recorded through other comprehensive income (loss). Since adoption of this guidance, all of the Company’s available-for-sale debt securities have consisted of U.S. Treasury securities with stated maturity dates between three months and one year from the purchase date and none of these investments have been impaired at periods’ end. As of December 31, 2021 and 2020, the Company did not hold any short-term investments. The adoption of this guidance did not have a material impact on the Company’s consolidated financial position, results of operations, or cash flows. No cumulative-effect adjustment to retained earnings was made. Lease accounting The Company adopted ASU 2016-02 effective as of January 1, 2019 and elected the transition option to apply the new lease requirements as of the adoption date without restating comparative periods presented in its Consolidated Financial Statements. Additionally, the Company elected the package of practical expedients described in ASU 2016-02, which includes not reassessing the following: (i) lease classification of existing leases, (ii) whether expired or existing contracts contain leases, and (iii) initial direct costs for existing leases. Upon adoption of ASU 2016-02, the Company recognized ROU assets of $88.8 million, total lease liabilities of $116.9 million, reductions in total deferred rent of $28.5 million, and reductions in prepaid expenses of $0.4 million in its 2019 beginning balances. All adjustments relate to the Company’s operating leases; the Company does not have any material leases that are classified as finance leases. There was no cumulative effect adjustment to the Company’s 2019 beginning retained earnings balance as the Company did not have material unamortized initial direct costs. Beginning in 2019, the Company presents the amortization of its operating ROU assets and the change in its operating lease liabilities within the operating activities section of its Consolidated Statements of Cash Flows. The adoption of ASU 2016-02 did not have a material impact o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t>
        </is>
      </c>
      <c r="B1" s="2" t="inlineStr">
        <is>
          <t>12 Months Ended</t>
        </is>
      </c>
    </row>
    <row r="2">
      <c r="B2" s="2" t="inlineStr">
        <is>
          <t>Dec. 31, 2021</t>
        </is>
      </c>
    </row>
    <row r="3">
      <c r="A3" s="3" t="inlineStr">
        <is>
          <t>Intangible Assets Net Excluding Goodwill [Abstract]</t>
        </is>
      </c>
    </row>
    <row r="4">
      <c r="A4" s="4" t="inlineStr">
        <is>
          <t>Digital Assets</t>
        </is>
      </c>
      <c r="B4" s="4" t="inlineStr">
        <is>
          <t xml:space="preserve">(4) Digital Assets During the year ended December 31, 2021, the Company purchased approximately 53,922 bitcoins for $2.627 billion in cash, including cash from the net proceeds related to the issuance of its 0% Convertible Senior Notes due 2027 (the “2027 Convertible Notes”) and its 6.125% Senior Secured Notes due 2028 (the “2028 Secured Notes”), and the sale of its class A common stock offered under the Open Market Sale Agreement described in Note 13, Open Market Sale Agreement, to the Consolidated Financial Statements. During the year ended December 31, 2020, the Company purchased approximately 70,469 bitcoins for $1.125 billion in cash, including cash from the net proceeds related to the issuance of the 2025 Convertible Notes and the liquidation of short-term investments. During the year ended December 31, 2021, MacroStrategy LLC (“MacroStrategy”) was extended short-term trade credits by Coinbase Credit, Inc., an affiliate of Coinbase, Inc. (the entity that operates the Coinbase exchange, the Company’s principal market). MacroStrategy is the Company’s wholly owned subsidiary formed to hold bitcoins and digital assets that are not included in the collateral securing the 2028 Secured Notes, discussed in Note 8, Long-term Debt, to the Consolidated Financial Statements. The trade credits allowed MacroStrategy to purchase bitcoin in advance of using cash funds in its trading account. The trade credits were due and payable in cash within days after they were extended. Certain of MacroStrategy’s assets, including bitcoin, were subject to a first priority security interest and lien in order to secure the repayment of the trade credits. Effective November 2021, (a) MacroStrategy is required to maintain a minimum aggregate balance in its trading account and collateral account of no less than $75 million in bitcoin or cash at all times trade credits are outstanding and (b) any outstanding trade credits will incur a daily fee of 0.03% simple interest to be paid on the U.S. dollar notional value of the outstanding trade credits. MacroStrategy has only requested trade credits where cash funding was imminent from confirmed sales of stock under the Company’s Open Market Sale Agreement. MacroStrategy may request further such trade credits from Coinbase Credit, Inc.; however, Coinbase Credit, Inc. has no obligation to issue further trade credits. During the years ended December 31, 2021 and 2020, respectively, the Company incurred $830.6 million and $70.7 million of impairment losses on its bitcoin. As of December 31, 2021, the carrying value of the Company’s approximately 124,391 bitcoins was $2.850 billion, which reflects cumulative impairments of $901.3 million. As of December 31, 2020, the carrying value of the Company’s approximately 70,469 bitcoins was $1.054 billion, which reflected cumulative impairments of $70.7 million. The carrying value represents the lowest fair value (based on Level 1 inputs in the fair value hierarchy) of the bitcoins at any time since their acquisition. Therefore, these fair value measurements were made during the period from their acquisition through December 31, 2021 or 2020, respectively, and not as of December 31, 2021 or 2020, respectively. The Company did not sell any of its bitcoins during the years ended December 31, 2021 and 2020. As of December 31, 2021, approximately 13,449 of the bitcoins held by the Company serve as part of the collateral for the 2028 Secured Notes, as further described in Note 8, Long-term Debt,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Balances</t>
        </is>
      </c>
      <c r="B1" s="2" t="inlineStr">
        <is>
          <t>12 Months Ended</t>
        </is>
      </c>
    </row>
    <row r="2">
      <c r="B2" s="2" t="inlineStr">
        <is>
          <t>Dec. 31, 2021</t>
        </is>
      </c>
    </row>
    <row r="3">
      <c r="A3" s="3" t="inlineStr">
        <is>
          <t>Contract With Customer Asset And Liability [Abstract]</t>
        </is>
      </c>
    </row>
    <row r="4">
      <c r="A4" s="4" t="inlineStr">
        <is>
          <t>Contract Balances</t>
        </is>
      </c>
      <c r="B4" s="4" t="inlineStr">
        <is>
          <t xml:space="preserve">(5)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December 31,
2021
2020
Billed and billable
$
192,055
$
200,221
Less: allowance for credit losses
(2,775
)
(2,760
)
Accounts receivable, net
$
189,280
$
197,461
Changes in the allowance for credit losses were not material for the year ended December 31, 2021. In estimating its allowance for credit losses as of December 31, 2021 and 2020, the Company considered the impact from the pandemic caused by a novel strain of coronavirus (“COVID-19”) and established additional risk pools and reserves relating to customers in certain geographic areas and industries, in addition to separately assessing the reserves for certain customers that have been granted extended payment terms.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During the ,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1.1 million and $1.1 million in accrued sales and usage-based royalty revenue as of December 31, 2021 and 2020, respectively. Contract liabilities are amounts received or due from customers in advance of the Company transferring the software or services to the customer.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The Company’s contract liabilities are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December 31,
2021
2020
Current:
Deferred product licenses revenue
$
993
$
1,495
Deferred subscription services revenue
35,589
26,258
Deferred product support revenue
166,477
156,216
Deferred other services revenue
6,801
7,281
Total current deferred revenue and advance payments
$
209,860
$
191,250
Non-current:
Deferred product licenses revenue
$
68
$
139
Deferred subscription services revenue
1,064
8,758
Deferred product support revenue
6,203
5,055
Deferred other services revenue
754
710
Total non-current deferred revenue and advance payments
$
8,089
$
14,662
During the years ended December 31, 2021, 2020, and 2019, the Company recognized revenues of $188.7 million, $182.6 million, and $174.7 million, respectively, from amounts included in the total deferred revenue and advance payments balances at the beginning of the respective year. For the years ended December 31, 2021, 2020, and 2019,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contract balances and are instead included in the following remaining performance obligation disclosure. As of December 31, 2021, the Company had an aggregate transaction price of $267.6 million allocated to the remaining performance obligation related primarily to subscription services, product support, and product licenses contracts. The Company expects to recognize $219.2 million within the next 12 months and the remainder there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in thousands) consisted of the following, as of:
December 31,
2021
2020
Transportation equipment
$
48,645
$
48,645
Computer equipment and purchased software
61,793
61,299
Furniture and equipment
9,990
10,460
Leasehold improvements
28,872
31,403
Internally developed software
9,917
9,917
Property and equipment, gross
159,217
161,724
Less: accumulated depreciation and amortization
(122,630
)
(118,749
)
Property and equipment, net
$
36,587
$
42,975
Transportation equipment consists of the Company’s corporate aircraft, including capitalizable costs related to the repairs to the aircraft, and aircraft-related equipment. As of December 31, 2021, the net carrying value of the aircraft and aircraft-related equipment was $27.5 million, net of $21.1 million of accumulated depreciation. As of December 31, 2020, the net carrying value of the aircraft and aircraft-related equipment was $30.0 million, net of $18.6 million of accumulated depreciation. Depreciation and amortization expenses related to property and equipment were $8.7 million, $11.4 million, and $11.7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The Company leases office space in the United States and foreign locations under operating lease agreements. Office space is the Company’s only material underlying asset class under operating lease agreements. The Company has no material finance leases. Under the Company’s office space lease agreements, fixed payments and variable payments that depend on an index or rate are typically comprised of base rent and parking fees. Additionally, under these agreements the Company is generally responsible for certain variable payments that typically include certain taxes, utilities and maintenance costs, and other fees. These variable lease payments are generally based on the Company’s occupation or usage percentages and are subject to adjustments by the lessor. As of December 31, 2021, the Company’s ROU asset and total lease liability balances were $57.3 million and $75.8 million, respectively, for leases in the United States and $9.5 million and $10.0 million, respectively, for foreign leases. As of December 31, 2020, the Company’s ROU assets and total lease liabilities were $62.2 million and $82.9 million, respectively, for leases in the United States and $11.4 million and $12.2 million, respectively, for foreign leases. The Company’s most significant lease is for its corporate headquarters in Northern Virginia. The ROU asset and total lease liability balances related to the Company’s corporate headquarters lease were $55.2 million and $73.6 million, respectively, as of December 31, 2021, and $59.0 million and $79.7 million, respectively, as of December 31, 2020. The lease agreement for the Company’s corporate headquarters location is set to expire in December 2030 The following table presents the Company’s total lease cost and other lease details for the periods indicated (in thousands, except years and discount rates):
Years Ended December 31,
2021
2020
2019
Lease cost:
Operating lease cost
$
13,522
$
11,772
$
15,020
Short-term lease cost
558
1,158
2,015
Variable lease cost
1,224
1,382
1,175
Total lease cost
$
15,304
$
14,312
$
18,210
Other information:
Cash paid for amounts included in the measurement of operating lease liabilities
$
15,772
$
17,497
$
15,614
ROU assets obtained in exchange for new operating lease liabilities
$
2,420
$
743
$
5,016
Weighted average remaining lease term in years – operating leases
8.3
9.1
10.0
Weighted average discount rate – operating leases
6.1
%
6.1
%
6.0
% The following table presents the maturities of the Company’s operating lease liabilities as of December 31, 2021 (in thousands):
For the year ended December 31,
2022
$
14,123
2023
14,213
2024
12,581
2025
12,202
2026
12,330
Thereafter
43,920
Total lease payments
109,369
Less: imputed interest
(23,550
)
Total
$
85,819
Reported as:
Current operating lease liabilities
$
9,211
Non-current operating lease liabilities
76,608
Total
$
85,8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8) Long-term Debt As of December 31, 2021, the net carrying value of the Company’s long-term debt consisted of the following (in thousands):
December 31,
2021
2025 Convertible Notes
$
637,882
2027 Convertible Notes
1,029,263
2028 Secured Notes
488,006
Total
$
2,155,151
Convertible Senior Notes In December 2020, the Company issued $650.0 million aggregate principal amount of 2025 Convertible Notes in a private offering. The 2025 Convertible Notes are senior unsecured obligations of the Company and bear interest at a fixed rate of 0.750% per annum, payable semiannually in arrears on June 15 and December 15 of each year, beginning on June 15, 2021. Holders of the 2025 Convertible Notes may receive additional interest under specified circumstances as outlined in the indenture relating to the issuance of the 2025 Convertible Notes (the “2025 Convertible Notes Indenture”). The 2025 Convertible Notes will mature on December 15, 2025, unless earlier converted, redeemed or repurchased in accordance with their terms. The total net proceeds from the 2025 Convertible Notes offering, after deducting initial purchaser discounts and issuance costs, were approximately $ million. In February 2021, the Company issued $1.050 billion aggregate principal amount of 2027 Convertible Notes in a private offering. 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the “2027 Convertible Notes Indenture”). Any special interest is payable semiannually in arrears on February 15 and August 15 of each year, beginning on August 15, 2021. The 2027 Convertible Notes will mature on February 15, 2027, unless earlier converted, redeemed, or repurchased in accordance with their terms. The total net proceeds from the 2027 Convertible Notes offering, after deducting initial purchaser discounts and issuance costs, were approximately $1.026 billion. The 2025 Convertible Notes and 2027 Convertible Notes (collectively, the “Convertible Notes”) are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Convertible Notes are convertible into shares of the Company’s class A common stock at initial conversion rates of 2.5126 shares and 0.6981 shares per $1,000 principal amount of Convertible Notes for the 2025 Convertible Notes and 2027 Convertible Notes, respectively (equivalent to an initial conversion price of approximately $397.99 per share and $1,432.46 per share of class A common stock for the 2025 Convertible Notes and 2027 Convertible Notes, respectively).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Convertible Notes in connection with such corporate event or notice of redemption, as the case may be, in certain circumstances as provided in the 2025 Convertible Notes Indenture and the 2027 Convertible Notes Indenture (collectively, the “Convertible Notes Indentures”), respectively. As of December 31, 2021, the maximum number of shares into which the Convertible Notes could be potentially converted if the conversion features are triggered are 1,633,190 and 733,005 shares for the 2025 Convertible Notes and 2027 Convertible Notes, respectively. Prior to June 15, 2025 and August 15, 2026 for the 2025 Convertible Notes and 2027 Convertible Notes, respectively, the Convertible Notes are convertible only under the following circumstances: (1) during any calendar quarter commencing after the calendar quarter ending on March 31, 2021 and June 30, 2021 for the 2025 Convertible Notes and 2027 Convertible Notes, respectively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of the conversion price of the 2025 Convertible Notes or 2027 Convertible Notes, respectively, on each applicable trading day; (2) during the five business day period after any five consecutive trading day period (the “measurement period”) in which the “trading price” (as defined in the Convertible Notes Indentures) per $1,000 principal amount of the 2025 Convertible Notes or 2027 Convertible Notes, respectively, for each trading day of the measurement period was less than 98% of the product of the last reported sale price of the Company’s class A common stock and the applicable conversion rate on each such trading day; (3) if the Company calls any or all of the 2025 Convertible Notes or 2027 Convertible Notes, respectively, for redemption, at any time prior to the close of business on the second scheduled trading day immediately preceding the redemption date; and (4) upon occurrence of specified corporate events as described in the Convertible Notes Indentures. On or after June 15, 2025 or August 15, 2026 for the 2025 Convertible Notes and 2027 Convertible Notes, respectively, until the close of business on the second scheduled trading day immediately preceding the maturity dates of the 2025 Convertible Notes or 2027 Convertible Notes, respectively, holders may convert the 2025 Convertible Notes or 2027 Convertible Notes, respectively, at any time. Upon conversion of the Convertible Notes, the Company will pay or deliver, as the case may be, cash, shares of the Company’s class A common stock, or a combination of cash and shares of class A common stock, at the Company’s election. Prior to December 20, 2023 or February 20, 2024 for the 2025 Convertible Notes and 2027 Convertible Notes, respectively, the Company may not redeem the Convertible Notes. The Company may redeem for cash all or a portion of the 2025 Convertible Notes or 2027 Convertible Notes, at its option, on or after December 20, 2023 or February 20, 2024, respectively, if the last reported sale price of the Company’s class A common stock has been at least 130% of the conversion price of the 2025 Convertible Notes or 2027 Convertible Notes, respectively,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If the Company undergoes a “fundamental change,” as defined in the Convertible Notes Indentures, prior to maturity, subject to certain conditions, holders may require the Company to repurchase for cash all or any portion of their Convertible Notes at a fundamental change repurchase price equal to 100% of the principal amount of the Convertible Notes to be repurchased, plus any accrued and unpaid interest to, but excluding, the fundamental change repurchase date. The Convertible Notes Indentures contain customary terms and covenants, including that upon certain events of default occurring and continuing, either the Trustee or the holders of at least 25% in principal amount of the outstanding 2025 Convertible Notes or 2027 Convertible Notes, respectively, may declare 100% of the principal of, and accrued and unpaid interest, if any, on, all the 2025 Convertible Notes or 2027 Convertible Notes, respectively, to be due and payable. During the year ended December 31, 2021, the 2025 Convertible Notes were convertible at the option of the holders of the 2025 Convertible Notes during the second quarter and fourth quarter of 2021 only. During the year ended December 31, 2020, the 2025 Convertible Notes were not convertible at any time. During the year ended December 31, 2021, the 2027 Convertible Notes were not convertible at any time. No conversions of the Convertible Notes occurred during the years ended December 31, 2021 and 2020. The Convertible Notes may be convertible in future periods if one or more of the conversion conditions is satisfied during future measurement periods. As of December 31, 2021, the last reported sale price of the Company’s class A common stock for at least 20 trading days during the 30 consecutive trading days ending on, and including, December 31, 2021 was greater than or equal to 130% of the conversion price of the 2025 Convertible Notes on each applicable trading day. Therefore, the 2025 Convertible Notes are convertible at the option of the holders of the 2025 Convertible Notes during the first quarter of 2022. The Company incurred approximately $15.3 million and $24.2 million in customary offering expenses associated with the 2025 Convertible Notes and 2027 Convertible Notes, respectively (“issuance costs”). The Company accounts for these issuance costs as a reduction to the principal amount of the 2025 Convertible Notes and 2027 Convertible Notes, respectively, and amortizes the issuance costs to interest expense over the contractual term of the 2025 Convertible Notes and 2027 Convertible Notes, respectively, at an effective interest rate of 1.23% and 0.39%, respectively. Although the Convertible Notes each contain embedded conversion features, the Company accounts for each of the Convertible Notes in its entirety as a liability because the conversion features are indexed to the Company’s class A common stock and meet the criteria for classification in stockholders’ equity and therefore do not qualify for separate derivative accounting. As of December 31, 2021, the net carrying value of the Convertible Notes was classified as a long-term liability in the “Long-term debt, net” line item in the Company’s Consolidated Balance Sheet. The following is a summary of the Company’s convertible debt instruments as of December 31, 2021 (in thousands):
Outstanding
Unamortized
Net Carrying
Fair Value
Principal Amount
Issuance Costs
Value
Amount
Leveling
2025 Convertible Notes
$
650,000
$
(12,118
)
$
637,882
$
1,056,679
Level 2
2027 Convertible Notes
1,050,000
(20,737
)
1,029,263
774,375
Level 2
Total
$
1,700,000
$
(32,855
)
$
1,667,145
$
1,831,054
The fair value of the Convertible Notes is determined using observable market data other than quoted prices, specifically the last traded price at the end of the reporting period of identical instruments in the over-the-counter market (Level 2). For the year ended December 31, 2021, interest expense related to the Convertible Notes was as follows (in thousands):
Year Ended December 31, 2021
Contractual
Amortization of
Interest Expense
Issuance Costs
Total
2025 Convertible Notes
$
4,875
$
2,970
$
7,845
2027 Convertible Notes
0
3,433
3,433
Total
$
4,875
$
6,403
$
11,278
The Company paid $4.9 million in interest expense related to the 2025 Convertible Notes The Company has not paid any special interest expense related to the 2027 Convertible Notes to date. Accounting for the 2025 Convertible Notes prior to the adoption of ASU 2020-06 As discussed in Note 3, Recent Accounting Standards, to the Consolidated Financial Statements, the Company adopted ASU 2020-06 effective January 1, 2021. Prior to the adoption of ASU 2020-06, the Company separated the 2025 Convertible Notes into liability and equity components. The initial carrying amount of the liability component was determined by measuring the fair value of a similar debt instrument without any associated conversion features. The carrying amount of the equity component (representing the conversion option) was $153.5 million and was determined by deducting the fair value of the liability component from the par value of the 2025 Convertible Notes. The equity component was recorded in “additional paid-in-capital” in the Company’s Consolidated Balance Sheet. Prior to the adoption of ASU 2020-06, the Company allocated the $15.3 million of issuance costs incurred to the liability and equity components of the 2025 Convertible Notes based on their relative values. Issuance costs attributable to the liability component of $11.6 million were taken as a reduction to the principal amount of the 2025 Convertible Notes. Issuance costs attributable to the equity component of $3.6 million have been netted against the equity component of the 2025 Convertible Notes in “additional paid-in-capital” in the Company’s Consolidated Balance Sheet. The excess of the principal amount of the liability component over its carrying amount (the “debt discount”) and the issuance costs attributable to the liability component were amortized to interest expense at an effective interest rate of 6.82%. As of December 31, 2020, the net carrying amount of the liablity component of the 2025 Convertible Notes was classified as a long-term liability in the “Long-term debt, net” line item in the Company’s Consolidated Balance Sheet as follows (in thousands):
December 31,
2020
Principal
$
650,000
Unamortized debt discount
(152,075
)
Unamortized issuance costs
(11,559
)
Net carrying amount of debt
$
486,366
As of December 31, 2020, the net carrying amount of the equity component of the 2025 Convertible Notes was classified as permanent equity and included in “additional paid in capital” in the Company’s Consolidated Balance Sheet as follows (in thousands):
December 31,
2020
Debt discount for conversion option
$
153,527
Issuance costs allocated to equity
(3,602
)
Deferred tax liability, net of deferred tax asset, related to debt discount and issuance costs
(42,115
)
Net carrying amount of equity
$
107,810
For the year ended December 31, 2020, interest expense related to the 2025 Convertible Notes was as follows (in thousands):
Year Ended December 31,
2020
Contractual interest expense
$
271
Amortization of debt discount
1,452
Amortization of issuance costs allocated to debt
91
Total interest expense
$
1,814
The Company did not pay any interest expense related to the 2025 Convertible Notes during the year ended December 31, 2020. Senior Secured Notes On June 14, 2021, the Company issued $500.0 million aggregate principal amount of 2028 Secured Notes. The 2028 Secured Notes were sold under a purchase agreement, dated as of June 8, 2021, entered into by and among the Company, MicroStrategy Services Corporation, a wholly owned subsidiary of the Company (the “Guarantor”), and Jefferies LLC, for resale to qualified institutional buyers pursuant to Rule 144A under the Securities Act of 1933, as amended (the “Securities Act”), and to persons outside the United States pursuant to Regulation S under the Securities Act. The terms of the 2028 Secured Notes are governed by an indenture, dated as of June 14, 2021 (the “2028 Secured Notes Indenture”), among the Company, the Guarantor, and U.S. Bank National Association, as trustee and collateral agent. The 2028 Secured Notes are unconditionally guaranteed, jointly and severally, on a senior secured basis by the Guarantor and certain subsidiaries of the Company that may be formed or acquired on or after June 14, 2021 (collectively, the “Subsidiary Guarantors”). The 2028 Secured Notes bear interest at a fixed rate of 6.125% per annum, payable semiannually in arrears on June 15 and December 15 of each year, beginning on December 15, 2021. The 2028 Secured Notes have a stated maturity date of June 15, 2028, unless earlier redeemed or repurchased in accordance with their terms and subject to a springing maturity date of September 15, 2025 or November 16, 2026 as discussed further below. The total net proceeds from the 2028 Secured Notes, after deducting initial purchaser discounts and issuance costs, were approximately $487.2 million. The 2028 Secured Notes and the related guarantees are secured, on a senior secured basis with the Company’s existing and future senior indebtedness, by a security interest in substantially all of the Company’s and the Subsidiary Guarantors’ assets (the “Collateral”). The Collateral includes any bitcoins or other digital assets acquired by the Company or a Subsidiary Guarantor on or after June 14, 2021, but excludes bitcoins held by MacroStrategy and certain other excluded assets. MacroStrategy is the Company’s subsidiary formed to hold bitcoins and digital assets that are not included in the Collateral, including bitcoins acquired before June 14, 2021 and bitcoins purchased by MacroStrategy from contributions made to it by the Company with the proceeds from sales of the Company’s class A common stock under the Open Market Sale Agreement described in Note 13, Open Market Sale Agreement, to the Consolidated Financial Statements. The 2028 Secured Notes and the related guarantees are the general senior secured obligations of the Company and the Subsidiary Guarantors and rank pari passu in right of payment with the Company’s and the Subsidiary Guarantors’ existing and future senior indebtedness, are senior in right of payment to all future subordinated indebtedness of the Company and the Subsidiary Guarantors, and are effectively senior to any existing and future unsecured indebtedness of the Company and the Subsidiary Guarantors (including the Convertible Notes) to the extent of the value of the Collateral (after giving effect to the sharing of such Collateral with holders of equal or prior ranking liens on the Collateral). The 2028 Secured Notes and the guarantees are: (i) secured on a first priority basis by liens on the Collateral (subject to certain permitted liens and certain other exceptions, as provided in the 2028 Secured Notes Indenture) or to the extent there is outstanding ABL Indebtedness (as defined in the 2028 Secured Notes Indenture), secured on a first priority basis by the Notes Priority Collateral (as defined in the 2028 Secured Notes Indenture) and on a second priority basis by liens on the ABL Priority Collateral (as defined in the 2028 Secured Notes Indenture) (subject to certain permitted liens and certain other exceptions), (ii) effectively subordinated to any future ABL Indebtedness to the extent of the value of the ABL Priority Collateral securing such future ABL Indebtedness, (iii) effectively subordinated to any existing and future indebtedness of the Company or any Subsidiary Guarantor that is secured by liens on assets of the Company or any Subsidiary Guarantor that do not constitute a part of the Collateral, and (iv) structurally subordinated to any existing and future indebtedness and other liabilities of MacroStrategy and any other Company subsidiaries that are not Subsidiary Guarantors, other than intercompany indebtedness and liabilities owed to the Company or a Subsidiary Guarantor. At any time and from time to time prior to June 15, 2024, the Company may redeem some or all of the 2028 Secured Notes at a redemption price equal to 100% of the principal amount of the 2028 Secured Notes being redeemed, plus accrued and unpaid interest, if any, to, but excluding, the redemption date, plus a “make-whole” premium as set forth in the 2028 Secured Notes Indenture. At any time and from time to time on or after June 15, 2024, the Company may redeem some or all of the 2028 Secured Notes at the redemption prices described in the 2028 Secured Notes Indenture, plus accrued and unpaid interest, if any, to, but excluding, the redemption date. At any time prior to June 15, 2024, but not more than once during each consecutive twelve-month period, the Company may redeem up to 10% of the aggregate principal amount of the 2028 Secured Notes at a redemption price equal to 103% of the principal amount of the 2028 Secured Notes being redeemed, plus accrued and unpaid interest, if any, to, but excluding, the redemption date. At any time prior to June 15, 2024, the Company may redeem, on one or more occasions, up to 40% of the aggregate principal amount of the 2028 Secured Notes with the proceeds of certain equity offerings, at a redemption price equal to 106.125% of the principal amount of the 2028 Secured Notes to be redeemed, plus accrued and unpaid interest, if any, to, but excluding, the redemption date. If the Company experiences a Change of Control or Fundamental Change (each as defined in the 2028 Secured Notes Indenture), the Company may be required to offer to repurchase the 2028 Secured Notes at a purchase price equal to 101% of their principal amount plus accrued and unpaid interest, if any, to, but excluding, the repurchase date. In certain circumstances, the Company must use certain of the proceeds from a sale of assets to make an offer to repurchase 2028 Secured Notes at a purchase price equal to 100% of their principal amount, plus accrued and unpaid interest, if any, to, but excluding, the repurchase date. The 2028 Secured Notes include a springing maturity feature that will cause the stated maturity date to spring ahead to: (1) September 15, 2025 (the “First Springing Maturity Date”) unless on the First Springing Maturity Date (i) the Company has liquidity (as defined in the 2028 Secured Notes Indenture) in excess of 130% of the amount required to pay in full in cash the then outstanding aggregate principal amount of and accrued interest on the 2025 Convertible Notes or (ii) less than $100,000,000 of the aggregate principal amount of the 2025 Convertible Notes remains outstanding, (2) November 16, 2026 (the “Second Springing Maturity Date”) unless on the Second Springing Maturity Date (i) the Company has liquidity in excess of 130% of the amount required to pay in full in cash the then outstanding aggregate principal amount of and accrued interest on the 2027 Convertible Notes or (ii) less than $100,000,000 of the aggregate principal amount of the 2027 Convertible Notes remains outstanding, or (3) the date (such date, an “FCCR Springing Maturity Date”) that is 91 days prior to the maturity date of any FCCR Convertible Indebtedness (as defined in the 2028 Secured Notes Indenture) unless on the FCCR Springing Maturity Date (i) the Company has liquidity in excess of 130% of the amount required to pay in full in cash the then outstanding aggregate principal amount of and accrued interest on such FCCR Convertible Indebtedness or (ii) less than $100,000,000 of the aggregate principal amount of such FCCR Convertible Indebtedness remains outstanding. The 2028 Secured Notes Indenture contains certain covenants with which the Company must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December 31, 2021. The Company incurred approximately $12.8 million in customary offering expenses associated with the 2028 Secured Notes. The Company accounts for these issuance costs as a reduction to the principal amount of the 2028 Secured Notes and amortizes the issuance costs to interest expense over the contractual term of the 2028 Secured Notes at an effective interest rate of 6.58%. As of December 31, 2021, the net carrying value of the 2028 Secured Notes was classified as a long-term liability in the “Long-term debt, net” line item in the Company’s Consolidated Balance Sheet. The following is a summary of the 2028 Secured Notes as of December 31, 2021 (in thousands):
Outstanding
Unamortized
Net Carrying
Fair Value
Principal Amount
Issuance Costs
Value
Amount
Leveling
2028 Secured Notes
$
500,000
$
(11,994
)
$
488,006
$
502,530
Level 2 The fair value of the 2028 Secured Notes is determined using observable market data other than quoted prices, specifically the last traded price at the end of the reporting period of identical instruments in the over-the-counter market (Level 2). For the year ended December 31, 2021
Year Ended December 31, 2021
Contractual
Amortization of
Interest Expense
Issuance Costs
Total
2028 Secured Notes
$
16,674
$
798
$
17,472
The Company paid $15.4 million in interest expense related to the 2028 Secured Notes during the year ended December 31, 2021. Maturities The following table shows the maturities of the Company’s debt instruments as of December 31, 2021 (in thousands). The principal payments related to the 2028 Secured Notes are included in the table below based on the First Springing Maturity Date of September 15, 2025, as if the springing maturity feature discussed above were triggered. T he Company’s expectation is that the springing maturity feature of the 2028 Secured Notes will not be triggered .
Payments due by period ended December 31,
2025 Convertible Notes
2027 Convertible Notes
2028 Secured Notes
Total
2022
$
0
$
0
$
0
$
0
2023
0
0
0
0
2024
0
0
0
0
2025
650,000
0
500,000
1,150,000
2026
0
0
0
0
Thereafter
0
1,050,000
0
1,050,000
Total
$
650,000
$
1,050,000
$
500,000
$
2,2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December 31, 2021 or December 31, 2020. The following table shows future minimum payments related to noncancelable purchase agreements with initial terms of greater than one year and anticipated payments related to the mandatory deemed repatriation transition tax resulting from the Tax Act (“Transition Tax”) based on the expected due dates of the various installments as of December 31, 2021 (in thousands):
Year
Purchase Obligations
Transition Tax
2022
$
11,506
$
2,953
2023
9,646
5,534
2024
972
7,379
2025
671
9,223
2026
685
0
Thereafter
230
0
$
23,710
$
25,089
(b) Contingencies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authorized the Brazilian Federal Police to use certain investigative measures in its investigation into alleged corruption and procurement fraud involving certain government officials, pertaining to a particular transaction. Pursuant to this court authorization, numerous entities and individuals across Brazil were subject to the freezing of assets and other measures, including a former reseller and former employees of the Company’s Brazilian subsidiary. On February 6, 2020, the bank accounts of the Company’s Brazilian subsidiary were also frozen up to an amount of BRL 10.0 million. On May 22, 2020, these bank accounts of the Company’s Brazilian subsidiary were unfrozen based on a court decision that found the evidence provided to support the alleged illicit origin of the relevant funds was insufficient. On October 19, 2021, an appeals court upheld the decision to unfreeze the accounts (which had remained unfrozen while the appeal was pending). This decision is final. The transaction at issue is part of the basis of the previously reported failure or likely failure of the Brazilian subsidiary to comply with local procurement regulations. The Company is not aware of any allegations that any former employee or the Company made any payments to Brazilian government officials. The Brazilian Federal Police expanded the investigation to include other possible cases of procurement fraud involving Brazilian government entities. Criminal penalties may be imposed against individuals; however, neither employees of the Company’s Brazilian subsidiary nor the subsidiary itself have been targets of the Federal Police investigation. T he Company has also learned that Brazil’s Federal Comptroller General filed an administrative action against the Company’s Brazilian subsidiary with respect to the alleged procurement violations. These matters remain the subject of investigation by Brazilian authorities. The Company is taking measures to attempt to resolve these matters . While the Company believes that it is probable that the resolution of these Brazilian matters will result in a loss, the amount or range of loss is not reasonably estimable at this time. Given the stage of these matters, the outcome may result in a material impact on the Company’s earnings and financial results for the period in which any such liability is accrued. However, the Company believes that the outcome of these matters will not have a material effect on the Company’s financial position. On November 4, 2020, a complaint was filed against the Company in the U.S. District Court for the Eastern District of Virginia by a patent assertion entity called Daedalus Blue, LLC (“Daedalus”). In its complaint, Daedalus alleges that the Company has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March 1, 2021, Daedalus provided its formal infringement contentions which included additional accused functionality as part of its infringement allegations from the complaint, materially expanding the scope of its case. The Company has filed a motion to dismiss the complaint with prejudice, asking the court to rule that the asserted claims are invalid as being directed to patent ineligible matter. This matter is in the latter stage of factual discovery and the parties filed claim construction briefs with the court requesting the court construe the asserted claim terms of the patent. The court conducted a claim construction hearing on July 15, 2021. On August 17, 2021, the case was stayed by the court pending the appointment of a special master to provide assistance to the court with its claim construction order and other outstanding matters including the Company’s motion to dismiss. The special master was appointed on October 28, 2021 and was directed by the court to submit a Report and Recommendation as to the issue of claim construction and the pending motion to dismiss by February 1, 2022. On January 21, 2022, the special master issued two separate Reports and Recommendations. The first Report and Recommendation recommended constructions of certain patent claim terms and the second Report and Recommendation recommended, without reaching the merits, dismissing the Company’s motion to dismiss without prejudice to re-filing after discovery ends. The parties filed their respective objections to the special master’s Reports and Recommendations on February 4, 2022, and have until February 18, 2022 to file responses to the other party’s objections. The outcome of this matter is not presently determinable.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U.S. and international components of (loss) income before income taxes (in thousands) were comprised of the following for the periods indicated:
Years Ended December 31,
2021
2020
2019
U.S.
$
(854,610
)
$
(53,250
)
$
9,944
Foreign
43,221
33,297
28,319
Total
$
(811,389
)
$
(19,953
)
$
38,263
The (benefit from) provision for income taxes (in thousands) consisted of the following for the periods indicated:
Years Ended December 31,
2021
2020
2019
Current:
Federal
$
(4,622
)
$
1,861
$
1,256
State
2,184
1,445
143
Foreign
5,533
5,221
5,135
$
3,095
$
8,527
$
6,534
Deferred:
Federal
$
(204,784
)
$
(15,038
)
$
(749
)
State
(74,796
)
(6,269
)
(480
)
Foreign
576
351
(1,397
)
$
(279,004
)
$
(20,956
)
$
(2,626
)
Total (benefit) provision
$
(275,909
)
$
(12,429
)
$
3,908
The benefit from or provision for income taxes differs from the amount computed by applying the federal statutory income tax rate to the Company’s loss or income before income taxes as follows for the periods indicated:
Years Ended December 31,
2021
2020
2019
Income tax expense at federal statutory rate
21.0
%
21.0
%
21.0
%
State taxes, net of federal tax effect
9.1
%
18.0
%
(1.7
)%
Foreign earnings taxed at different rates
0.4
%
21.7
%
(6.1
)%
Book tax difference in amortization of intangible property
0.0
%
0.0
%
(4.6
)%
Withholding tax
(0.1
)%
(12.5
)%
3.1
%
Foreign tax credit
0.4
%
3.8
%
(3.0
)%
Other international components
0.0
%
(3.5
)%
0.2
%
Change in valuation allowance
0.0
%
2.7
%
1.6
%
Deferred tax adjustments and rate changes
0.0
%
(3.4
)%
1.0
%
Meals and entertainment
0.0
%
(1.3
)%
1.3
%
Non-deductible officers compensation
(1.0
)%
(12.5
)%
1.4
%
Subpart F income
(0.1
)%
(2.0
)%
3.2
%
Research and development tax credit
0.8
%
19.9
%
(9.3
)%
Share-based compensation
4.0
%
11.8
%
1.8
%
Global Intangible Low Income, net of foreign tax credit
(0.5
)%
(1.1
)%
0.9
%
Foreign-derived intangible income
0.0
%
3.1
%
(1.9
)%
Other permanent differences
0.0
%
(3.4
)%
1.3
%
Total
34.0
%
62.3
%
10.2
% The Company’s U.S. and foreign effective tax rates for (loss) income before income taxes were as follows for the periods indicated:
Years Ended December 31,
2021
2020
2019
U.S.
33.0
%
33.8
%
1.7
%
Foreign
14.1
%
16.7
%
13.2
%
Combined
34.0
%
62.3
%
10.2
% The change in the Company’s effective tax rate in 2021, as compared to the prior year, was primarily due to certain discrete items, overall loss level, and the change in the proportion of U.S. versus foreign (loss) income. As of December 31, 2021 and 2020, the amount of cash and cash equivalents and short-term investments held by the Company’s U.S. entities was $13.1 million and $13.7 million, respectively, and by the Company’s non-U.S. entities was $50.3 million and $46.0 million, respectively. The Company earns a significant amount of its revenues outside the United States. The Company repatriated foreign earnings and profits of $57.5 million during 2021 and $186.6 million during 2020. The Company’s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
December 31,
2021
2020
Deferred tax assets, net:
Net operating loss carryforwards
$
968
$
1,690
Tax credits
3,844
4,158
Intangible assets
20,963
1,707
Deferred revenue
13,954
408
Accrued compensation
6,290
6,527
Share-based compensation expense
15,493
11,410
Digital asset impairment losses
258,458
19,843
Disallowed interest
5,532
0
Other
1,889
3,605
Deferred tax assets before valuation allowance
327,391
49,348
Valuation allowance
(999
)
(1,259
)
Deferred tax assets, net of valuation allowance
326,392
48,089
Deferred tax liabilities:
Prepaid expenses and other
2,101
1,792
Property and equipment
2,936
4,233
Debt discount, net of issuance costs
0
41,693
Deferred tax on undistributed foreign earnings
1,682
1,741
Method change
0
338
Total deferred tax liabilities
6,719
49,797
Total net deferred tax asset (liability)
$
319,673
$
(1,708
)
Reported as:
Non-current deferred tax assets, net
319,782
6,503
Non-current deferred tax liabilities
(109
)
(8,211
)
Total net deferred tax asset (liability)
$
319,673
$
(1,708
) As of December 31, 2021, the Company had gross unrecognized income tax benefits of $6.2 million, of which $2.1 million was recorded in “Other long-term liabilities” and $4.1 million was recorded in “Deferred tax assets, net” in the Company’s Consolidated Balance Sheets. The change in unrecognized income tax benefits (in thousands) is presented in the table below:
Unrecognized income tax benefits at January 1, 2021
$
4,293
Increase related to positions taken in prior period
1,082
Increase related to positions taken in current period
1,146
Decrease related to expiration of statute of limitations
(561
)
Unrecognized income tax benefits at December 31, 2021
5,960
Accrued interest
272
Gross unrecognized income tax benefits at December 31, 2021
$
6,232
If recognized, $5.9 million of the gross unrecognized income tax benefits would impact the Company’s effective tax rate. Over the next 12 months, the amount of the Company’s liability for unrecognized income tax benefits shown above is not expected to change materially. The Company recognizes estimated accrued interest related to unrecognized income tax benefits in the benefit from income taxes. During the years ended December 31, 2021, 2020, and 2019, the Company released or recognized an immaterial amount of accrued interest. The amount of accumulated accrued interest related to the above unrecognized income tax benefits was approximately $0.3 million and $0.3 million as of December 31, 2021 and 2020, respectively. The Company files tax returns in numerous foreign countries as well as the United States and its tax returns may be subject to audit by tax authorities in all countries in which it files. Each country has its own statute of limitations for making assessment of additional tax liabilities. In 2019, the Company settled the tax examination in Italy for tax years 2013 to 2015 without any material audit assessments. The Company’s U.S. tax returns for tax years from 2018 and forward are subject to potential examination by the Internal Revenue Service. However, due to the Company’s use of state NOL carryovers in the United States, state tax authorities may attempt to reduce or fully offset the amount of state NOL carryovers from tax years ended 2011 and forward that the Company used in later tax years. The Company’s major foreign tax jurisdictions and the tax years that remain subject to potential examination are Italy and Poland for tax years 2017 and forward; Spain for tax years 2018 and forward, Germany for tax years 2019 and forward, and the United Kingdom for tax years 2020 and forward. To date there have been no material audit assessments related to audits in the United States or any of the applicable foreign jurisdictions. The Company had no U.S. NOL carryforwards as of December 31, 2021 and 2020. The Company had $4.1 million and $7.9 million of foreign NOL carryforwards as of December 31, 2021 and 2020, respectively. The Company’s valuation allowances of $1.0 million and $1.3 million at December 31, 2021 and 2020, respectively, primarily relate to certain foreign tax credit carryforward tax assets that, in the Company’s present estimation, more likely than not will not be realized. In determining the Company’s (benefit from) provision for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regain or increase profitability in future periods, it may be required to increase the valuation allowance against the deferred tax assets, which could result in a charge that would materially adversely affect net income (loss) in the period in which the charge is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1) Share-based Compensation 2013 Stock Incentive Plan The 2013 Equity Plan authorizes the issuance of various types of share-based awards to the Company’s employees, officers, directors, and other eligible participants. In the second quarter of 2021, the Board of Directors authorized and the stockholders approved an amendment to the 2013 Equity Plan to increase the total number of shares of the Company’s class A common stock authorized for issuance under the 2013 Equity Plan from 2,300,000 shares to 2,750,000 shares. As of December 31, 2021, there were 549,269 shares of class A common stock reserved and available for future issuance under the 2013 Equity Plan. Under the 2013 Equity Plan, the Company has issued stock option awards, share-settled restricted stock units, other stock-based awards, and cash-settled restricted stock units. Regardless of the type of award issued, any shares issued under the 2013 Equity Plan may consist in whole or in part of authorized but unissued shares or treasury shares. No awards may be issued more than 10 years after the 2013 Equity Plan’s effective date. In determining related share-based compensation expense for any award under the 2013 Equity Plan, the Company has made an accounting policy election to account for forfeitures of awards as they occur and therefore share-based compensation expense presented below has not been adjusted for any estimated forfeitures. Stock option awards Stock options that are granted under the 2013 Equity Plan must have an exercise price equal to at least the fair market value of the Company’s class A common stock on the date of grant, become exercisable as established by the Board of Directors or the Compensation Committee, and expire no later than 10 years following the date of grant. The Company recognizes share-based compensation expense associated with such stock option awards on a straight-line basis over the award’s requisite service period (generally, the vesting period). The stock option awards granted to date vest in equal annual installments over an approximately four-year Share-based compensation expense related to stock option awards is based on the fair value of the stock option awards on the date of grant, as estimated using the Black-Scholes valuation model. The Black-Scholes valuation model requires the input of certain management assumptions, including the expected term, expected stock price volatility, risk-free interest rate, and expected dividend yield. The Company estimates the term over which option holders are expected to hold their stock options by using the simplified method for “plain-vanilla” stock option awards because the Company’s stock option exercise history does not provide a reasonable basis to compute the expected term for stock options granted under the 2013 Equity Plan. Beginning in 2021, as a result of the significant increase in the Company’s stock price volatility, the Company established estimates for the expected stock price volatility by calculating a blended rate from the historical stock price volatility of its class A common stock and the implied volatility of the Company’s traded financial instruments with similar terms to the respective award. For stock options granted prior to 2021, the Company relied exclusively on its historical stock price volatility using a simple average calculation method to estimate the expected stock price volatility over the expected term because the Company believed at the date of grant that future volatility was unlikely to differ from the past. The risk-free interest rate is based on U.S. Treasury securities with terms that approximate the expected term of the stock options. The expected dividend yield is zero,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 As of December 31, 2021, there were options to purchase 1,166,754 shares of class A common stock outstanding under the 2013 Equity Plan. 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19
1,480
$
137.16
Granted
470
150.88
Exercised
(51
)
128.17
$
799
Forfeited/Expired
(265
)
135.88
Balance as of December 31, 2019
1,634
141.60
Granted
118
146.76
Exercised
(348
)
146.80
$
29,994
Forfeited/Expired
(247
)
146.63
Balance as of December 31, 2020
1,157
139.48
Granted
305
676.10
Exercised
(269
)
151.19
$
163,427
Forfeited/Expired
(26
)
499.11
Balance as of December 31, 2021
1,167
$
268.74
Exercisable as of December 31, 2021
576
$
131.39
$
237,948
3.5
Expected to vest as of December 31, 2021
591
$
402.66
122,964
8.4
Total
1,167
$
268.74
$
360,912
6.0 Stock options outstanding as of December 31, 2021 are comprised of the following range of exercise prices per share (in thousands, except per share data and years):
Stock Options Outstanding at December 31, 2021
Weighted Average
Weighted Average
Exercise Price
Remaining Contractual
Range of Exercise Prices per Share
Shares
Per Share
Term (Years)
$121.43 - $200.00
880
$
135.94
4.9
$400.01 - $500.00
20
$
470.00
9.4
$600.01 - $691.23
267
$
691.23
9.1
Total
1,167
$
268.74
6.0
An aggregate of 200,625, 200,000, and 216,250 stock options with an aggregate grant date fair value of $11.0 million, $11.2 million, and $12.6 million vested during the years ended December 31, 2021, 2020, and 2019, respectively. The weighted average grant date fair value of stock option awards using the Black-Scholes valuation model was $372.05, $49.68, and $54.36 for each share subject to a stock option granted during the years ended December 31, 2021, 2020, and 2019, respectively, based on the following assumptions:
Years Ended December 31,
2021
2020
2019
Expected term of options in years
6.3
6.3
6.3
Expected volatility
56.8% - 59.0%
33.6% - 34.6%
33.2% - 33.4%
Risk-free interest rate
0.8% - 1.1%
0.3% - 0.5%
1.7% - 2.5%
Expected dividend yield
0.0%
0.0%
0.0% The Company recognized approximately $32.0 million, $10.1 million, and $10.1 million in share-based compensation expense for the years ended December 31, 2021, 2020, and 2019, respectively, from stock options granted under the 2013 Equity Plan. As of December 31, 2021, there was approximately $96.1 million of total unrecognized share-based compensation expense related to unvested stock options. As of December 31, 2021, the Company expects to recognize this remaining share-based compensation expense over a weighted average vesting period of approximately 3.0 years. Share-settled restricted stock units During the fourth quarter of 2020, the Company began granting share-settled restricted stock units under the 2013 Equity Plan. The share-settled restricted stock units entitle recipients to receive a number of shares of the Company’s class A common stock over a vesting period, as specified in the applicable restricted stock unit agreement. Although the Company may in its sole discretion elect to pay fully or partially in cash in lieu of settling solely in shares, it does not currently intend to do so. Share-based compensation expense related to share-settled restricted stock units is based on the fair value of the Company’s class A common stock on the date of grant. The Company recognizes share-based compensation expense associated with such share-settled restricted stock unit awards on a straight-line basis over the award’s requisite service period (generally, the vesting period). The share-settled restricted stock unit awards granted to date vest in equal annual installments over a four-year value based on the closing stock price on the vest ing date. The Company then pays the withholding tax obligation to the appropriate taxing authorities which is reflected as a financing activity on the Consolidated Statements of Cash Flow s . As of December 31, 2021, there were 105,115 share-settled restricted stock units outstanding under the 2013 Equity Plan. The following table summarizes the Company’s share-settled restricted stock unit activity (in thousands) for the periods indicated:
Share-Settled Restricted Stock Units Outstanding
Aggregate
Intrinsic
Units
Value
Balance as of January 1, 2020
0
Granted
76
Vested
0
$
0
Forfeited
(2
)
Balance as of December 31, 2020
74
Granted
58
Vested
(17
)
$
13,803
Forfeited
(10
)
Balance as of December 31, 2021
105
Expected to vest as of December 31, 2021
105
$
57,234
During the year ended December 31, 2021, 17,004 share-settled restricted stock units having an aggregate grant date fair value of $3.3 million vested, 5,857 shares were withheld to satisfy tax obligations, resulting in 11,147 issued shares. No share-settled restricted stock units vested during the year ended December 31, 2020. The weighted average grant date fair value of share-settled restricted stock units granted during the years ended December 31, 2021 and 2020 was $736.46 and $192.43, respectively, based on the fair value of the Company’s class A common stock. The Company recognized approximately $8.0 million and $0.5 million in share-based compensation expense for the years ended December 31, 2021 and 2020, respectively, from share-settled restricted stock units granted under the 2013 Equity Plan. No share-settled restricted stock units were granted under the 2013 Equity Plan prior to the fourth quarter of 2020. As of December 31, 2021, there was approximately $44.6 million of total unrecognized share-based compensation expense related to unvested share-settled restricted stock units. As of December 31, 2021, the Company expects to recognize this remaining share-based compensation expense over a weighted average vesting period of approximately 3.4 years. Other stock-based awards and cash-settled restricted stock units During 2021, the Company granted 9,000 “other stock-based awards” under the 2013 Equity Plan. Other stock-based awards were not granted in 2020 or 2019. As of December 31, 2021, there were a total of 10,250 other stock-based awards outstanding under the 2013 Equity Plan. These other stock-based awards are similar to stock options, except these awards are settled in cash only and not in shares of the Company’s class A common stock. During 2021, the Company granted 900 cash-settled restricted stock units under the 2013 Equity Plan. Cash-settled restricted stock units were not granted prior to 2021. As of December 31, 2021, there were a total of 900 cash-settled restricted stock units outstanding under the 2013 Equity Plan. These cash-settled restricted stock units are similar to the Company’s share-settled restricted stock units, except they are settled in cash only and not in shares of the Company’s class A common stock. Both the other stock-based awards and the cash-settled restricted stock units are classified as liabilities in the Company’s Consolidated Balance Sheets due to the required cash settlement feature and the fair value of the awards is remeasured each quarterly reporting period. The Company recognized approximately $1.4 million in share-based compensation expense from other stock-based awards and cash-settled restricted stock units for the year ended December 31, 2021. The Company recognized approximately $0.6 million in share-based compensation expense from other stock-based awards for the year ended December 31, 2020. For the year ended December 31, 2019 share-based compensation expense from other stock-based awards was not material. As of December 31, 2021, there was approximately $2.5 million of total unrecognized share-based compensation expense related to other stock-based awards and cash-settled restricted stock units. The Company expects to recognize this remaining share-based compensation expense over a weighted average vesting period of approximately 2.9 years, subject to additional fair value adjustments through the earlier of settlement or expiration. 2021 ESPP During the first quarter of 2021, the Company adopted the 2021 ESPP, and in the second quarter of 2021, the Company’s stockholders approved the 2021 ESPP. The purpose of the 2021 ESPP is to provide eligible employees of the Company and certain of its subsidiaries with opportunities to purchase shares of the Company’s class A common stock, commencing at such time and on such dates as the Board of Directors of the Company shall determine. An aggregate of 100,000 shares of the Company’s class A common stock has been authorized for issuance under the 2021 ESPP. Unless otherwise determined by the Board of Directors, shares are purchased at a price equal to 85% of the lesser of the closing price of the Company’s class A common stock on the first or last business day of the offering period, respectively. Share-based compensation expense is based on the grant date fair value, which consists of the intrinsic value of the 15% discounted share purchase rights and the fair value of the look-back provision using the Black-Scholes valuation model, recognized on a straight-line basis over the offering period. The grant date is the offering period commencement date. The first offering period under the 2021 ESPP commenced on February 16, 2021 and ended on August 15, 2021. A second offering period under the 2021 ESPP commenced on September 1, 2021 and will end on February 28, 2022. During the year ended December 31, 2021, the Company recognized approximately $2.6 million in share-based compensation expense related to the 2021 ESPP. As of December 31, 2021, there was approximately $0.5 million of total unrecognized share-based compensation expense related to the 2021 ESPP. The Company expects to recognize this remaining share-based compensation expense over a period of approximately 0.2 years. During the year ended December 31, 2021, 4,612 shares of class A common stock were issued in connection with the 2021 ESPP. As of December 31, 2021, 95,388 shares of the Company’s class A common stock remained available for issuance under the 2021 ESPP. Tax Benefits Related to Equity Plans During the year ended December 31, 2021, the Company recognized tax benefits on exercises of stock options and vesting of share-settled restricted stock units of approximately $37.7 million and tax benefits on share-based compensation expense of approximately $8.2 million, for a total tax benefit of $45.9 million related to the Company’s equity plans. During the year ended December 31, 2020, the Company recognized tax benefits on exercises of stock options of approximately $3.2 million and tax benefits on share-based compensation expense of approximately $2.0 million, for a total tax benefit of $5.2 million related to the Company’s equity plans. The tax benefits related to the Company’s equity plans were not material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12 Months Ended</t>
        </is>
      </c>
    </row>
    <row r="2">
      <c r="B2" s="2" t="inlineStr">
        <is>
          <t>Dec. 31, 2021</t>
        </is>
      </c>
    </row>
    <row r="3">
      <c r="A3" s="3" t="inlineStr">
        <is>
          <t>Earnings Per Share [Abstract]</t>
        </is>
      </c>
    </row>
    <row r="4">
      <c r="A4" s="4" t="inlineStr">
        <is>
          <t>Basic and Diluted (Loss) Earnings per Share</t>
        </is>
      </c>
      <c r="B4" s="4" t="inlineStr">
        <is>
          <t>(12) Basic and Diluted (Loss) Earnings per Share The following table sets forth the computation of basic and diluted (loss) earnings per share (in thousands, except per share data) for the periods indicated:
Years Ended December 31,
2021
2020
2019
Numerator:
Net (loss) income
$
(535,480
)
$
(7,524
)
$
34,355
Denominator:
Weighted average common shares of class A common stock
8,056
7,658
8,221
Weighted average common shares of class B common stock
1,964
2,026
2,035
Total weighted average common stock shares outstanding
10,020
9,684
10,256
Effect of dilutive securities:
Employee stock options
0
0
72
Adjusted weighted average shares
10,020
9,684
10,328
(Loss) earnings per share:
Basic (loss) earnings per share
$
(53.44
)
$
(0.78
)
$
3.35
Diluted (loss) earnings per share
$
(53.44
)
$
(0.78
)
$
3.33
The following weighted average shares of potential class A common stock were excluded from the diluted (loss) earnings per share calculation because their impact would have been anti-dilutive (in thousands):
Years Ended December 31,
2021
2020
2019
Stock Options
1,233
1,487
933
Restricted Stock Units
95
10
0
Employee Stock Purchase Plan
2
0
0
2025 Convertible Notes
1,633
94
0
2027 Convertible Notes
635
0
0
Total
3,598
1,591
9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3356</v>
      </c>
      <c r="C3" s="5" t="n">
        <v>59675</v>
      </c>
    </row>
    <row r="4">
      <c r="A4" s="4" t="inlineStr">
        <is>
          <t>Restricted cash</t>
        </is>
      </c>
      <c r="B4" s="6" t="n">
        <v>1078</v>
      </c>
      <c r="C4" s="6" t="n">
        <v>1084</v>
      </c>
    </row>
    <row r="5">
      <c r="A5" s="4" t="inlineStr">
        <is>
          <t>Accounts receivable, net</t>
        </is>
      </c>
      <c r="B5" s="6" t="n">
        <v>189280</v>
      </c>
      <c r="C5" s="6" t="n">
        <v>197461</v>
      </c>
    </row>
    <row r="6">
      <c r="A6" s="4" t="inlineStr">
        <is>
          <t>Prepaid expenses and other current assets</t>
        </is>
      </c>
      <c r="B6" s="6" t="n">
        <v>14251</v>
      </c>
      <c r="C6" s="6" t="n">
        <v>14400</v>
      </c>
    </row>
    <row r="7">
      <c r="A7" s="4" t="inlineStr">
        <is>
          <t>Total current assets</t>
        </is>
      </c>
      <c r="B7" s="6" t="n">
        <v>267965</v>
      </c>
      <c r="C7" s="6" t="n">
        <v>272620</v>
      </c>
    </row>
    <row r="8">
      <c r="A8" s="4" t="inlineStr">
        <is>
          <t>Digital assets</t>
        </is>
      </c>
      <c r="B8" s="6" t="n">
        <v>2850210</v>
      </c>
      <c r="C8" s="6" t="n">
        <v>1054302</v>
      </c>
    </row>
    <row r="9">
      <c r="A9" s="4" t="inlineStr">
        <is>
          <t>Property and equipment, net</t>
        </is>
      </c>
      <c r="B9" s="6" t="n">
        <v>36587</v>
      </c>
      <c r="C9" s="6" t="n">
        <v>42975</v>
      </c>
    </row>
    <row r="10">
      <c r="A10" s="4" t="inlineStr">
        <is>
          <t>Right-of-use assets</t>
        </is>
      </c>
      <c r="B10" s="6" t="n">
        <v>66760</v>
      </c>
      <c r="C10" s="6" t="n">
        <v>73597</v>
      </c>
    </row>
    <row r="11">
      <c r="A11" s="4" t="inlineStr">
        <is>
          <t>Deposits and other assets</t>
        </is>
      </c>
      <c r="B11" s="6" t="n">
        <v>15820</v>
      </c>
      <c r="C11" s="6" t="n">
        <v>15615</v>
      </c>
    </row>
    <row r="12">
      <c r="A12" s="4" t="inlineStr">
        <is>
          <t>Deferred tax assets, net</t>
        </is>
      </c>
      <c r="B12" s="6" t="n">
        <v>319782</v>
      </c>
      <c r="C12" s="6" t="n">
        <v>6503</v>
      </c>
    </row>
    <row r="13">
      <c r="A13" s="4" t="inlineStr">
        <is>
          <t>Total assets</t>
        </is>
      </c>
      <c r="B13" s="6" t="n">
        <v>3557124</v>
      </c>
      <c r="C13" s="6" t="n">
        <v>1465612</v>
      </c>
    </row>
    <row r="14">
      <c r="A14" s="3" t="inlineStr">
        <is>
          <t>Current liabilities:</t>
        </is>
      </c>
    </row>
    <row r="15">
      <c r="A15" s="4" t="inlineStr">
        <is>
          <t>Accounts payable, accrued expenses, and operating lease liabilities</t>
        </is>
      </c>
      <c r="B15" s="6" t="n">
        <v>46084</v>
      </c>
      <c r="C15" s="6" t="n">
        <v>44848</v>
      </c>
    </row>
    <row r="16">
      <c r="A16" s="4" t="inlineStr">
        <is>
          <t>Accrued compensation and employee benefits</t>
        </is>
      </c>
      <c r="B16" s="6" t="n">
        <v>54548</v>
      </c>
      <c r="C16" s="6" t="n">
        <v>49249</v>
      </c>
    </row>
    <row r="17">
      <c r="A17" s="4" t="inlineStr">
        <is>
          <t>Accrued interest</t>
        </is>
      </c>
      <c r="B17" s="6" t="n">
        <v>1493</v>
      </c>
      <c r="C17" s="6" t="n">
        <v>271</v>
      </c>
    </row>
    <row r="18">
      <c r="A18" s="4" t="inlineStr">
        <is>
          <t>Deferred revenue and advance payments</t>
        </is>
      </c>
      <c r="B18" s="6" t="n">
        <v>209860</v>
      </c>
      <c r="C18" s="6" t="n">
        <v>191250</v>
      </c>
    </row>
    <row r="19">
      <c r="A19" s="4" t="inlineStr">
        <is>
          <t>Total current liabilities</t>
        </is>
      </c>
      <c r="B19" s="6" t="n">
        <v>311985</v>
      </c>
      <c r="C19" s="6" t="n">
        <v>285618</v>
      </c>
    </row>
    <row r="20">
      <c r="A20" s="4" t="inlineStr">
        <is>
          <t>Long-term debt, net</t>
        </is>
      </c>
      <c r="B20" s="6" t="n">
        <v>2155151</v>
      </c>
      <c r="C20" s="6" t="n">
        <v>486366</v>
      </c>
    </row>
    <row r="21">
      <c r="A21" s="4" t="inlineStr">
        <is>
          <t>Deferred revenue and advance payments</t>
        </is>
      </c>
      <c r="B21" s="6" t="n">
        <v>8089</v>
      </c>
      <c r="C21" s="6" t="n">
        <v>14662</v>
      </c>
    </row>
    <row r="22">
      <c r="A22" s="4" t="inlineStr">
        <is>
          <t>Operating lease liabilities</t>
        </is>
      </c>
      <c r="B22" s="6" t="n">
        <v>76608</v>
      </c>
      <c r="C22" s="6" t="n">
        <v>84328</v>
      </c>
    </row>
    <row r="23">
      <c r="A23" s="4" t="inlineStr">
        <is>
          <t>Other long-term liabilities</t>
        </is>
      </c>
      <c r="B23" s="6" t="n">
        <v>26224</v>
      </c>
      <c r="C23" s="6" t="n">
        <v>33382</v>
      </c>
    </row>
    <row r="24">
      <c r="A24" s="4" t="inlineStr">
        <is>
          <t>Deferred tax liabilities</t>
        </is>
      </c>
      <c r="B24" s="6" t="n">
        <v>109</v>
      </c>
      <c r="C24" s="6" t="n">
        <v>8211</v>
      </c>
    </row>
    <row r="25">
      <c r="A25" s="4" t="inlineStr">
        <is>
          <t>Total liabilities</t>
        </is>
      </c>
      <c r="B25" s="6" t="n">
        <v>2578166</v>
      </c>
      <c r="C25" s="6" t="n">
        <v>91256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undesignated, $0.001 par value; 5,000 shares authorized; no shares issued or outstanding</t>
        </is>
      </c>
      <c r="B28" s="6" t="n">
        <v>0</v>
      </c>
      <c r="C28" s="6" t="n">
        <v>0</v>
      </c>
    </row>
    <row r="29">
      <c r="A29" s="4" t="inlineStr">
        <is>
          <t>Additional paid-in capital</t>
        </is>
      </c>
      <c r="B29" s="6" t="n">
        <v>1727143</v>
      </c>
      <c r="C29" s="6" t="n">
        <v>763051</v>
      </c>
    </row>
    <row r="30">
      <c r="A30" s="4" t="inlineStr">
        <is>
          <t>Treasury stock, at cost; 8,684 shares and 8,684 shares, respectively</t>
        </is>
      </c>
      <c r="B30" s="6" t="n">
        <v>-782104</v>
      </c>
      <c r="C30" s="6" t="n">
        <v>-782104</v>
      </c>
    </row>
    <row r="31">
      <c r="A31" s="4" t="inlineStr">
        <is>
          <t>Accumulated other comprehensive loss</t>
        </is>
      </c>
      <c r="B31" s="6" t="n">
        <v>-7543</v>
      </c>
      <c r="C31" s="6" t="n">
        <v>-3885</v>
      </c>
    </row>
    <row r="32">
      <c r="A32" s="4" t="inlineStr">
        <is>
          <t>Retained earnings</t>
        </is>
      </c>
      <c r="B32" s="6" t="n">
        <v>41442</v>
      </c>
      <c r="C32" s="6" t="n">
        <v>575965</v>
      </c>
    </row>
    <row r="33">
      <c r="A33" s="4" t="inlineStr">
        <is>
          <t>Total stockholders’ equity</t>
        </is>
      </c>
      <c r="B33" s="6" t="n">
        <v>978958</v>
      </c>
      <c r="C33" s="6" t="n">
        <v>553045</v>
      </c>
    </row>
    <row r="34">
      <c r="A34" s="4" t="inlineStr">
        <is>
          <t>Total liabilities and stockholders’ equity</t>
        </is>
      </c>
      <c r="B34" s="6" t="n">
        <v>3557124</v>
      </c>
      <c r="C34" s="6" t="n">
        <v>1465612</v>
      </c>
    </row>
    <row r="35">
      <c r="A35" s="4" t="inlineStr">
        <is>
          <t>Class A</t>
        </is>
      </c>
    </row>
    <row r="36">
      <c r="A36" s="3" t="inlineStr">
        <is>
          <t>Stockholders’ Equity</t>
        </is>
      </c>
    </row>
    <row r="37">
      <c r="A37" s="4" t="inlineStr">
        <is>
          <t>Common stock</t>
        </is>
      </c>
      <c r="B37" s="6" t="n">
        <v>18</v>
      </c>
      <c r="C37" s="6" t="n">
        <v>16</v>
      </c>
    </row>
    <row r="38">
      <c r="A38" s="4" t="inlineStr">
        <is>
          <t>Class B Convertible</t>
        </is>
      </c>
    </row>
    <row r="39">
      <c r="A39" s="3" t="inlineStr">
        <is>
          <t>Stockholders’ Equity</t>
        </is>
      </c>
    </row>
    <row r="40">
      <c r="A40" s="4" t="inlineStr">
        <is>
          <t>Common stock</t>
        </is>
      </c>
      <c r="B40" s="5" t="n">
        <v>2</v>
      </c>
      <c r="C40"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n Market Sale Agreement</t>
        </is>
      </c>
      <c r="B1" s="2" t="inlineStr">
        <is>
          <t>12 Months Ended</t>
        </is>
      </c>
    </row>
    <row r="2">
      <c r="B2" s="2" t="inlineStr">
        <is>
          <t>Dec. 31, 2021</t>
        </is>
      </c>
    </row>
    <row r="3">
      <c r="A3" s="3" t="inlineStr">
        <is>
          <t>Open Market Sale Agreement [Abstract]</t>
        </is>
      </c>
    </row>
    <row r="4">
      <c r="A4" s="4" t="inlineStr">
        <is>
          <t>Open Market Sale Agreement</t>
        </is>
      </c>
      <c r="B4" s="4" t="inlineStr">
        <is>
          <t xml:space="preserve">(13) Open Market Sale Agreement On June 14, 2021, the Company entered into an Open Market Sale Agreement (the “Open Market Sale Agreement”) with Jefferies LLC, as agent (“Jefferies”), pursuant to which the Company issued and sold shares of its class A common stock having an aggregate offering price of approximately $1.0 billion from time to time through Jefferies (the “Open Market Offering”). The Company agreed to pay Jefferies commissions for its services in acting as agent in the sale of the shares in the amount of up to 2.0% of gross proceeds from the sale of shares pursuant to the Open Market Sale Agreement. The Company also agreed to provide Jefferies with customary indemnification and contribution rights. During 2021, the Company issued and sold 1,413,767 shares of its class A common stock under the Open Market Sale Agreement, at an average gross price per share of approximately $707.33, for aggregate net proceeds (less $9.5 million in sales commissions and expenses) of approximately $990.5 million. The sales commissions and expenses related to the Open Market Sale Agreement are considered direct and incremental costs and are charged against “Additional paid-in capital” on the balance sheet in the period in which the related shares are issued and sold. As of December 31, 2021, the cumulative aggregate offering price of the shares of class A common stock sold under the Open Market Sale Agreement was approximately $1.0 billion, inclusive of sales commissions, constituting the maximum program amount under the Open Market Sal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1</t>
        </is>
      </c>
    </row>
    <row r="3">
      <c r="A3" s="3" t="inlineStr">
        <is>
          <t>Equity [Abstract]</t>
        </is>
      </c>
    </row>
    <row r="4">
      <c r="A4" s="4" t="inlineStr">
        <is>
          <t>Treasury Stock</t>
        </is>
      </c>
      <c r="B4" s="4" t="inlineStr">
        <is>
          <t>(14) Treasury Stock The Board of Directors has authorized the Company’s repurchase of up to an aggregate of $800.0 million of its class A common stock from time to time on the open market through April 29, 2023 under the Share Repurchase Program, although the program may be suspended or discontinued by the Company at any time. The timing and amount of any shares repurchased will be determined by the Company’s management based on its evaluation of market conditions and other factors. The Share Repurchase Program may be funded using the Company’s working capital, as well as proceeds from any other funding arrangements that the Company may enter into in the future. During 2021, the Company did not repurchase any shares of its class A common stock pursuant to the Share Repurchase Program. During 2020, the Company repurchased an aggregate of 444,769 shares of its class A common stock at an average price per share of $139.12 and an aggregate cost of $61.9 million pursuant to the Share Repurchase Program. During 2019, the Company repurchased an aggregate of 521,843 shares of its class A common stock at an average price per share of $139.35 and an aggregate cost of $72.7 million pursuant to the Share Repurchase Program. As of December 31, 2021, the Company had repurchased an aggregate of 5,674,226 shares of its class A common stock at an average price per share of $104.13 and an aggregate cost of $590.9 million pursuant to the Share Repurchase Program. As of December 31, 2021, $209.1 million of the Company’s class A common stock remained available for repurchase pursuant to the Share Repurchase Program. The average price per share and aggregate cost amounts disclosed above include broker commissions. During 2020, the Company repurchased an aggregate of 432,313 shares of its class A common stock through a “modified Dutch Auction” tender offer (the “Offer”) at a price of $140.00 per share for an aggregate cost of $61.3 million, inclusive of $0.8 million in certain fees and expenses related to the Offer. The Offer expired in Sept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15) Employee Benefit Plan The Company sponsors a benefit plan to provide retirement benefits for its employees, known as the MicroStrategy 401(k) Savings Plan (the “401(k) Plan”). Participants may make voluntary contributions to the 401(k) Plan of up to 50% of their annual base pre-tax compensation, cash bonuses, and commissions not to exceed the federally determined maximum allowable contribution amounts. Participants may designate all or a portion of the 401(k) Plan elective deferral contributions as Roth elective deferral contributions instead of pre-tax elective deferral contributions. The 401(k) Plan permits for discretionary Company contributions. The Company makes a matching contribution to each 401(k) Plan participant in the amount of 50% of the first 12% of a participant’s contributions, up to a maximum of $5,000 per year. Further, all active participants become fully vested in the Company’s matching contributions after completing four years of employment, vesting in increments based on the participant’s years of employment with the Company. The Company made contributions to the 401(k) Plan totaling $2.9 million, $3.3 million, and $4.1 million during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6) Segment Information The Company manages its business in one reportable operating segment. The Company’s one reportable operating segment is engaged in the design, development, marketing, and sales of its software platform through licensing arrangements and cloud subscriptions and related services. The following table presents total revenues, gross profit, and long-lived assets, excluding long-term deferred tax assets, (in thousands) according to geographic region:
Geographic regions:
Domestic
EMEA
Other Regions
Consolidated
Year ended December 31, 2021
Total revenues
$
286,131
$
171,140
$
53,491
$
510,762
Gross profit
$
238,347
$
139,704
$
40,802
$
418,853
Year ended December 31, 2020
Total revenues
$
279,220
$
155,478
$
46,037
$
480,735
Gross profit
$
229,466
$
124,513
$
35,701
$
389,680
Year ended December 31, 2019
Total revenues
$
273,581
$
159,643
$
53,103
$
486,327
Gross profit
$
216,365
$
126,939
$
43,049
$
386,353
As of December 31, 2021
Long-lived assets
$
2,951,832
$
10,753
$
6,792
$
2,969,377
As of December 31, 2020
Long-lived assets
$
1,165,283
$
11,441
$
9,765
$
1,186,489
The domestic region consists of the United States and Canada. The EMEA region includes operations in Europe, the Middle East, and Africa. The other regions include all other foreign countries, generally comprising Latin America and the Asia Pacific region. For the years ended December 31, 2021, 2020, and 2019, no individual foreign country accounted for 10% or more of total consolidated revenues. For the years ended December 31, 2021, 2020, and 2019, no individual customer accounted for 10% or more of total consolidated revenues. As of December 31, 2021 and 2020, no individual foreign country accounted for 10% or more of total consolidat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 xml:space="preserve">(17) Related Party Transaction In June 2021, Michael J. Saylor Prior to entering into the indemnification agreement with Mr. Saylor, the Company obtained and considered binding market quotes for directors’ and officers’ liability insurance policies. The Company determined that these policies would have provided insufficient coverage and would have required substantial premiu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 of Domain Name</t>
        </is>
      </c>
      <c r="B1" s="2" t="inlineStr">
        <is>
          <t>12 Months Ended</t>
        </is>
      </c>
    </row>
    <row r="2">
      <c r="B2" s="2" t="inlineStr">
        <is>
          <t>Dec. 31, 2021</t>
        </is>
      </c>
    </row>
    <row r="3">
      <c r="A3" s="3" t="inlineStr">
        <is>
          <t>Other Nonoperating Income Expense [Abstract]</t>
        </is>
      </c>
    </row>
    <row r="4">
      <c r="A4" s="4" t="inlineStr">
        <is>
          <t>Sale of Domain Name</t>
        </is>
      </c>
      <c r="B4" s="4" t="inlineStr">
        <is>
          <t xml:space="preserve">(18) Sale of Domain Name On May 30, 2019, the Company completed the sale of its Voice.com domain name for consideration of $30.0 million in cash (the “Domain Name Sale”). As of the date of the Domain Name Sale, the Company had no unamortized costs associated with the Voice.com domain name asset. The Company did not incur any material costs related to the Domain Name Sale. The Domain Name Sale resulted in a gain of $29.8 million in the second quarter of 2019, which was recorded as “Other income, net” for such quarter in the Consolidated Statements of Operations. The Company also recorded a discrete $8.1 million tax provision in the second quarter of 2019 related to the Domain Name Sa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9) Subsequent Events In February 2022, the Company elected to extend the term of the indemnification agreement with Mr. Saylor for a final 90-day period to begin in March 2022. See Note 17, Related Party Transaction, to the Consolidated Financial Statements for further details. The Company has incurred at least $163.3 million in digital asset impairment losses during the first quarter of 2022 on bitcoin held as of December 31, 2021. See Note 2(g), Summary of Significant Accounting Policies, to the Consolidated Financial Statements for further detail on accounting for digital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Valuation And Qualifying Accounts [Abstract]</t>
        </is>
      </c>
    </row>
    <row r="4">
      <c r="A4" s="4" t="inlineStr">
        <is>
          <t>Schedule II Valuation And Qualifying Accounts</t>
        </is>
      </c>
      <c r="B4" s="4" t="inlineStr">
        <is>
          <t xml:space="preserve">SCHEDULE II VALUATION AND QUALIFYING ACCOUNTS For the years ended December 31, (in thousands)
Balance at the
Balance at
beginning of
the end of
the period
Additions (1)
Deductions
the period
Allowance for credit losses:
December 31, 2021
$
2,760
669
(654
)
$
2,775
December 31, 2020
$
1,637
1,550
(427
)
$
2,760
December 31, 2019
$
5,489
124
(3,976
)
$
1,637
Deferred tax valuation allowance:
December 31, 2021
$
1,259
0
(260
)
$
999
December 31, 2020
$
2,130
10
(881
)
$
1,259
December 31, 2019
$
1,507
633
(10
)
$
2,130
(1)
Reductions in/charges to revenues and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accompanying Consolidated Financial Statements include the accounts of the Company and its subsidiaries. All significant intercompany accounts and transactions have been eliminated in consolidation. Certain amounts in the Consolidated Financial Statements have been reclassified to conform to current year presentation. In particular, accrued interest related to the Company’s long-term debt has been reclassified from “Accounts payable, accrued expenses, and operating liabilities” to “Accrued interest” in the Consolidated Balance Sheet as of December 31, 2020 and from “Accounts payable and accrued expenses” to “Accrued interest” within operating activities in the Consolidated Statement of Cash Flows for the year ended December 31, 2020. As discussed in Note 3, Recent Accounting Standards, to the Consolidated Financial Statements, the Company adopted Accounting Standards Update No. 2020-06, Debt – Debt with Conversion and Other Options (Subtopic 470-20) and Derivatives and Hedging – Contracts in Entity’s Own Equity (Subtopic 815-40): Accounting for Convertible Instruments and Contracts in an Entity’s Own Equity In addition, the Company previously adopted Accounting Standards Update No. 2016-13, Financial Instruments – Credit Losses (Topic 326): Measurement of Credit Losses on Financial Instruments Leases (Topic 842)</t>
        </is>
      </c>
    </row>
    <row r="5">
      <c r="A5" s="4" t="inlineStr">
        <is>
          <t>Use of Estimates</t>
        </is>
      </c>
      <c r="B5" s="4" t="inlineStr">
        <is>
          <t>(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is>
      </c>
    </row>
    <row r="6">
      <c r="A6" s="4" t="inlineStr">
        <is>
          <t>Fair Value Measurements</t>
        </is>
      </c>
      <c r="B6" s="4" t="inlineStr">
        <is>
          <t>(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t>
        </is>
      </c>
    </row>
    <row r="7">
      <c r="A7" s="4" t="inlineStr">
        <is>
          <t>Cash and Cash Equivalents and Restricted Cash</t>
        </is>
      </c>
      <c r="B7" s="4" t="inlineStr">
        <is>
          <t>(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t>
        </is>
      </c>
    </row>
    <row r="8">
      <c r="A8" s="4" t="inlineStr">
        <is>
          <t>Short-term Investments</t>
        </is>
      </c>
      <c r="B8" s="4" t="inlineStr">
        <is>
          <t xml:space="preserve">(e) Short-term Investments The Company has periodically invested a portion of it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As of December 31, 2021 and 2020, the Company did not hold any short-term investments. Prior to their liquidation, all of the Company’s short-term investments were in U.S. Treasury securities, which were classified as available-for-sale and reported at fair value within the Company’s consolidated balance sheets. The fair value of the Company’s short-term investments was determined based on quoted market prices in active markets for identical securities (Level 1 inputs). Premiums and discounts related to the Company’s short-term investments were amortized over the life of the investment and recorded in earnings. Each reporting period, the Company determined the amount of unrealized holding gains and losses on each individual security by comparing the fair value to the amortized cost. Unrealized holding gains and unrealized holding losses that were not a result of a credit loss were reported in other comprehensive income (loss) until realized. Beginning January 1, 2020, unrealized holding losses that were a result of a credit loss were recorded in earnings, with the establishment of an allowance for credit losses. </t>
        </is>
      </c>
    </row>
    <row r="9">
      <c r="A9" s="4" t="inlineStr">
        <is>
          <t>Credit Losses on Accounts Receivable</t>
        </is>
      </c>
      <c r="B9" s="4" t="inlineStr">
        <is>
          <t>(f) Credit Losses on Accounts Receivable</t>
        </is>
      </c>
    </row>
    <row r="10">
      <c r="A10" s="4" t="inlineStr">
        <is>
          <t>Digital Assets</t>
        </is>
      </c>
      <c r="B10" s="4" t="inlineStr">
        <is>
          <t>(g) Digital Assets The Company accounts for its digital assets, which are comprised solely of bitcoin, as indefinite-lived intangible assets in accordance with Accounting Standards Codification (“ASC”) 350, Intangibles—Goodwill and Other The Company determines the fair value of its bitcoin on a nonrecurring basis in accordance with ASC 820, Fair Value Measurement quoted on the active exchange at any time since acquiring the specific bitcoin held by the Company. If the carrying value of a bitcoin exceeds that lowest price, an impairment loss has occurred with respect to that bitcoin in the amount equal to the difference between its carrying value and such lowest price. Impairment losses are recognized as “Digital asset impairment losses” in the Company’s Consolidated Statements of Operations in the period in which the impairment occurs. The impaired digital assets are written down to their fair value at the time of impairment and this new cost basis will not be adjusted upward for any subsequent increase in fair value. Gains (if any) are not recorded until realized upon sale, at which point they would b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4, Digital Assets, to the Consolidated Financial Statements for further information regarding the Company’s purchases of digital assets.</t>
        </is>
      </c>
    </row>
    <row r="11">
      <c r="A11" s="4" t="inlineStr">
        <is>
          <t>Property and Equipment</t>
        </is>
      </c>
      <c r="B11" s="4" t="inlineStr">
        <is>
          <t>(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is>
      </c>
    </row>
    <row r="12">
      <c r="A12" s="4" t="inlineStr">
        <is>
          <t>Leases</t>
        </is>
      </c>
      <c r="B12" s="4" t="inlineStr">
        <is>
          <t xml:space="preserve">(i) Leases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t>
        </is>
      </c>
    </row>
    <row r="13">
      <c r="A13" s="4" t="inlineStr">
        <is>
          <t>Software Development Costs</t>
        </is>
      </c>
      <c r="B13" s="4" t="inlineStr">
        <is>
          <t>(j) Software Development Costs The Company did not capitalize any software development costs during the years ended December 31, 2021, 2020, and 2019. Due to the pace of the Company’s software development efforts and frequency of its software releases, the Company’s software development costs are expensed as incurred within “Research and development” in the Consolidated Statements of Operations.</t>
        </is>
      </c>
    </row>
    <row r="14">
      <c r="A14" s="4" t="inlineStr">
        <is>
          <t>Loss Contingencies and Legal Costs</t>
        </is>
      </c>
      <c r="B14" s="4" t="inlineStr">
        <is>
          <t>(k) Loss Contingencies and Legal Costs</t>
        </is>
      </c>
    </row>
    <row r="15">
      <c r="A15" s="4" t="inlineStr">
        <is>
          <t>Deferred Revenue and Advance Payments</t>
        </is>
      </c>
      <c r="B15" s="4" t="inlineStr">
        <is>
          <t xml:space="preserve">(l) Deferred Revenue and Advance Payments Deferred revenue and advance payments represent amounts received or due from customers in advance of the Company transferring its software or services to the customer under an enforceable contract.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t>
        </is>
      </c>
    </row>
    <row r="16">
      <c r="A16" s="4" t="inlineStr">
        <is>
          <t>Debt Arrangements</t>
        </is>
      </c>
      <c r="B16" s="4" t="inlineStr">
        <is>
          <t>(m) Debt Arrangements The Company adopted ASU 2020-06 effective January 1, 2021. As discussed in Note 8, Long-term Debt, to the Consolidated Financial Statements, the Company issued convertible senior notes in December 2020 and February 2021 and senior secured notes in June 2021. The embedded conversion features in each of the convertible notes are indexed to the Company’s class A common stock and meet the criteria for classification in stockholders’ equity, and therefore derivative accounting does not apply. The Company records the aggregate principal amount of each of the convertible and secured notes as a liability on its Consolidated Balance Sheet, offset by the issuance costs associated with each offering. The issuance costs are amortized to interest expense using the effective interest method over the expected term of each of the notes. Prior to the adoption of ASU 2020-06, the Company separated the debt and equity components of the 0.750</t>
        </is>
      </c>
    </row>
    <row r="17">
      <c r="A17" s="4" t="inlineStr">
        <is>
          <t>Revenue Recognition</t>
        </is>
      </c>
      <c r="B17" s="4" t="inlineStr">
        <is>
          <t xml:space="preserve">(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The Company enters into non-cancellable nonrefundable orders with customers and does not have a history of granting returns or refunds and therefore does not have a reserve for future return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recognized when control of the license is transferred to the end user. In OEM arrangements, revenue is recognized when control of the license is transferred to the OEM. Subscription Services The Company also sells access to its software through MCE, a cloud subscription servic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Additionally, customers with existing on-premise software licenses may convert their installations to MCE, at which time the on-premise licenses are typically terminated and replaced by a new subscription to the MCE service. At conversion, an analysis is performed for each contract to determine whether any revenue adjustments are necessary given that the contract modifications revoke previously transferred rights to perpetual on-premise software. Such revenue adjustments were not material for the years ended December 31, 2021, 2020, and 2019. Revenue related to cloud subscriptions is recognized on a straight-line basis over the contract period, which is the period over which the customer has continuous access to the software. Product Support In all product license transactions, customers are required to purchase a standard product support package (either separately or as an included component of a term license transaction) that may subsequently be renewed at their option. Customers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1, 2020, and 2019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and during the years ended December 31, 2021, 2020, and 2019 were not material.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1, 2020, and 2019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product support and subscription services arrangements where the customer determines when the service is utilized (e.g., when to request on-call support services or when to use and access the software in the cloud). In these circumstances, the Company has determined no significant financing component exists because the customer controls when to utilize the service and because there are significant business purposes behind the timing difference between payment and performance (e.g.,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 on a standalone basis at similar percentages. Semi-annually,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determine SSP. If the stated fee is above or below SSP, the highest or lowest end of the range, respectively, will generally be used to determine SSP of standard product support for perpetual licenses. For term licenses, the Company determines SSP of standard product support at the lower end of the SSP range used for perpetual licenses because the term licenses are time bound, resulting in a lower value placed on product support as compared to a perpetual license.
(iv)
Premium product support, consulting services, and education services –SSP of premium product support, consulting services, and education services is established by using a bell-shaped curve approach to define a narrow range within each geographic region in which the services are discounted off of the list price on a standalone basis. The Company often provides options to purchase future offerings at a discount. The Company analyzes the option price against the previously established SSP of the goods or services to determine if the options represent material rights that should be accounted for as separate performance obligations. In general, an option sold at or above SSP is not considered a material right because the customer could have received that right without entering into the contract. If a material right exists, revenue associated with the option is deferred and recognized when the future goods or services are transferred, or when the option expires. During the years ended December 31, 2021, 2020, and 2019, separate performance obligations arising from future purchase options have not been material. </t>
        </is>
      </c>
    </row>
    <row r="18">
      <c r="A18" s="4" t="inlineStr">
        <is>
          <t>Incremental Costs to Obtain Customer Contracts</t>
        </is>
      </c>
      <c r="B18" s="4" t="inlineStr">
        <is>
          <t xml:space="preserve">Incremental Costs to Obtain Customer Contracts Incremental costs incurred to obtain contracts with customers include certain variable compensation (e.g., commissions and bonuses) paid to the Company’s sales team. Although the Company may bundle its goods and services into one contract, commissions are individually determined on each distinct good or service in the contract. The Company expenses as incurred those amounts earned on consulting and education services, which are generally performed within a one-year period and primarily sold on a standalone basis. The Company also expenses as incurred those amounts earned on product license sales, since the amount is earned when the license is delivered. The Company capitalizes those amounts earned on initial-year product support and cloud subscriptions and amortizes the costs over a period of time that is consistent with the pattern of transfer to the customer, which the Company has determined to be a period of three years. Although the Company typically sells product support and cloud subscriptions for a period of one year, a majority of customers renew their product support and cloud subscription arrangements. Three years is generally the period after which platforms are no longer supported by the Company's support team and when customers generally choose to upgrade their software platform. The Company does not generally pay variable compensation on product support or cloud subscription renewals. As of December 31, 2021 and 2020, capitalized costs to obtain customer contracts, net of accumulated amortization, were $4.7 million and $6.1 million, respectively, and are presented within “Deposits and other assets” in the Consolidated Balance Sheets. During the years ended December 31, 2021, 2020, and 2019, amortization expenses related to these capitalized costs were $2.7 million, $3.1 million, and $2.9 million, respectively, and are reflected within “Sales and marketing” in the Consolidated Statements of Operations. </t>
        </is>
      </c>
    </row>
    <row r="19">
      <c r="A19" s="4" t="inlineStr">
        <is>
          <t>Advertising Costs</t>
        </is>
      </c>
      <c r="B19" s="4" t="inlineStr">
        <is>
          <t>(o) Advertising Costs Advertising costs include production costs, which are expensed the first time the advertisement takes place, and media placement costs, which are expensed in the month the advertising appears. Total advertising costs were $1.2 million, $0.1 million, and $0.9 million for the years ended December 31, 2021, 2020, and 2019, respectively. As of December 31, 2021 and 2020, the Company had no prepaid advertising costs.</t>
        </is>
      </c>
    </row>
    <row r="20">
      <c r="A20" s="4" t="inlineStr">
        <is>
          <t>Share-based Compensation</t>
        </is>
      </c>
      <c r="B20" s="4" t="inlineStr">
        <is>
          <t>(p) Share-based Compensation The Company maintains the 2013 Stock Incentive Plan (as amended, the “ The Company recognizes share-based compensation expense associated with the 2013 Equity Plan and the 2021 ESPP on a straight-line basis over the requisite service period (generally, the vesting period for awards under the 2013 Equity Plan and the offering period under the 2021 ESPP). For options and other stock-based awards, the share-based compensation expense is based on the fair value of the awards on the date of grant, as estimated using the Black-Scholes valuation model. For the 2021 ESPP, the share-based compensation expense is based on the grant date fair value, which consists of the intrinsic value of any purchase discount and the fair value of the look-back provision using the Black-Scholes valuation model. For restricted stock units, the share-based compensation expense is based on the fair value of the Company’s class A common stock on the date of grant. The fair value of liability-classified awards (e.g., the other stock-based awards and cash-settled restricted stock units) is remeasured at each reporting date. Share-based compensation expense is recorded in cost of revenues or operating expense line items in the Statement of Operations corresponding to the respective participant’s role or function. See Note 11, Share-based Compensation, to the Consolidated Financial Statements for further information regarding the 2013 Equity Plan, the 2021 ESPP, related share-based compensation expense, and assumptions used in determining fair value.</t>
        </is>
      </c>
    </row>
    <row r="21">
      <c r="A21" s="4" t="inlineStr">
        <is>
          <t>Income Taxes</t>
        </is>
      </c>
      <c r="B21" s="4" t="inlineStr">
        <is>
          <t xml:space="preserve">(q) Income Taxes The Company is subject to federal, state, and local income taxes in the United States and a number of foreign countries. Deferred income taxes are provided based 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 In determining the Company’s (benefit from) provision for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regain or increase profitability in future periods, it may be required to increase the valuation allowance against the deferred tax assets, which could result in a charge that would materially adversely affect net income (loss) in the period in which the charge is incurred. </t>
        </is>
      </c>
    </row>
    <row r="22">
      <c r="A22" s="4" t="inlineStr">
        <is>
          <t>Basic and Diluted Earnings Per Share</t>
        </is>
      </c>
      <c r="B22" s="4" t="inlineStr">
        <is>
          <t>(r)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lass A common stock issuable upon the exercise of outstanding employee stock options, the vesting of restricted stock units, and in connection with the 2021 ESPP are computed using the treasury stock method. Upon the adoption of ASU 2020-06, potential common shares consisting of class A common stock issuable upon conversion of the Company’s convertible senior notes are computed using the if-converted method. Prior to the adoption of ASU 2020-06, potential common shares consisting of class A common stock issuable upon conversion of the Company’s convertible senior notes were computed using the treasury stock method. See Note 3, Recent Accounting Standards, to the Consolidated Financial Statements for further information regarding the differences in the if-converted and treasury stock methods. In computing diluted earnings per share, the Company first calculates the earnings per incremental share (“EPIS”) for each class of potential common shares and ranks the classes from the most dilutive (i.e., lowest EPIS) to the least dilutive (i.e., highest EPIS). Basic earnings per share is then adjusted for the effect of each class of shares, in sequence and cumulatively, until a particular class no longer produces further dilution.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December 31, 2021 and 2020 , there were no shares of preferred stock issued or outstanding.</t>
        </is>
      </c>
    </row>
    <row r="23">
      <c r="A23" s="4" t="inlineStr">
        <is>
          <t>Foreign Currency Translation</t>
        </is>
      </c>
      <c r="B23" s="4" t="inlineStr">
        <is>
          <t>(s) Foreign Currency Translation The functional currency of the Company’s international operations is generally the local currency. Accordingly, all assets and liabilities of international subsidiaries are translated using exchange rates in effect at the end of the period, and revenue and expenses are translated using average monthly exchange rates for the period in which the transactions occur.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he results of operations. As of December 31, 2021, 2020, and 2019, the cumulative foreign currency translation balances were $(7.5) million, $(3.9) million, and $(9.8) million, respectively. No taxes were recognized on the temporary differences resulting from foreign currency translation adjustments for the years ended December 31, 2021, 2020, and 2019. Transaction gains and losses arising from transactions denominated in foreign currencies resulted in a net gain of $2.5 million in 2021 and net losses of $7.6 million and $1.0 million in 2020 and 2019, respectively, and are included in “Other income (expense), net” in the Consolidated Statements of Operations.</t>
        </is>
      </c>
    </row>
    <row r="24">
      <c r="A24" s="4" t="inlineStr">
        <is>
          <t>Concentrations of Credit Risk</t>
        </is>
      </c>
      <c r="B24" s="4" t="inlineStr">
        <is>
          <t>(t) Concentrations of Credit Risk Financial instruments that potentially subject the Company to concentrations of credit risk consist primarily of cash and cash equivalents, restricted cash, and accounts receivable. The Company places its cash equivalents with high credit-quality financial institutions and has established guidelines relative to credit ratings and maturities that seek to maintain safety and liquidity. The Company sells its offerings to various companies across several industries throughout the world in the ordinary course of business. The Company routinely assesses the financial strength of its customers and maintains allowances for anticipated losses. As of December 31, 2021 and 2020, no individual customer accounted for 10% or more of net accounts receivable, and for the years ended December 31, 2021, 2020, and 2019, no individual customer accounted for 10% or more of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 Accounting Standards (Tables)</t>
        </is>
      </c>
      <c r="B1" s="2" t="inlineStr">
        <is>
          <t>12 Months Ended</t>
        </is>
      </c>
    </row>
    <row r="2">
      <c r="B2" s="2" t="inlineStr">
        <is>
          <t>Dec. 31, 2021</t>
        </is>
      </c>
    </row>
    <row r="3">
      <c r="A3" s="3" t="inlineStr">
        <is>
          <t>Accounting Changes And Error Corrections [Abstract]</t>
        </is>
      </c>
    </row>
    <row r="4">
      <c r="A4" s="4" t="inlineStr">
        <is>
          <t>Summary Impact of ASU 2020-06 on Opening Consolidated Balance Sheet</t>
        </is>
      </c>
      <c r="B4" s="4" t="inlineStr">
        <is>
          <t>The Company early adopted ASU 2020-06 effective as of January 1, 2021 using the modified retrospective method, which resulted in a cumulative-effect adjustment to the opening balance of retained earnings on the date of adoption, recorded as follows (in thousands):
Consolidated Balance Sheet
December 31, 2020 As Reported
Effect of the Adoption of ASU 2020-06
January 1, 2021 As Adjusted
Deferred tax liabilities (assets)
$
8,211
$
(41,693
)
$
(33,482
)
Convertible senior notes, net
486,366
148,546
634,912
Additional paid-in-capital
763,051
(107,810
)
655,241
Retained earnings
575,965
957
576,9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8684000</v>
      </c>
      <c r="C6" s="6" t="n">
        <v>8684000</v>
      </c>
    </row>
    <row r="7">
      <c r="A7" s="4" t="inlineStr">
        <is>
          <t>Class A</t>
        </is>
      </c>
    </row>
    <row r="8">
      <c r="A8" s="4" t="inlineStr">
        <is>
          <t>Common stock, par value</t>
        </is>
      </c>
      <c r="B8" s="7" t="n">
        <v>0.001</v>
      </c>
      <c r="C8" s="7" t="n">
        <v>0.001</v>
      </c>
    </row>
    <row r="9">
      <c r="A9" s="4" t="inlineStr">
        <is>
          <t>Common stock, shares authorized</t>
        </is>
      </c>
      <c r="B9" s="6" t="n">
        <v>330000000</v>
      </c>
      <c r="C9" s="6" t="n">
        <v>330000000</v>
      </c>
    </row>
    <row r="10">
      <c r="A10" s="4" t="inlineStr">
        <is>
          <t>Common stock, shares issued</t>
        </is>
      </c>
      <c r="B10" s="6" t="n">
        <v>18006000</v>
      </c>
      <c r="C10" s="6" t="n">
        <v>16307000</v>
      </c>
    </row>
    <row r="11">
      <c r="A11" s="4" t="inlineStr">
        <is>
          <t>Common stock, shares outstanding</t>
        </is>
      </c>
      <c r="B11" s="6" t="n">
        <v>9322000</v>
      </c>
      <c r="C11" s="6" t="n">
        <v>7623000</v>
      </c>
    </row>
    <row r="12">
      <c r="A12" s="4" t="inlineStr">
        <is>
          <t>Class B Convertible</t>
        </is>
      </c>
    </row>
    <row r="13">
      <c r="A13" s="4" t="inlineStr">
        <is>
          <t>Common stock, par value</t>
        </is>
      </c>
      <c r="B13" s="7" t="n">
        <v>0.001</v>
      </c>
      <c r="C13" s="7" t="n">
        <v>0.001</v>
      </c>
    </row>
    <row r="14">
      <c r="A14" s="4" t="inlineStr">
        <is>
          <t>Common stock, shares authorized</t>
        </is>
      </c>
      <c r="B14" s="6" t="n">
        <v>165000000</v>
      </c>
      <c r="C14" s="6" t="n">
        <v>165000000</v>
      </c>
    </row>
    <row r="15">
      <c r="A15" s="4" t="inlineStr">
        <is>
          <t>Common stock, shares issued</t>
        </is>
      </c>
      <c r="B15" s="6" t="n">
        <v>1964000</v>
      </c>
      <c r="C15" s="6" t="n">
        <v>1964000</v>
      </c>
    </row>
    <row r="16">
      <c r="A16" s="4" t="inlineStr">
        <is>
          <t>Common stock, shares outstanding</t>
        </is>
      </c>
      <c r="B16" s="6" t="n">
        <v>1964000</v>
      </c>
      <c r="C16" s="6" t="n">
        <v>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Balances (Tables)</t>
        </is>
      </c>
      <c r="B1" s="2" t="inlineStr">
        <is>
          <t>12 Months Ended</t>
        </is>
      </c>
    </row>
    <row r="2">
      <c r="B2" s="2" t="inlineStr">
        <is>
          <t>Dec. 31, 2021</t>
        </is>
      </c>
    </row>
    <row r="3">
      <c r="A3" s="3" t="inlineStr">
        <is>
          <t>Contract With Customer Asset And Liability [Abstract]</t>
        </is>
      </c>
    </row>
    <row r="4">
      <c r="A4" s="4" t="inlineStr">
        <is>
          <t>Schedule of Accounts Receivable</t>
        </is>
      </c>
      <c r="B4" s="4" t="inlineStr">
        <is>
          <t>Accounts receivable (in thousands) consisted of the following, as of:
December 31,
2021
2020
Billed and billable
$
192,055
$
200,221
Less: allowance for credit losses
(2,775
)
(2,760
)
Accounts receivable, net
$
189,280
$
197,461</t>
        </is>
      </c>
    </row>
    <row r="5">
      <c r="A5" s="4" t="inlineStr">
        <is>
          <t>Deferred Revenue and Advance Payments</t>
        </is>
      </c>
      <c r="B5" s="4" t="inlineStr">
        <is>
          <t>Deferred revenue and advance payments (in thousands) from customers consisted of the following, as of:
December 31,
2021
2020
Current:
Deferred product licenses revenue
$
993
$
1,495
Deferred subscription services revenue
35,589
26,258
Deferred product support revenue
166,477
156,216
Deferred other services revenue
6,801
7,281
Total current deferred revenue and advance payments
$
209,860
$
191,250
Non-current:
Deferred product licenses revenue
$
68
$
139
Deferred subscription services revenue
1,064
8,758
Deferred product support revenue
6,203
5,055
Deferred other services revenue
754
710
Total non-current deferred revenue and advance payments
$
8,089
$
14,6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in thousands) consisted of the following, as of:
December 31,
2021
2020
Transportation equipment
$
48,645
$
48,645
Computer equipment and purchased software
61,793
61,299
Furniture and equipment
9,990
10,460
Leasehold improvements
28,872
31,403
Internally developed software
9,917
9,917
Property and equipment, gross
159,217
161,724
Less: accumulated depreciation and amortization
(122,630
)
(118,749
)
Property and equipment, net
$
36,587
$
42,9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 and Other Lease</t>
        </is>
      </c>
      <c r="B4" s="4" t="inlineStr">
        <is>
          <t xml:space="preserve">The following table presents the Company’s total lease cost and other lease details for the periods indicated (in thousands, except years and discount rates):
Years Ended December 31,
2021
2020
2019
Lease cost:
Operating lease cost
$
13,522
$
11,772
$
15,020
Short-term lease cost
558
1,158
2,015
Variable lease cost
1,224
1,382
1,175
Total lease cost
$
15,304
$
14,312
$
18,210
Other information:
Cash paid for amounts included in the measurement of operating lease liabilities
$
15,772
$
17,497
$
15,614
ROU assets obtained in exchange for new operating lease liabilities
$
2,420
$
743
$
5,016
Weighted average remaining lease term in years – operating leases
8.3
9.1
10.0
Weighted average discount rate – operating leases
6.1
%
6.1
%
6.0
% </t>
        </is>
      </c>
    </row>
    <row r="5">
      <c r="A5" s="4" t="inlineStr">
        <is>
          <t>Schedule of Maturities of Operating Lease Liabilities</t>
        </is>
      </c>
      <c r="B5" s="4" t="inlineStr">
        <is>
          <t>The following table presents the maturities of the Company’s operating lease liabilities as of December 31, 2021 (in thousands):
For the year ended December 31,
2022
$
14,123
2023
14,213
2024
12,581
2025
12,202
2026
12,330
Thereafter
43,920
Total lease payments
109,369
Less: imputed interest
(23,550
)
Total
$
85,819
Reported as:
Current operating lease liabilities
$
9,211
Non-current operating lease liabilities
76,608
Total
$
85,8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Instrument [Line Items]</t>
        </is>
      </c>
    </row>
    <row r="4">
      <c r="A4" s="4" t="inlineStr">
        <is>
          <t>Schedule of Debt</t>
        </is>
      </c>
      <c r="B4" s="4" t="inlineStr">
        <is>
          <t>As of December 31, 2021, the net carrying value of the Company’s long-term debt consisted of the following (in thousands):
December 31,
2021
2025 Convertible Notes
$
637,882
2027 Convertible Notes
1,029,263
2028 Secured Notes
488,006
Total
$
2,155,151</t>
        </is>
      </c>
    </row>
    <row r="5">
      <c r="A5" s="4" t="inlineStr">
        <is>
          <t>Schedule of Net Carrying Amount of Liability and Equity Component of Convertible Senior Notes</t>
        </is>
      </c>
      <c r="B5" s="4" t="inlineStr">
        <is>
          <t>The following is a summary of the Company’s convertible debt instruments as of December 31, 2021 (in thousands):
Outstanding
Unamortized
Net Carrying
Fair Value
Principal Amount
Issuance Costs
Value
Amount
Leveling
2025 Convertible Notes
$
650,000
$
(12,118
)
$
637,882
$
1,056,679
Level 2
2027 Convertible Notes
1,050,000
(20,737
)
1,029,263
774,375
Level 2
Total
$
1,700,000
$
(32,855
)
$
1,667,145
$
1,831,054
December 31,
2020
Principal
$
650,000
Unamortized debt discount
(152,075
)
Unamortized issuance costs
(11,559
)
Net carrying amount of debt
$
486,366
As of December 31, 2020, the net carrying amount of the equity component of the 2025 Convertible Notes was classified as permanent equity and included in “additional paid in capital” in the Company’s Consolidated Balance Sheet as follows (in thousands):
December 31,
2020
Debt discount for conversion option
$
153,527
Issuance costs allocated to equity
(3,602
)
Deferred tax liability, net of deferred tax asset, related to debt discount and issuance costs
(42,115
)
Net carrying amount of equity
$
107,810</t>
        </is>
      </c>
    </row>
    <row r="6">
      <c r="A6" s="4" t="inlineStr">
        <is>
          <t>Schedule of Interest Expense Related to Notes</t>
        </is>
      </c>
      <c r="B6" s="4" t="inlineStr">
        <is>
          <t>For the year ended December 31, 2021, interest expense related to the Convertible Notes was as follows (in thousands):
Year Ended December 31, 2021
Contractual
Amortization of
Interest Expense
Issuance Costs
Total
2025 Convertible Notes
$
4,875
$
2,970
$
7,845
2027 Convertible Notes
0
3,433
3,433
Total
$
4,875
$
6,403
$
11,278
For the year ended December 31, 2020, interest expense related to the 2025 Convertible Notes was as follows (in thousands):
Year Ended December 31,
2020
Contractual interest expense
$
271
Amortization of debt discount
1,452
Amortization of issuance costs allocated to debt
91
Total interest expense
$
1,814</t>
        </is>
      </c>
    </row>
    <row r="7">
      <c r="A7" s="4" t="inlineStr">
        <is>
          <t>Schedule of Maturities of Debt Instruments</t>
        </is>
      </c>
      <c r="B7" s="4" t="inlineStr">
        <is>
          <t>Maturities The following table shows the maturities of the Company’s debt instruments as of December 31, 2021 (in thousands). The principal payments related to the 2028 Secured Notes are included in the table below based on the First Springing Maturity Date of September 15, 2025, as if the springing maturity feature discussed above were triggered. T he Company’s expectation is that the springing maturity feature of the 2028 Secured Notes will not be triggered .
Payments due by period ended December 31,
2025 Convertible Notes
2027 Convertible Notes
2028 Secured Notes
Total
2022
$
0
$
0
$
0
$
0
2023
0
0
0
0
2024
0
0
0
0
2025
650,000
0
500,000
1,150,000
2026
0
0
0
0
Thereafter
0
1,050,000
0
1,050,000
Total
$
650,000
$
1,050,000
$
500,000
$
2,200,000</t>
        </is>
      </c>
    </row>
    <row r="8">
      <c r="A8" s="4" t="inlineStr">
        <is>
          <t>Secured Notes Due Twenty Twenty Eight</t>
        </is>
      </c>
    </row>
    <row r="9">
      <c r="A9" s="3" t="inlineStr">
        <is>
          <t>Debt Instrument [Line Items]</t>
        </is>
      </c>
    </row>
    <row r="10">
      <c r="A10" s="4" t="inlineStr">
        <is>
          <t>Schedule of Debt</t>
        </is>
      </c>
      <c r="B10" s="4" t="inlineStr">
        <is>
          <t xml:space="preserve">The following is a summary of the 2028 Secured Notes as of December 31, 2021 (in thousands):
Outstanding
Unamortized
Net Carrying
Fair Value
Principal Amount
Issuance Costs
Value
Amount
Leveling
2028 Secured Notes
$
500,000
$
(11,994
)
$
488,006
$
502,530
Level 2 </t>
        </is>
      </c>
    </row>
    <row r="11">
      <c r="A11" s="4" t="inlineStr">
        <is>
          <t>Schedule of Interest Expense Related to Notes</t>
        </is>
      </c>
      <c r="B11" s="4" t="inlineStr">
        <is>
          <t>For the year ended December 31, 2021
Year Ended December 31, 2021
Contractual
Amortization of
Interest Expense
Issuance Costs
Total
2028 Secured Notes
$
16,674
$
798
$
17,4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Contractual Obligations</t>
        </is>
      </c>
      <c r="B4" s="4" t="inlineStr">
        <is>
          <t>The following table shows future minimum payments related to noncancelable purchase agreements with initial terms of greater than one year and anticipated payments related to the mandatory deemed repatriation transition tax resulting from the Tax Act (“Transition Tax”) based on the expected due dates of the various installments as of December 31, 2021 (in thousands):
Year
Purchase Obligations
Transition Tax
2022
$
11,506
$
2,953
2023
9,646
5,534
2024
972
7,379
2025
671
9,223
2026
685
0
Thereafter
230
0
$
23,710
$
25,0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Income Before Income Taxes</t>
        </is>
      </c>
      <c r="B4" s="4" t="inlineStr">
        <is>
          <t>U.S. and international components of (loss) income before income taxes (in thousands) were comprised of the following for the periods indicated:
Years Ended December 31,
2021
2020
2019
U.S.
$
(854,610
)
$
(53,250
)
$
9,944
Foreign
43,221
33,297
28,319
Total
$
(811,389
)
$
(19,953
)
$
38,263</t>
        </is>
      </c>
    </row>
    <row r="5">
      <c r="A5" s="4" t="inlineStr">
        <is>
          <t>Schedule of (Benefit from) Provision for Income Taxes</t>
        </is>
      </c>
      <c r="B5" s="4" t="inlineStr">
        <is>
          <t>The (benefit from) provision for income taxes (in thousands) consisted of the following for the periods indicated:
Years Ended December 31,
2021
2020
2019
Current:
Federal
$
(4,622
)
$
1,861
$
1,256
State
2,184
1,445
143
Foreign
5,533
5,221
5,135
$
3,095
$
8,527
$
6,534
Deferred:
Federal
$
(204,784
)
$
(15,038
)
$
(749
)
State
(74,796
)
(6,269
)
(480
)
Foreign
576
351
(1,397
)
$
(279,004
)
$
(20,956
)
$
(2,626
)
Total (benefit) provision
$
(275,909
)
$
(12,429
)
$
3,908</t>
        </is>
      </c>
    </row>
    <row r="6">
      <c r="A6" s="4" t="inlineStr">
        <is>
          <t>Schedule of Effective Income Tax Rate Reconciliation</t>
        </is>
      </c>
      <c r="B6" s="4" t="inlineStr">
        <is>
          <t>The benefit from or provision for income taxes differs from the amount computed by applying the federal statutory income tax rate to the Company’s loss or income before income taxes as follows for the periods indicated:
Years Ended December 31,
2021
2020
2019
Income tax expense at federal statutory rate
21.0
%
21.0
%
21.0
%
State taxes, net of federal tax effect
9.1
%
18.0
%
(1.7
)%
Foreign earnings taxed at different rates
0.4
%
21.7
%
(6.1
)%
Book tax difference in amortization of intangible property
0.0
%
0.0
%
(4.6
)%
Withholding tax
(0.1
)%
(12.5
)%
3.1
%
Foreign tax credit
0.4
%
3.8
%
(3.0
)%
Other international components
0.0
%
(3.5
)%
0.2
%
Change in valuation allowance
0.0
%
2.7
%
1.6
%
Deferred tax adjustments and rate changes
0.0
%
(3.4
)%
1.0
%
Meals and entertainment
0.0
%
(1.3
)%
1.3
%
Non-deductible officers compensation
(1.0
)%
(12.5
)%
1.4
%
Subpart F income
(0.1
)%
(2.0
)%
3.2
%
Research and development tax credit
0.8
%
19.9
%
(9.3
)%
Share-based compensation
4.0
%
11.8
%
1.8
%
Global Intangible Low Income, net of foreign tax credit
(0.5
)%
(1.1
)%
0.9
%
Foreign-derived intangible income
0.0
%
3.1
%
(1.9
)%
Other permanent differences
0.0
%
(3.4
)%
1.3
%
Total
34.0
%
62.3
%
10.2
%</t>
        </is>
      </c>
    </row>
    <row r="7">
      <c r="A7" s="4" t="inlineStr">
        <is>
          <t>Schedule of Effective Tax Rate for (Loss) Income Before Income Taxes</t>
        </is>
      </c>
      <c r="B7" s="4" t="inlineStr">
        <is>
          <t>The Company’s U.S. and foreign effective tax rates for (loss) income before income taxes were as follows for the periods indicated:
Years Ended December 31,
2021
2020
2019
U.S.
33.0
%
33.8
%
1.7
%
Foreign
14.1
%
16.7
%
13.2
%
Combined
34.0
%
62.3
%
10.2
%</t>
        </is>
      </c>
    </row>
    <row r="8">
      <c r="A8" s="4" t="inlineStr">
        <is>
          <t>Schedule of Components of Deferred Tax Assets and Liabilities</t>
        </is>
      </c>
      <c r="B8" s="4" t="inlineStr">
        <is>
          <t>Significant components of the Company’s deferred tax assets and liabilities (in thousands) were as follows for the periods indicated:
December 31,
2021
2020
Deferred tax assets, net:
Net operating loss carryforwards
$
968
$
1,690
Tax credits
3,844
4,158
Intangible assets
20,963
1,707
Deferred revenue
13,954
408
Accrued compensation
6,290
6,527
Share-based compensation expense
15,493
11,410
Digital asset impairment losses
258,458
19,843
Disallowed interest
5,532
0
Other
1,889
3,605
Deferred tax assets before valuation allowance
327,391
49,348
Valuation allowance
(999
)
(1,259
)
Deferred tax assets, net of valuation allowance
326,392
48,089
Deferred tax liabilities:
Prepaid expenses and other
2,101
1,792
Property and equipment
2,936
4,233
Debt discount, net of issuance costs
0
41,693
Deferred tax on undistributed foreign earnings
1,682
1,741
Method change
0
338
Total deferred tax liabilities
6,719
49,797
Total net deferred tax asset (liability)
$
319,673
$
(1,708
)
Reported as:
Non-current deferred tax assets, net
319,782
6,503
Non-current deferred tax liabilities
(109
)
(8,211
)
Total net deferred tax asset (liability)
$
319,673
$
(1,708
)</t>
        </is>
      </c>
    </row>
    <row r="9">
      <c r="A9" s="4" t="inlineStr">
        <is>
          <t>Schedule of Change In Unrecognized Tax Benefits</t>
        </is>
      </c>
      <c r="B9" s="4" t="inlineStr">
        <is>
          <t>The change in unrecognized income tax benefits (in thousands) is presented in the table below:
Unrecognized income tax benefits at January 1, 2021
$
4,293
Increase related to positions taken in prior period
1,082
Increase related to positions taken in current period
1,146
Decrease related to expiration of statute of limitations
(561
)
Unrecognized income tax benefits at December 31, 2021
5,960
Accrued interest
272
Gross unrecognized income tax benefits at December 31, 2021
$
6,2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19
1,480
$
137.16
Granted
470
150.88
Exercised
(51
)
128.17
$
799
Forfeited/Expired
(265
)
135.88
Balance as of December 31, 2019
1,634
141.60
Granted
118
146.76
Exercised
(348
)
146.80
$
29,994
Forfeited/Expired
(247
)
146.63
Balance as of December 31, 2020
1,157
139.48
Granted
305
676.10
Exercised
(269
)
151.19
$
163,427
Forfeited/Expired
(26
)
499.11
Balance as of December 31, 2021
1,167
$
268.74
Exercisable as of December 31, 2021
576
$
131.39
$
237,948
3.5
Expected to vest as of December 31, 2021
591
$
402.66
122,964
8.4
Total
1,167
$
268.74
$
360,912
6.0 </t>
        </is>
      </c>
    </row>
    <row r="5">
      <c r="A5" s="4" t="inlineStr">
        <is>
          <t>Schedule of Range of Exercise Prices per Share</t>
        </is>
      </c>
      <c r="B5" s="4" t="inlineStr">
        <is>
          <t>Stock options outstanding as of December 31, 2021 are comprised of the following range of exercise prices per share (in thousands, except per share data and years):
Stock Options Outstanding at December 31, 2021
Weighted Average
Weighted Average
Exercise Price
Remaining Contractual
Range of Exercise Prices per Share
Shares
Per Share
Term (Years)
$121.43 - $200.00
880
$
135.94
4.9
$400.01 - $500.00
20
$
470.00
9.4
$600.01 - $691.23
267
$
691.23
9.1
Total
1,167
$
268.74
6.0</t>
        </is>
      </c>
    </row>
    <row r="6">
      <c r="A6" s="4" t="inlineStr">
        <is>
          <t>Assumptions Used in Black-Scholes Pricing Model</t>
        </is>
      </c>
      <c r="B6" s="4" t="inlineStr">
        <is>
          <t>The weighted average grant date fair value of stock option awards using the Black-Scholes valuation model was $372.05, $49.68, and $54.36 for each share subject to a stock option granted during the years ended December 31, 2021, 2020, and 2019, respectively, based on the following assumptions:
Years Ended December 31,
2021
2020
2019
Expected term of options in years
6.3
6.3
6.3
Expected volatility
56.8% - 59.0%
33.6% - 34.6%
33.2% - 33.4%
Risk-free interest rate
0.8% - 1.1%
0.3% - 0.5%
1.7% - 2.5%
Expected dividend yield
0.0%
0.0%
0.0%</t>
        </is>
      </c>
    </row>
    <row r="7">
      <c r="A7" s="4" t="inlineStr">
        <is>
          <t>Summary of Share-Settled Restricted Stock Unit Activity</t>
        </is>
      </c>
      <c r="B7" s="4" t="inlineStr">
        <is>
          <t>The following table summarizes the Company’s share-settled restricted stock unit activity (in thousands) for the periods indicated:
Share-Settled Restricted Stock Units Outstanding
Aggregate
Intrinsic
Units
Value
Balance as of January 1, 2020
0
Granted
76
Vested
0
$
0
Forfeited
(2
)
Balance as of December 31, 2020
74
Granted
58
Vested
(17
)
$
13,803
Forfeited
(10
)
Balance as of December 31, 2021
105
Expected to vest as of December 31, 2021
105
$
57,2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12 Months Ended</t>
        </is>
      </c>
    </row>
    <row r="2">
      <c r="B2" s="2" t="inlineStr">
        <is>
          <t>Dec. 31, 2021</t>
        </is>
      </c>
    </row>
    <row r="3">
      <c r="A3" s="3" t="inlineStr">
        <is>
          <t>Earnings Per Share [Abstract]</t>
        </is>
      </c>
    </row>
    <row r="4">
      <c r="A4" s="4" t="inlineStr">
        <is>
          <t>Computation of Basic and Diluted (Loss) Earnings Per Share</t>
        </is>
      </c>
      <c r="B4" s="4" t="inlineStr">
        <is>
          <t>The following table sets forth the computation of basic and diluted (loss) earnings per share (in thousands, except per share data) for the periods indicated:
Years Ended December 31,
2021
2020
2019
Numerator:
Net (loss) income
$
(535,480
)
$
(7,524
)
$
34,355
Denominator:
Weighted average common shares of class A common stock
8,056
7,658
8,221
Weighted average common shares of class B common stock
1,964
2,026
2,035
Total weighted average common stock shares outstanding
10,020
9,684
10,256
Effect of dilutive securities:
Employee stock options
0
0
72
Adjusted weighted average shares
10,020
9,684
10,328
(Loss) earnings per share:
Basic (loss) earnings per share
$
(53.44
)
$
(0.78
)
$
3.35
Diluted (loss) earnings per share
$
(53.44
)
$
(0.78
)
$
3.33</t>
        </is>
      </c>
    </row>
    <row r="5">
      <c r="A5" s="4" t="inlineStr">
        <is>
          <t>Schedule of Weighted Average of Potential Class A Common Stock Excluded from Computation of (Loss) Earnings Per Share</t>
        </is>
      </c>
      <c r="B5" s="4" t="inlineStr">
        <is>
          <t>The following weighted average shares of potential class A common stock were excluded from the diluted (loss) earnings per share calculation because their impact would have been anti-dilutive (in thousands):
Years Ended December 31,
2021
2020
2019
Stock Options
1,233
1,487
933
Restricted Stock Units
95
10
0
Employee Stock Purchase Plan
2
0
0
2025 Convertible Notes
1,633
94
0
2027 Convertible Notes
635
0
0
Total
3,598
1,591
9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s and Long-Lived Assets, by Geographic Region</t>
        </is>
      </c>
      <c r="B4" s="4" t="inlineStr">
        <is>
          <t>The following table presents total revenues, gross profit, and long-lived assets, excluding long-term deferred tax assets, (in thousands) according to geographic region:
Geographic regions:
Domestic
EMEA
Other Regions
Consolidated
Year ended December 31, 2021
Total revenues
$
286,131
$
171,140
$
53,491
$
510,762
Gross profit
$
238,347
$
139,704
$
40,802
$
418,853
Year ended December 31, 2020
Total revenues
$
279,220
$
155,478
$
46,037
$
480,735
Gross profit
$
229,466
$
124,513
$
35,701
$
389,680
Year ended December 31, 2019
Total revenues
$
273,581
$
159,643
$
53,103
$
486,327
Gross profit
$
216,365
$
126,939
$
43,049
$
386,353
As of December 31, 2021
Long-lived assets
$
2,951,832
$
10,753
$
6,792
$
2,969,377
As of December 31, 2020
Long-lived assets
$
1,165,283
$
11,441
$
9,765
$
1,186,4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35" customWidth="1" min="3" max="3"/>
    <col width="29" customWidth="1" min="4" max="4"/>
  </cols>
  <sheetData>
    <row r="1">
      <c r="A1" s="1" t="inlineStr">
        <is>
          <t>Summary of Significant Accounting Policies - Additional Information (Detail)</t>
        </is>
      </c>
      <c r="B1" s="2" t="inlineStr">
        <is>
          <t>12 Months Ended</t>
        </is>
      </c>
    </row>
    <row r="2">
      <c r="B2" s="2" t="inlineStr">
        <is>
          <t>Dec. 31, 2021USD ($)Customershares</t>
        </is>
      </c>
      <c r="C2" s="2" t="inlineStr">
        <is>
          <t>Dec. 31, 2020USD ($)Customershares</t>
        </is>
      </c>
      <c r="D2" s="2" t="inlineStr">
        <is>
          <t>Dec. 31, 2019USD ($)Customer</t>
        </is>
      </c>
    </row>
    <row r="3">
      <c r="A3" s="3" t="inlineStr">
        <is>
          <t>Summary Of Significant Accounting Policies [Line Items]</t>
        </is>
      </c>
    </row>
    <row r="4">
      <c r="A4" s="4" t="inlineStr">
        <is>
          <t>Short-term investments</t>
        </is>
      </c>
      <c r="B4" s="5" t="n">
        <v>0</v>
      </c>
      <c r="C4" s="5" t="n">
        <v>0</v>
      </c>
    </row>
    <row r="5">
      <c r="A5" s="4" t="inlineStr">
        <is>
          <t>Additions to capitalized software development costs</t>
        </is>
      </c>
      <c r="B5" s="5" t="n">
        <v>0</v>
      </c>
      <c r="C5" s="6" t="n">
        <v>0</v>
      </c>
      <c r="D5" s="5" t="n">
        <v>0</v>
      </c>
    </row>
    <row r="6">
      <c r="A6" s="4" t="inlineStr">
        <is>
          <t>Payment terms</t>
        </is>
      </c>
      <c r="B6" s="4" t="inlineStr">
        <is>
          <t>The Company’s standard payment terms are generally within 180 days of invoicing. If extended payment terms are granted to customers, those terms generally do not exceed one year.</t>
        </is>
      </c>
    </row>
    <row r="7">
      <c r="A7" s="4" t="inlineStr">
        <is>
          <t>Description of warranty</t>
        </is>
      </c>
      <c r="B7" s="4" t="inlineStr">
        <is>
          <t>The Company provides a standard software assurance warranty to repair, replace, or refund software that does not perform in accordance with documentation. The standard software assurance warranty period is generally less than one year.</t>
        </is>
      </c>
    </row>
    <row r="8">
      <c r="A8" s="4" t="inlineStr">
        <is>
          <t>Amortization period for capitalized contract costs</t>
        </is>
      </c>
      <c r="B8" s="4" t="inlineStr">
        <is>
          <t>3 years</t>
        </is>
      </c>
    </row>
    <row r="9">
      <c r="A9" s="4" t="inlineStr">
        <is>
          <t>Product support and cloud subscriptions period</t>
        </is>
      </c>
      <c r="B9" s="4" t="inlineStr">
        <is>
          <t>1 year</t>
        </is>
      </c>
    </row>
    <row r="10">
      <c r="A10" s="4" t="inlineStr">
        <is>
          <t>Capitalized cost to obtain customer contracts net</t>
        </is>
      </c>
      <c r="B10" s="5" t="n">
        <v>4700000</v>
      </c>
      <c r="C10" s="6" t="n">
        <v>6100000</v>
      </c>
    </row>
    <row r="11">
      <c r="A11" s="4" t="inlineStr">
        <is>
          <t>Advertising costs</t>
        </is>
      </c>
      <c r="B11" s="6" t="n">
        <v>1200000</v>
      </c>
      <c r="C11" s="6" t="n">
        <v>100000</v>
      </c>
      <c r="D11" s="6" t="n">
        <v>900000</v>
      </c>
    </row>
    <row r="12">
      <c r="A12" s="4" t="inlineStr">
        <is>
          <t>Prepaid advertising costs</t>
        </is>
      </c>
      <c r="B12" s="5" t="n">
        <v>0</v>
      </c>
      <c r="C12" s="5" t="n">
        <v>0</v>
      </c>
    </row>
    <row r="13">
      <c r="A13" s="4" t="inlineStr">
        <is>
          <t>Common stock, conversion ratio</t>
        </is>
      </c>
      <c r="B13" s="4" t="inlineStr">
        <is>
          <t>one</t>
        </is>
      </c>
    </row>
    <row r="14">
      <c r="A14" s="4" t="inlineStr">
        <is>
          <t>Preferred stock, shares outstanding | shares</t>
        </is>
      </c>
      <c r="B14" s="6" t="n">
        <v>0</v>
      </c>
      <c r="C14" s="6" t="n">
        <v>0</v>
      </c>
    </row>
    <row r="15">
      <c r="A15" s="4" t="inlineStr">
        <is>
          <t>Cumulative foreign currency translation amount</t>
        </is>
      </c>
      <c r="B15" s="5" t="n">
        <v>-7500000</v>
      </c>
      <c r="C15" s="5" t="n">
        <v>-3900000</v>
      </c>
      <c r="D15" s="6" t="n">
        <v>-9800000</v>
      </c>
    </row>
    <row r="16">
      <c r="A16" s="4" t="inlineStr">
        <is>
          <t>Foreign currency translation adjustments, tax</t>
        </is>
      </c>
      <c r="B16" s="6" t="n">
        <v>0</v>
      </c>
      <c r="C16" s="6" t="n">
        <v>0</v>
      </c>
      <c r="D16" s="6" t="n">
        <v>0</v>
      </c>
    </row>
    <row r="17">
      <c r="A17" s="4" t="inlineStr">
        <is>
          <t>Transaction gains (losses) arising from transactions denominated in foreign currencies</t>
        </is>
      </c>
      <c r="B17" s="5" t="n">
        <v>2500000</v>
      </c>
      <c r="C17" s="5" t="n">
        <v>-7600000</v>
      </c>
      <c r="D17" s="5" t="n">
        <v>-1000000</v>
      </c>
    </row>
    <row r="18">
      <c r="A18" s="4" t="inlineStr">
        <is>
          <t>Customer Concentration Risk | Sales Revenue, Goods, Net</t>
        </is>
      </c>
    </row>
    <row r="19">
      <c r="A19" s="3" t="inlineStr">
        <is>
          <t>Summary Of Significant Accounting Policies [Line Items]</t>
        </is>
      </c>
    </row>
    <row r="20">
      <c r="A20" s="4" t="inlineStr">
        <is>
          <t>Number of individual customer accounted for 10% or more of net accounts receivable | Customer</t>
        </is>
      </c>
      <c r="B20" s="6" t="n">
        <v>0</v>
      </c>
      <c r="C20" s="6" t="n">
        <v>0</v>
      </c>
    </row>
    <row r="21">
      <c r="A21" s="4" t="inlineStr">
        <is>
          <t>Number of individual customer accounted for 10% or more of total revenues | Customer</t>
        </is>
      </c>
      <c r="B21" s="6" t="n">
        <v>0</v>
      </c>
      <c r="C21" s="6" t="n">
        <v>0</v>
      </c>
      <c r="D21" s="6" t="n">
        <v>0</v>
      </c>
    </row>
    <row r="22">
      <c r="A22" s="4" t="inlineStr">
        <is>
          <t>Class A</t>
        </is>
      </c>
    </row>
    <row r="23">
      <c r="A23" s="3" t="inlineStr">
        <is>
          <t>Summary Of Significant Accounting Policies [Line Items]</t>
        </is>
      </c>
    </row>
    <row r="24">
      <c r="A24" s="4" t="inlineStr">
        <is>
          <t>Common stock, voting rights, per share</t>
        </is>
      </c>
      <c r="B24" s="4" t="inlineStr">
        <is>
          <t>one</t>
        </is>
      </c>
    </row>
    <row r="25">
      <c r="A25" s="4" t="inlineStr">
        <is>
          <t>Class B Convertible</t>
        </is>
      </c>
    </row>
    <row r="26">
      <c r="A26" s="3" t="inlineStr">
        <is>
          <t>Summary Of Significant Accounting Policies [Line Items]</t>
        </is>
      </c>
    </row>
    <row r="27">
      <c r="A27" s="4" t="inlineStr">
        <is>
          <t>Common stock, voting rights, per share</t>
        </is>
      </c>
      <c r="B27" s="4" t="inlineStr">
        <is>
          <t>ten</t>
        </is>
      </c>
    </row>
    <row r="28">
      <c r="A28" s="4" t="inlineStr">
        <is>
          <t>Sales and Marketing</t>
        </is>
      </c>
    </row>
    <row r="29">
      <c r="A29" s="3" t="inlineStr">
        <is>
          <t>Summary Of Significant Accounting Policies [Line Items]</t>
        </is>
      </c>
    </row>
    <row r="30">
      <c r="A30" s="4" t="inlineStr">
        <is>
          <t>Amortization expenses related to capitalized cost</t>
        </is>
      </c>
      <c r="B30" s="5" t="n">
        <v>2700000</v>
      </c>
      <c r="C30" s="5" t="n">
        <v>3100000</v>
      </c>
      <c r="D30" s="5" t="n">
        <v>2900000</v>
      </c>
    </row>
    <row r="31">
      <c r="A31" s="4" t="inlineStr">
        <is>
          <t>Convertible Senior Notes due 2025</t>
        </is>
      </c>
    </row>
    <row r="32">
      <c r="A32" s="3" t="inlineStr">
        <is>
          <t>Summary Of Significant Accounting Policies [Line Items]</t>
        </is>
      </c>
    </row>
    <row r="33">
      <c r="A33" s="4" t="inlineStr">
        <is>
          <t>Interest rate, fixed percentage</t>
        </is>
      </c>
      <c r="C33" s="4" t="inlineStr">
        <is>
          <t>0.75%</t>
        </is>
      </c>
    </row>
    <row r="34">
      <c r="A34" s="4" t="inlineStr">
        <is>
          <t>Computer Equipment And Purchased Software</t>
        </is>
      </c>
    </row>
    <row r="35">
      <c r="A35" s="3" t="inlineStr">
        <is>
          <t>Summary Of Significant Accounting Policies [Line Items]</t>
        </is>
      </c>
    </row>
    <row r="36">
      <c r="A36" s="4" t="inlineStr">
        <is>
          <t>Estimated useful lives of assets, years</t>
        </is>
      </c>
      <c r="B36" s="4" t="inlineStr">
        <is>
          <t>3 years</t>
        </is>
      </c>
    </row>
    <row r="37">
      <c r="A37" s="4" t="inlineStr">
        <is>
          <t>Office Equipment</t>
        </is>
      </c>
    </row>
    <row r="38">
      <c r="A38" s="3" t="inlineStr">
        <is>
          <t>Summary Of Significant Accounting Policies [Line Items]</t>
        </is>
      </c>
    </row>
    <row r="39">
      <c r="A39" s="4" t="inlineStr">
        <is>
          <t>Estimated useful lives of assets, years</t>
        </is>
      </c>
      <c r="B39" s="4" t="inlineStr">
        <is>
          <t>5 years</t>
        </is>
      </c>
    </row>
    <row r="40">
      <c r="A40" s="4" t="inlineStr">
        <is>
          <t>Office Furniture</t>
        </is>
      </c>
    </row>
    <row r="41">
      <c r="A41" s="3" t="inlineStr">
        <is>
          <t>Summary Of Significant Accounting Policies [Line Items]</t>
        </is>
      </c>
    </row>
    <row r="42">
      <c r="A42" s="4" t="inlineStr">
        <is>
          <t>Estimated useful lives of assets, years</t>
        </is>
      </c>
      <c r="B42" s="4" t="inlineStr">
        <is>
          <t>10 years</t>
        </is>
      </c>
    </row>
    <row r="43">
      <c r="A43" s="4" t="inlineStr">
        <is>
          <t>Corporate Aircraft</t>
        </is>
      </c>
    </row>
    <row r="44">
      <c r="A44" s="3" t="inlineStr">
        <is>
          <t>Summary Of Significant Accounting Policies [Line Items]</t>
        </is>
      </c>
    </row>
    <row r="45">
      <c r="A45" s="4" t="inlineStr">
        <is>
          <t>Estimated useful lives of assets, years</t>
        </is>
      </c>
      <c r="B45" s="4" t="inlineStr">
        <is>
          <t>19 years</t>
        </is>
      </c>
    </row>
    <row r="46">
      <c r="A46" s="4" t="inlineStr">
        <is>
          <t>Estimated salvage value</t>
        </is>
      </c>
      <c r="B46" s="4" t="inlineStr">
        <is>
          <t>21.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5" t="n">
        <v>510762</v>
      </c>
      <c r="D4" s="5" t="n">
        <v>480735</v>
      </c>
      <c r="E4" s="5" t="n">
        <v>486327</v>
      </c>
    </row>
    <row r="5">
      <c r="A5" s="3" t="inlineStr">
        <is>
          <t>Cost of revenues:</t>
        </is>
      </c>
    </row>
    <row r="6">
      <c r="A6" s="4" t="inlineStr">
        <is>
          <t>Total cost of revenues</t>
        </is>
      </c>
      <c r="C6" s="6" t="n">
        <v>91909</v>
      </c>
      <c r="D6" s="6" t="n">
        <v>91055</v>
      </c>
      <c r="E6" s="6" t="n">
        <v>99974</v>
      </c>
    </row>
    <row r="7">
      <c r="A7" s="4" t="inlineStr">
        <is>
          <t>Gross profit</t>
        </is>
      </c>
      <c r="C7" s="6" t="n">
        <v>418853</v>
      </c>
      <c r="D7" s="6" t="n">
        <v>389680</v>
      </c>
      <c r="E7" s="6" t="n">
        <v>386353</v>
      </c>
    </row>
    <row r="8">
      <c r="A8" s="3" t="inlineStr">
        <is>
          <t>Operating expenses:</t>
        </is>
      </c>
    </row>
    <row r="9">
      <c r="A9" s="4" t="inlineStr">
        <is>
          <t>Sales and marketing</t>
        </is>
      </c>
      <c r="C9" s="6" t="n">
        <v>160141</v>
      </c>
      <c r="D9" s="6" t="n">
        <v>148910</v>
      </c>
      <c r="E9" s="6" t="n">
        <v>191235</v>
      </c>
    </row>
    <row r="10">
      <c r="A10" s="4" t="inlineStr">
        <is>
          <t>Research and development</t>
        </is>
      </c>
      <c r="C10" s="6" t="n">
        <v>117117</v>
      </c>
      <c r="D10" s="6" t="n">
        <v>103561</v>
      </c>
      <c r="E10" s="6" t="n">
        <v>109423</v>
      </c>
    </row>
    <row r="11">
      <c r="A11" s="4" t="inlineStr">
        <is>
          <t>General and administrative</t>
        </is>
      </c>
      <c r="C11" s="6" t="n">
        <v>95501</v>
      </c>
      <c r="D11" s="6" t="n">
        <v>80136</v>
      </c>
      <c r="E11" s="6" t="n">
        <v>86697</v>
      </c>
    </row>
    <row r="12">
      <c r="A12" s="4" t="inlineStr">
        <is>
          <t>Digital asset impairment losses</t>
        </is>
      </c>
      <c r="C12" s="6" t="n">
        <v>830621</v>
      </c>
      <c r="D12" s="6" t="n">
        <v>70698</v>
      </c>
      <c r="E12" s="6" t="n">
        <v>0</v>
      </c>
    </row>
    <row r="13">
      <c r="A13" s="4" t="inlineStr">
        <is>
          <t>Total operating expenses</t>
        </is>
      </c>
      <c r="C13" s="6" t="n">
        <v>1203380</v>
      </c>
      <c r="D13" s="6" t="n">
        <v>403305</v>
      </c>
      <c r="E13" s="6" t="n">
        <v>387355</v>
      </c>
    </row>
    <row r="14">
      <c r="A14" s="4" t="inlineStr">
        <is>
          <t>Loss from operations</t>
        </is>
      </c>
      <c r="C14" s="6" t="n">
        <v>-784527</v>
      </c>
      <c r="D14" s="6" t="n">
        <v>-13625</v>
      </c>
      <c r="E14" s="6" t="n">
        <v>-1002</v>
      </c>
    </row>
    <row r="15">
      <c r="A15" s="4" t="inlineStr">
        <is>
          <t>Interest (expense) income, net</t>
        </is>
      </c>
      <c r="C15" s="6" t="n">
        <v>-29149</v>
      </c>
      <c r="D15" s="6" t="n">
        <v>710</v>
      </c>
      <c r="E15" s="6" t="n">
        <v>10909</v>
      </c>
    </row>
    <row r="16">
      <c r="A16" s="4" t="inlineStr">
        <is>
          <t>Other income (expense), net</t>
        </is>
      </c>
      <c r="C16" s="6" t="n">
        <v>2287</v>
      </c>
      <c r="D16" s="6" t="n">
        <v>-7038</v>
      </c>
      <c r="E16" s="6" t="n">
        <v>28356</v>
      </c>
    </row>
    <row r="17">
      <c r="A17" s="4" t="inlineStr">
        <is>
          <t>(Loss) income before income taxes</t>
        </is>
      </c>
      <c r="C17" s="6" t="n">
        <v>-811389</v>
      </c>
      <c r="D17" s="6" t="n">
        <v>-19953</v>
      </c>
      <c r="E17" s="6" t="n">
        <v>38263</v>
      </c>
    </row>
    <row r="18">
      <c r="A18" s="4" t="inlineStr">
        <is>
          <t>(Benefit from) provision for income taxes</t>
        </is>
      </c>
      <c r="C18" s="6" t="n">
        <v>-275909</v>
      </c>
      <c r="D18" s="6" t="n">
        <v>-12429</v>
      </c>
      <c r="E18" s="6" t="n">
        <v>3908</v>
      </c>
    </row>
    <row r="19">
      <c r="A19" s="4" t="inlineStr">
        <is>
          <t>Net (loss) income</t>
        </is>
      </c>
      <c r="C19" s="5" t="n">
        <v>-535480</v>
      </c>
      <c r="D19" s="5" t="n">
        <v>-7524</v>
      </c>
      <c r="E19" s="5" t="n">
        <v>34355</v>
      </c>
    </row>
    <row r="20">
      <c r="A20" s="4" t="inlineStr">
        <is>
          <t>Basic (loss) earnings per share</t>
        </is>
      </c>
      <c r="B20" s="4" t="inlineStr">
        <is>
          <t>[1]</t>
        </is>
      </c>
      <c r="C20" s="8" t="n">
        <v>-53.44</v>
      </c>
      <c r="D20" s="8" t="n">
        <v>-0.78</v>
      </c>
      <c r="E20" s="8" t="n">
        <v>3.35</v>
      </c>
    </row>
    <row r="21">
      <c r="A21" s="4" t="inlineStr">
        <is>
          <t>Weighted average shares outstanding used in computing basic (loss) earnings per share</t>
        </is>
      </c>
      <c r="C21" s="6" t="n">
        <v>10020</v>
      </c>
      <c r="D21" s="6" t="n">
        <v>9684</v>
      </c>
      <c r="E21" s="6" t="n">
        <v>10256</v>
      </c>
    </row>
    <row r="22">
      <c r="A22" s="4" t="inlineStr">
        <is>
          <t>Diluted (loss) earnings per share</t>
        </is>
      </c>
      <c r="B22" s="4" t="inlineStr">
        <is>
          <t>[1]</t>
        </is>
      </c>
      <c r="C22" s="8" t="n">
        <v>-53.44</v>
      </c>
      <c r="D22" s="8" t="n">
        <v>-0.78</v>
      </c>
      <c r="E22" s="8" t="n">
        <v>3.33</v>
      </c>
    </row>
    <row r="23">
      <c r="A23" s="4" t="inlineStr">
        <is>
          <t>Weighted average shares outstanding used in computing diluted (loss) earnings per share</t>
        </is>
      </c>
      <c r="C23" s="6" t="n">
        <v>10020</v>
      </c>
      <c r="D23" s="6" t="n">
        <v>9684</v>
      </c>
      <c r="E23" s="6" t="n">
        <v>10328</v>
      </c>
    </row>
    <row r="24">
      <c r="A24" s="4" t="inlineStr">
        <is>
          <t>Product licenses</t>
        </is>
      </c>
    </row>
    <row r="25">
      <c r="A25" s="3" t="inlineStr">
        <is>
          <t>Revenues:</t>
        </is>
      </c>
    </row>
    <row r="26">
      <c r="A26" s="4" t="inlineStr">
        <is>
          <t>Total revenues</t>
        </is>
      </c>
      <c r="C26" s="5" t="n">
        <v>101804</v>
      </c>
      <c r="D26" s="5" t="n">
        <v>86743</v>
      </c>
      <c r="E26" s="5" t="n">
        <v>87471</v>
      </c>
    </row>
    <row r="27">
      <c r="A27" s="3" t="inlineStr">
        <is>
          <t>Cost of revenues:</t>
        </is>
      </c>
    </row>
    <row r="28">
      <c r="A28" s="4" t="inlineStr">
        <is>
          <t>Total cost of revenues</t>
        </is>
      </c>
      <c r="C28" s="6" t="n">
        <v>1721</v>
      </c>
      <c r="D28" s="6" t="n">
        <v>2293</v>
      </c>
      <c r="E28" s="6" t="n">
        <v>2131</v>
      </c>
    </row>
    <row r="29">
      <c r="A29" s="4" t="inlineStr">
        <is>
          <t>Subscription services</t>
        </is>
      </c>
    </row>
    <row r="30">
      <c r="A30" s="3" t="inlineStr">
        <is>
          <t>Revenues:</t>
        </is>
      </c>
    </row>
    <row r="31">
      <c r="A31" s="4" t="inlineStr">
        <is>
          <t>Total revenues</t>
        </is>
      </c>
      <c r="C31" s="6" t="n">
        <v>43069</v>
      </c>
      <c r="D31" s="6" t="n">
        <v>33082</v>
      </c>
      <c r="E31" s="6" t="n">
        <v>29394</v>
      </c>
    </row>
    <row r="32">
      <c r="A32" s="3" t="inlineStr">
        <is>
          <t>Cost of revenues:</t>
        </is>
      </c>
    </row>
    <row r="33">
      <c r="A33" s="4" t="inlineStr">
        <is>
          <t>Total cost of revenues</t>
        </is>
      </c>
      <c r="C33" s="6" t="n">
        <v>16901</v>
      </c>
      <c r="D33" s="6" t="n">
        <v>14833</v>
      </c>
      <c r="E33" s="6" t="n">
        <v>15161</v>
      </c>
    </row>
    <row r="34">
      <c r="A34" s="4" t="inlineStr">
        <is>
          <t>Total product licenses and subscription services</t>
        </is>
      </c>
    </row>
    <row r="35">
      <c r="A35" s="3" t="inlineStr">
        <is>
          <t>Revenues:</t>
        </is>
      </c>
    </row>
    <row r="36">
      <c r="A36" s="4" t="inlineStr">
        <is>
          <t>Total revenues</t>
        </is>
      </c>
      <c r="C36" s="6" t="n">
        <v>144873</v>
      </c>
      <c r="D36" s="6" t="n">
        <v>119825</v>
      </c>
      <c r="E36" s="6" t="n">
        <v>116865</v>
      </c>
    </row>
    <row r="37">
      <c r="A37" s="3" t="inlineStr">
        <is>
          <t>Cost of revenues:</t>
        </is>
      </c>
    </row>
    <row r="38">
      <c r="A38" s="4" t="inlineStr">
        <is>
          <t>Total cost of revenues</t>
        </is>
      </c>
      <c r="C38" s="6" t="n">
        <v>18622</v>
      </c>
      <c r="D38" s="6" t="n">
        <v>17126</v>
      </c>
      <c r="E38" s="6" t="n">
        <v>17292</v>
      </c>
    </row>
    <row r="39">
      <c r="A39" s="4" t="inlineStr">
        <is>
          <t>Product support</t>
        </is>
      </c>
    </row>
    <row r="40">
      <c r="A40" s="3" t="inlineStr">
        <is>
          <t>Revenues:</t>
        </is>
      </c>
    </row>
    <row r="41">
      <c r="A41" s="4" t="inlineStr">
        <is>
          <t>Total revenues</t>
        </is>
      </c>
      <c r="C41" s="6" t="n">
        <v>281209</v>
      </c>
      <c r="D41" s="6" t="n">
        <v>284434</v>
      </c>
      <c r="E41" s="6" t="n">
        <v>292035</v>
      </c>
    </row>
    <row r="42">
      <c r="A42" s="3" t="inlineStr">
        <is>
          <t>Cost of revenues:</t>
        </is>
      </c>
    </row>
    <row r="43">
      <c r="A43" s="4" t="inlineStr">
        <is>
          <t>Total cost of revenues</t>
        </is>
      </c>
      <c r="C43" s="6" t="n">
        <v>19254</v>
      </c>
      <c r="D43" s="6" t="n">
        <v>23977</v>
      </c>
      <c r="E43" s="6" t="n">
        <v>28317</v>
      </c>
    </row>
    <row r="44">
      <c r="A44" s="4" t="inlineStr">
        <is>
          <t>Other services</t>
        </is>
      </c>
    </row>
    <row r="45">
      <c r="A45" s="3" t="inlineStr">
        <is>
          <t>Revenues:</t>
        </is>
      </c>
    </row>
    <row r="46">
      <c r="A46" s="4" t="inlineStr">
        <is>
          <t>Total revenues</t>
        </is>
      </c>
      <c r="C46" s="6" t="n">
        <v>84680</v>
      </c>
      <c r="D46" s="6" t="n">
        <v>76476</v>
      </c>
      <c r="E46" s="6" t="n">
        <v>77427</v>
      </c>
    </row>
    <row r="47">
      <c r="A47" s="3" t="inlineStr">
        <is>
          <t>Cost of revenues:</t>
        </is>
      </c>
    </row>
    <row r="48">
      <c r="A48" s="4" t="inlineStr">
        <is>
          <t>Total cost of revenues</t>
        </is>
      </c>
      <c r="C48" s="5" t="n">
        <v>54033</v>
      </c>
      <c r="D48" s="5" t="n">
        <v>49952</v>
      </c>
      <c r="E48" s="5" t="n">
        <v>54365</v>
      </c>
    </row>
    <row r="49"/>
    <row r="50">
      <c r="A50" s="4" t="inlineStr">
        <is>
          <t>[1]</t>
        </is>
      </c>
      <c r="B50" s="4" t="inlineStr">
        <is>
          <t>Basic and fully diluted (loss) earnings per share for class A and class B common stock are the same.</t>
        </is>
      </c>
    </row>
  </sheetData>
  <mergeCells count="4">
    <mergeCell ref="A1:B2"/>
    <mergeCell ref="C1:E1"/>
    <mergeCell ref="A49:D49"/>
    <mergeCell ref="B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Standards - Summary Impact of ASU 2020-06 on Opening Consolidated Balance Sheet (Detail) - USD ($) $ in Thousand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Deferred tax liabilities (assets)</t>
        </is>
      </c>
      <c r="B3" s="5" t="n">
        <v>109</v>
      </c>
      <c r="D3" s="5" t="n">
        <v>8211</v>
      </c>
    </row>
    <row r="4">
      <c r="A4" s="4" t="inlineStr">
        <is>
          <t>Additional paid-in capital</t>
        </is>
      </c>
      <c r="B4" s="6" t="n">
        <v>1727143</v>
      </c>
      <c r="D4" s="6" t="n">
        <v>763051</v>
      </c>
    </row>
    <row r="5">
      <c r="A5" s="4" t="inlineStr">
        <is>
          <t>Retained earnings</t>
        </is>
      </c>
      <c r="B5" s="5" t="n">
        <v>41442</v>
      </c>
      <c r="D5" s="6" t="n">
        <v>575965</v>
      </c>
    </row>
    <row r="6">
      <c r="A6" s="4" t="inlineStr">
        <is>
          <t>Pre-ASU 2020-06</t>
        </is>
      </c>
    </row>
    <row r="7">
      <c r="A7" s="3" t="inlineStr">
        <is>
          <t>New Accounting Pronouncements Or Change In Accounting Principle [Line Items]</t>
        </is>
      </c>
    </row>
    <row r="8">
      <c r="A8" s="4" t="inlineStr">
        <is>
          <t>Deferred tax liabilities (assets)</t>
        </is>
      </c>
      <c r="D8" s="6" t="n">
        <v>8211</v>
      </c>
    </row>
    <row r="9">
      <c r="A9" s="4" t="inlineStr">
        <is>
          <t>Convertible senior notes, net</t>
        </is>
      </c>
      <c r="D9" s="6" t="n">
        <v>486366</v>
      </c>
    </row>
    <row r="10">
      <c r="A10" s="4" t="inlineStr">
        <is>
          <t>Additional paid-in capital</t>
        </is>
      </c>
      <c r="D10" s="6" t="n">
        <v>763051</v>
      </c>
    </row>
    <row r="11">
      <c r="A11" s="4" t="inlineStr">
        <is>
          <t>Retained earnings</t>
        </is>
      </c>
      <c r="D11" s="5" t="n">
        <v>575965</v>
      </c>
    </row>
    <row r="12">
      <c r="A12" s="4" t="inlineStr">
        <is>
          <t>ASU 2020-06</t>
        </is>
      </c>
    </row>
    <row r="13">
      <c r="A13" s="3" t="inlineStr">
        <is>
          <t>New Accounting Pronouncements Or Change In Accounting Principle [Line Items]</t>
        </is>
      </c>
    </row>
    <row r="14">
      <c r="A14" s="4" t="inlineStr">
        <is>
          <t>Deferred tax liabilities (assets)</t>
        </is>
      </c>
      <c r="C14" s="5" t="n">
        <v>-41693</v>
      </c>
    </row>
    <row r="15">
      <c r="A15" s="4" t="inlineStr">
        <is>
          <t>Convertible senior notes, net</t>
        </is>
      </c>
      <c r="C15" s="6" t="n">
        <v>148546</v>
      </c>
    </row>
    <row r="16">
      <c r="A16" s="4" t="inlineStr">
        <is>
          <t>Additional paid-in capital</t>
        </is>
      </c>
      <c r="C16" s="6" t="n">
        <v>-107810</v>
      </c>
    </row>
    <row r="17">
      <c r="A17" s="4" t="inlineStr">
        <is>
          <t>Retained earnings</t>
        </is>
      </c>
      <c r="C17" s="6" t="n">
        <v>957</v>
      </c>
    </row>
    <row r="18">
      <c r="A18" s="4" t="inlineStr">
        <is>
          <t>As Adjusted</t>
        </is>
      </c>
    </row>
    <row r="19">
      <c r="A19" s="3" t="inlineStr">
        <is>
          <t>New Accounting Pronouncements Or Change In Accounting Principle [Line Items]</t>
        </is>
      </c>
    </row>
    <row r="20">
      <c r="A20" s="4" t="inlineStr">
        <is>
          <t>Deferred tax liabilities (assets)</t>
        </is>
      </c>
      <c r="C20" s="6" t="n">
        <v>-33482</v>
      </c>
    </row>
    <row r="21">
      <c r="A21" s="4" t="inlineStr">
        <is>
          <t>Convertible senior notes, net</t>
        </is>
      </c>
      <c r="C21" s="6" t="n">
        <v>634912</v>
      </c>
    </row>
    <row r="22">
      <c r="A22" s="4" t="inlineStr">
        <is>
          <t>Additional paid-in capital</t>
        </is>
      </c>
      <c r="C22" s="6" t="n">
        <v>655241</v>
      </c>
    </row>
    <row r="23">
      <c r="A23" s="4" t="inlineStr">
        <is>
          <t>Retained earnings</t>
        </is>
      </c>
      <c r="C23" s="5" t="n">
        <v>5769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Standards - Additional Information (Detail) - USD ($)</t>
        </is>
      </c>
      <c r="B1" s="2" t="inlineStr">
        <is>
          <t>Jan. 01, 2019</t>
        </is>
      </c>
      <c r="C1" s="2" t="inlineStr">
        <is>
          <t>Dec. 31, 2021</t>
        </is>
      </c>
      <c r="D1" s="2" t="inlineStr">
        <is>
          <t>Jan. 01, 2021</t>
        </is>
      </c>
      <c r="E1" s="2" t="inlineStr">
        <is>
          <t>Dec. 31, 2020</t>
        </is>
      </c>
    </row>
    <row r="2">
      <c r="A2" s="3" t="inlineStr">
        <is>
          <t>New Accounting Pronouncements Or Change In Accounting Principle [Line Items]</t>
        </is>
      </c>
    </row>
    <row r="3">
      <c r="A3" s="4" t="inlineStr">
        <is>
          <t>Retained earnings</t>
        </is>
      </c>
      <c r="C3" s="5" t="n">
        <v>41442000</v>
      </c>
      <c r="E3" s="5" t="n">
        <v>575965000</v>
      </c>
    </row>
    <row r="4">
      <c r="A4" s="4" t="inlineStr">
        <is>
          <t>Short-term investments</t>
        </is>
      </c>
      <c r="C4" s="6" t="n">
        <v>0</v>
      </c>
      <c r="E4" s="6" t="n">
        <v>0</v>
      </c>
    </row>
    <row r="5">
      <c r="A5" s="4" t="inlineStr">
        <is>
          <t>Right-of-use assets</t>
        </is>
      </c>
      <c r="C5" s="6" t="n">
        <v>66760000</v>
      </c>
      <c r="E5" s="5" t="n">
        <v>73597000</v>
      </c>
    </row>
    <row r="6">
      <c r="A6" s="4" t="inlineStr">
        <is>
          <t>Operating lease liabilities, Total</t>
        </is>
      </c>
      <c r="C6" s="5" t="n">
        <v>85819000</v>
      </c>
    </row>
    <row r="7">
      <c r="A7" s="4" t="inlineStr">
        <is>
          <t>Minimum | US Treasury Securities</t>
        </is>
      </c>
    </row>
    <row r="8">
      <c r="A8" s="3" t="inlineStr">
        <is>
          <t>New Accounting Pronouncements Or Change In Accounting Principle [Line Items]</t>
        </is>
      </c>
    </row>
    <row r="9">
      <c r="A9" s="4" t="inlineStr">
        <is>
          <t>Available-for-sale securities maturity range</t>
        </is>
      </c>
      <c r="C9" s="4" t="inlineStr">
        <is>
          <t>3 months</t>
        </is>
      </c>
    </row>
    <row r="10">
      <c r="A10" s="4" t="inlineStr">
        <is>
          <t>Maximum | US Treasury Securities</t>
        </is>
      </c>
    </row>
    <row r="11">
      <c r="A11" s="3" t="inlineStr">
        <is>
          <t>New Accounting Pronouncements Or Change In Accounting Principle [Line Items]</t>
        </is>
      </c>
    </row>
    <row r="12">
      <c r="A12" s="4" t="inlineStr">
        <is>
          <t>Available-for-sale securities maturity range</t>
        </is>
      </c>
      <c r="C12" s="4" t="inlineStr">
        <is>
          <t>1 year</t>
        </is>
      </c>
    </row>
    <row r="13">
      <c r="A13" s="4" t="inlineStr">
        <is>
          <t>ASU 2019-12 | Revision of Prior Period, Change in Accounting Principle, Adjustment</t>
        </is>
      </c>
    </row>
    <row r="14">
      <c r="A14" s="3" t="inlineStr">
        <is>
          <t>New Accounting Pronouncements Or Change In Accounting Principle [Line Items]</t>
        </is>
      </c>
    </row>
    <row r="15">
      <c r="A15" s="4" t="inlineStr">
        <is>
          <t>Retained earnings</t>
        </is>
      </c>
      <c r="D15" s="5" t="n">
        <v>0</v>
      </c>
    </row>
    <row r="16">
      <c r="A16" s="4" t="inlineStr">
        <is>
          <t>ASU 2016-13 | Revision of Prior Period, Change in Accounting Principle, Adjustment</t>
        </is>
      </c>
    </row>
    <row r="17">
      <c r="A17" s="3" t="inlineStr">
        <is>
          <t>New Accounting Pronouncements Or Change In Accounting Principle [Line Items]</t>
        </is>
      </c>
    </row>
    <row r="18">
      <c r="A18" s="4" t="inlineStr">
        <is>
          <t>Retained earnings</t>
        </is>
      </c>
      <c r="D18" s="5" t="n">
        <v>0</v>
      </c>
    </row>
    <row r="19">
      <c r="A19" s="4" t="inlineStr">
        <is>
          <t>ASU 2016-02</t>
        </is>
      </c>
    </row>
    <row r="20">
      <c r="A20" s="3" t="inlineStr">
        <is>
          <t>New Accounting Pronouncements Or Change In Accounting Principle [Line Items]</t>
        </is>
      </c>
    </row>
    <row r="21">
      <c r="A21" s="4" t="inlineStr">
        <is>
          <t>Retained earnings</t>
        </is>
      </c>
      <c r="B21" s="5" t="n">
        <v>0</v>
      </c>
    </row>
    <row r="22">
      <c r="A22" s="4" t="inlineStr">
        <is>
          <t>Right-of-use assets</t>
        </is>
      </c>
      <c r="B22" s="6" t="n">
        <v>88800000</v>
      </c>
    </row>
    <row r="23">
      <c r="A23" s="4" t="inlineStr">
        <is>
          <t>Operating lease liabilities, Total</t>
        </is>
      </c>
      <c r="B23" s="6" t="n">
        <v>116900000</v>
      </c>
    </row>
    <row r="24">
      <c r="A24" s="4" t="inlineStr">
        <is>
          <t>Reductions in deferred rent</t>
        </is>
      </c>
      <c r="B24" s="6" t="n">
        <v>28500000</v>
      </c>
    </row>
    <row r="25">
      <c r="A25" s="4" t="inlineStr">
        <is>
          <t>Reductions in prepaid expenses</t>
        </is>
      </c>
      <c r="B25" s="5" t="n">
        <v>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14" customWidth="1" min="5" max="5"/>
  </cols>
  <sheetData>
    <row r="1">
      <c r="A1" s="1" t="inlineStr">
        <is>
          <t>Digital Assets - Additional Information (Detail) $ in Thousands</t>
        </is>
      </c>
      <c r="B1" s="2" t="inlineStr">
        <is>
          <t>12 Months Ended</t>
        </is>
      </c>
    </row>
    <row r="2">
      <c r="B2" s="2" t="inlineStr">
        <is>
          <t>Dec. 31, 2021USD ($)Bitcoin</t>
        </is>
      </c>
      <c r="C2" s="2" t="inlineStr">
        <is>
          <t>Dec. 31, 2020USD ($)Bitcoin</t>
        </is>
      </c>
      <c r="D2" s="2" t="inlineStr">
        <is>
          <t>Dec. 31, 2019USD ($)</t>
        </is>
      </c>
      <c r="E2" s="2" t="inlineStr">
        <is>
          <t>Jun. 14, 2021</t>
        </is>
      </c>
    </row>
    <row r="3">
      <c r="A3" s="3" t="inlineStr">
        <is>
          <t>Digital Assets [Line Items]</t>
        </is>
      </c>
    </row>
    <row r="4">
      <c r="A4" s="4" t="inlineStr">
        <is>
          <t>Number of bitcoins purchased | Bitcoin</t>
        </is>
      </c>
      <c r="B4" s="6" t="n">
        <v>53922</v>
      </c>
      <c r="C4" s="6" t="n">
        <v>70469</v>
      </c>
    </row>
    <row r="5">
      <c r="A5" s="4" t="inlineStr">
        <is>
          <t>Purchases of digital assets, amount</t>
        </is>
      </c>
      <c r="B5" s="5" t="n">
        <v>2626529</v>
      </c>
      <c r="C5" s="5" t="n">
        <v>1125000</v>
      </c>
      <c r="D5" s="5" t="n">
        <v>0</v>
      </c>
    </row>
    <row r="6">
      <c r="A6" s="4" t="inlineStr">
        <is>
          <t>Per day fee of simple interest under trade credit agreement</t>
        </is>
      </c>
      <c r="B6" s="4" t="inlineStr">
        <is>
          <t>0.03%</t>
        </is>
      </c>
    </row>
    <row r="7">
      <c r="A7" s="4" t="inlineStr">
        <is>
          <t>Trade credits payable</t>
        </is>
      </c>
      <c r="B7" s="5" t="n">
        <v>0</v>
      </c>
    </row>
    <row r="8">
      <c r="A8" s="4" t="inlineStr">
        <is>
          <t>Digital asset impairment losses</t>
        </is>
      </c>
      <c r="B8" s="5" t="n">
        <v>830621</v>
      </c>
      <c r="C8" s="5" t="n">
        <v>70698</v>
      </c>
      <c r="D8" s="5" t="n">
        <v>0</v>
      </c>
    </row>
    <row r="9">
      <c r="A9" s="4" t="inlineStr">
        <is>
          <t>Number of carrying value bitcoins | Bitcoin</t>
        </is>
      </c>
      <c r="B9" s="6" t="n">
        <v>124391</v>
      </c>
      <c r="C9" s="6" t="n">
        <v>70469</v>
      </c>
    </row>
    <row r="10">
      <c r="A10" s="4" t="inlineStr">
        <is>
          <t>Digital assets</t>
        </is>
      </c>
      <c r="B10" s="5" t="n">
        <v>2850210</v>
      </c>
      <c r="C10" s="5" t="n">
        <v>1054302</v>
      </c>
    </row>
    <row r="11">
      <c r="A11" s="4" t="inlineStr">
        <is>
          <t>Cumulative impairment of digital assets</t>
        </is>
      </c>
      <c r="B11" s="6" t="n">
        <v>901300</v>
      </c>
      <c r="C11" s="6" t="n">
        <v>70700</v>
      </c>
    </row>
    <row r="12">
      <c r="A12" s="4" t="inlineStr">
        <is>
          <t>Sale of digital assets</t>
        </is>
      </c>
      <c r="B12" s="5" t="n">
        <v>0</v>
      </c>
      <c r="C12" s="5" t="n">
        <v>0</v>
      </c>
    </row>
    <row r="13">
      <c r="A13" s="4" t="inlineStr">
        <is>
          <t>Number of bitcoins held as collateral | Bitcoin</t>
        </is>
      </c>
      <c r="B13" s="6" t="n">
        <v>13449</v>
      </c>
    </row>
    <row r="14">
      <c r="A14" s="4" t="inlineStr">
        <is>
          <t>Convertible Senior Notes due 2027</t>
        </is>
      </c>
    </row>
    <row r="15">
      <c r="A15" s="3" t="inlineStr">
        <is>
          <t>Digital Assets [Line Items]</t>
        </is>
      </c>
    </row>
    <row r="16">
      <c r="A16" s="4" t="inlineStr">
        <is>
          <t>Interest rate, fixed percentage</t>
        </is>
      </c>
      <c r="B16" s="4" t="inlineStr">
        <is>
          <t>0.00%</t>
        </is>
      </c>
    </row>
    <row r="17">
      <c r="A17" s="4" t="inlineStr">
        <is>
          <t>Senior Secured Notes Due Twenty Twenty Eight</t>
        </is>
      </c>
    </row>
    <row r="18">
      <c r="A18" s="3" t="inlineStr">
        <is>
          <t>Digital Assets [Line Items]</t>
        </is>
      </c>
    </row>
    <row r="19">
      <c r="A19" s="4" t="inlineStr">
        <is>
          <t>Interest rate, fixed percentage</t>
        </is>
      </c>
      <c r="B19" s="4" t="inlineStr">
        <is>
          <t>6.125%</t>
        </is>
      </c>
      <c r="E19" s="4" t="inlineStr">
        <is>
          <t>6.125%</t>
        </is>
      </c>
    </row>
    <row r="20">
      <c r="A20" s="4" t="inlineStr">
        <is>
          <t>Minimum</t>
        </is>
      </c>
    </row>
    <row r="21">
      <c r="A21" s="3" t="inlineStr">
        <is>
          <t>Digital Assets [Line Items]</t>
        </is>
      </c>
    </row>
    <row r="22">
      <c r="A22" s="4" t="inlineStr">
        <is>
          <t>MacroStrategy LLC minimum aggregate cash and bitcoin collateral while trade credits outstanding</t>
        </is>
      </c>
      <c r="B22" s="5" t="n">
        <v>7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Detail) - USD ($) $ in Thousands</t>
        </is>
      </c>
      <c r="B1" s="2" t="inlineStr">
        <is>
          <t>Dec. 31, 2021</t>
        </is>
      </c>
      <c r="C1" s="2" t="inlineStr">
        <is>
          <t>Dec. 31, 2020</t>
        </is>
      </c>
    </row>
    <row r="2">
      <c r="A2" s="3" t="inlineStr">
        <is>
          <t>Receivables [Abstract]</t>
        </is>
      </c>
    </row>
    <row r="3">
      <c r="A3" s="4" t="inlineStr">
        <is>
          <t>Billed and billable</t>
        </is>
      </c>
      <c r="B3" s="5" t="n">
        <v>192055</v>
      </c>
      <c r="C3" s="5" t="n">
        <v>200221</v>
      </c>
    </row>
    <row r="4">
      <c r="A4" s="4" t="inlineStr">
        <is>
          <t>Less: allowance for credit losses</t>
        </is>
      </c>
      <c r="B4" s="6" t="n">
        <v>-2775</v>
      </c>
      <c r="C4" s="6" t="n">
        <v>-2760</v>
      </c>
    </row>
    <row r="5">
      <c r="A5" s="4" t="inlineStr">
        <is>
          <t>Accounts receivable, net</t>
        </is>
      </c>
      <c r="B5" s="5" t="n">
        <v>189280</v>
      </c>
      <c r="C5" s="5" t="n">
        <v>197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tract Balances - Additional Information (Detail) - USD ($)</t>
        </is>
      </c>
      <c r="B1" s="2" t="inlineStr">
        <is>
          <t>12 Months Ended</t>
        </is>
      </c>
    </row>
    <row r="2">
      <c r="B2" s="2" t="inlineStr">
        <is>
          <t>Dec. 31, 2021</t>
        </is>
      </c>
      <c r="C2" s="2" t="inlineStr">
        <is>
          <t>Dec. 31, 2020</t>
        </is>
      </c>
      <c r="D2" s="2" t="inlineStr">
        <is>
          <t>Dec. 31, 2019</t>
        </is>
      </c>
    </row>
    <row r="3">
      <c r="A3" s="3" t="inlineStr">
        <is>
          <t>Contract With Customer Asset And Liability [Line Items]</t>
        </is>
      </c>
    </row>
    <row r="4">
      <c r="A4" s="4" t="inlineStr">
        <is>
          <t>Revenue, Remaining performance obligation</t>
        </is>
      </c>
      <c r="B4" s="5" t="n">
        <v>267600000</v>
      </c>
    </row>
    <row r="5">
      <c r="A5" s="4" t="inlineStr">
        <is>
          <t>Prepaid Expenses and Other Current Assets</t>
        </is>
      </c>
    </row>
    <row r="6">
      <c r="A6" s="3" t="inlineStr">
        <is>
          <t>Contract With Customer Asset And Liability [Line Items]</t>
        </is>
      </c>
    </row>
    <row r="7">
      <c r="A7" s="4" t="inlineStr">
        <is>
          <t>Assets impairment charges</t>
        </is>
      </c>
      <c r="B7" s="6" t="n">
        <v>0</v>
      </c>
      <c r="C7" s="5" t="n">
        <v>0</v>
      </c>
      <c r="D7" s="5" t="n">
        <v>0</v>
      </c>
    </row>
    <row r="8">
      <c r="A8" s="4" t="inlineStr">
        <is>
          <t>Contract assets</t>
        </is>
      </c>
      <c r="B8" s="6" t="n">
        <v>1100000</v>
      </c>
      <c r="C8" s="6" t="n">
        <v>1100000</v>
      </c>
    </row>
    <row r="9">
      <c r="A9" s="4" t="inlineStr">
        <is>
          <t>Current Deferred Revenue and Advanced Payments</t>
        </is>
      </c>
    </row>
    <row r="10">
      <c r="A10" s="3" t="inlineStr">
        <is>
          <t>Contract With Customer Asset And Liability [Line Items]</t>
        </is>
      </c>
    </row>
    <row r="11">
      <c r="A11" s="4" t="inlineStr">
        <is>
          <t>Revenue recognized from beginning deferred revenue</t>
        </is>
      </c>
      <c r="B11" s="5" t="n">
        <v>188700000</v>
      </c>
      <c r="C11" s="5" t="n">
        <v>182600000</v>
      </c>
      <c r="D11" s="5" t="n">
        <v>174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Revenue and Advance Payments (Detail) - USD ($) $ in Thousands</t>
        </is>
      </c>
      <c r="B1" s="2" t="inlineStr">
        <is>
          <t>Dec. 31, 2021</t>
        </is>
      </c>
      <c r="C1" s="2" t="inlineStr">
        <is>
          <t>Dec. 31, 2020</t>
        </is>
      </c>
    </row>
    <row r="2">
      <c r="A2" s="3" t="inlineStr">
        <is>
          <t>Deferred Revenue Disclosure [Abstract]</t>
        </is>
      </c>
    </row>
    <row r="3">
      <c r="A3" s="4" t="inlineStr">
        <is>
          <t>Deferred product licenses revenue, Current</t>
        </is>
      </c>
      <c r="B3" s="5" t="n">
        <v>993</v>
      </c>
      <c r="C3" s="5" t="n">
        <v>1495</v>
      </c>
    </row>
    <row r="4">
      <c r="A4" s="4" t="inlineStr">
        <is>
          <t>Deferred subscription services revenue, Current</t>
        </is>
      </c>
      <c r="B4" s="6" t="n">
        <v>35589</v>
      </c>
      <c r="C4" s="6" t="n">
        <v>26258</v>
      </c>
    </row>
    <row r="5">
      <c r="A5" s="4" t="inlineStr">
        <is>
          <t>Deferred product support revenue, Current</t>
        </is>
      </c>
      <c r="B5" s="6" t="n">
        <v>166477</v>
      </c>
      <c r="C5" s="6" t="n">
        <v>156216</v>
      </c>
    </row>
    <row r="6">
      <c r="A6" s="4" t="inlineStr">
        <is>
          <t>Deferred other services revenue, Current</t>
        </is>
      </c>
      <c r="B6" s="6" t="n">
        <v>6801</v>
      </c>
      <c r="C6" s="6" t="n">
        <v>7281</v>
      </c>
    </row>
    <row r="7">
      <c r="A7" s="4" t="inlineStr">
        <is>
          <t>Total current deferred revenue and advance payments</t>
        </is>
      </c>
      <c r="B7" s="6" t="n">
        <v>209860</v>
      </c>
      <c r="C7" s="6" t="n">
        <v>191250</v>
      </c>
    </row>
    <row r="8">
      <c r="A8" s="4" t="inlineStr">
        <is>
          <t>Deferred product licenses revenue, Non-current</t>
        </is>
      </c>
      <c r="B8" s="6" t="n">
        <v>68</v>
      </c>
      <c r="C8" s="6" t="n">
        <v>139</v>
      </c>
    </row>
    <row r="9">
      <c r="A9" s="4" t="inlineStr">
        <is>
          <t>Deferred subscription services revenue, Non-current</t>
        </is>
      </c>
      <c r="B9" s="6" t="n">
        <v>1064</v>
      </c>
      <c r="C9" s="6" t="n">
        <v>8758</v>
      </c>
    </row>
    <row r="10">
      <c r="A10" s="4" t="inlineStr">
        <is>
          <t>Deferred product support revenue, Non-current</t>
        </is>
      </c>
      <c r="B10" s="6" t="n">
        <v>6203</v>
      </c>
      <c r="C10" s="6" t="n">
        <v>5055</v>
      </c>
    </row>
    <row r="11">
      <c r="A11" s="4" t="inlineStr">
        <is>
          <t>Deferred other services revenue, Non-current</t>
        </is>
      </c>
      <c r="B11" s="6" t="n">
        <v>754</v>
      </c>
      <c r="C11" s="6" t="n">
        <v>710</v>
      </c>
    </row>
    <row r="12">
      <c r="A12" s="4" t="inlineStr">
        <is>
          <t>Total non-current deferred revenue and advance payments</t>
        </is>
      </c>
      <c r="B12" s="5" t="n">
        <v>8089</v>
      </c>
      <c r="C12" s="5" t="n">
        <v>146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Additional Information (Detail1) - USD ($) $ in Millions</t>
        </is>
      </c>
      <c r="B1" s="2" t="inlineStr">
        <is>
          <t>Dec. 31, 2021</t>
        </is>
      </c>
      <c r="C1" s="2" t="inlineStr">
        <is>
          <t>Dec. 31, 2019</t>
        </is>
      </c>
    </row>
    <row r="2">
      <c r="A2" s="3" t="inlineStr">
        <is>
          <t>Contract With Customer Asset And Liability [Line Items]</t>
        </is>
      </c>
    </row>
    <row r="3">
      <c r="A3" s="4" t="inlineStr">
        <is>
          <t>Revenue, Remaining performance obligation</t>
        </is>
      </c>
      <c r="B3" s="9" t="n">
        <v>267.6</v>
      </c>
    </row>
    <row r="4">
      <c r="A4" s="4" t="inlineStr">
        <is>
          <t>Revenue, Remaining Performance Obligation, Expected Timing of Satisfaction, Start Date: 2022-01-01</t>
        </is>
      </c>
    </row>
    <row r="5">
      <c r="A5" s="3" t="inlineStr">
        <is>
          <t>Contract With Customer Asset And Liability [Line Items]</t>
        </is>
      </c>
    </row>
    <row r="6">
      <c r="A6" s="4" t="inlineStr">
        <is>
          <t>Revenue, Remaining performance obligation</t>
        </is>
      </c>
      <c r="B6" s="9" t="n">
        <v>219.2</v>
      </c>
    </row>
    <row r="7">
      <c r="A7" s="4" t="inlineStr">
        <is>
          <t>Revenue, Remaining performance obligations, Expected timing of satisfaction, Period</t>
        </is>
      </c>
      <c r="B7" s="4" t="inlineStr">
        <is>
          <t>12 months</t>
        </is>
      </c>
    </row>
    <row r="8">
      <c r="A8" s="4" t="inlineStr">
        <is>
          <t>Revenue, Remaining Performance Obligation, Expected Timing of Satisfaction, Start Date: 2023-01-01</t>
        </is>
      </c>
    </row>
    <row r="9">
      <c r="A9" s="3" t="inlineStr">
        <is>
          <t>Contract With Customer Asset And Liability [Line Items]</t>
        </is>
      </c>
    </row>
    <row r="10">
      <c r="A10" s="4" t="inlineStr">
        <is>
          <t>Revenue, Remaining performance obligations, Expected timing of satisfaction, Period</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159217</v>
      </c>
      <c r="C3" s="5" t="n">
        <v>161724</v>
      </c>
    </row>
    <row r="4">
      <c r="A4" s="4" t="inlineStr">
        <is>
          <t>Less: accumulated depreciation and amortization</t>
        </is>
      </c>
      <c r="B4" s="6" t="n">
        <v>-122630</v>
      </c>
      <c r="C4" s="6" t="n">
        <v>-118749</v>
      </c>
    </row>
    <row r="5">
      <c r="A5" s="4" t="inlineStr">
        <is>
          <t>Property and equipment, net</t>
        </is>
      </c>
      <c r="B5" s="6" t="n">
        <v>36587</v>
      </c>
      <c r="C5" s="6" t="n">
        <v>42975</v>
      </c>
    </row>
    <row r="6">
      <c r="A6" s="4" t="inlineStr">
        <is>
          <t>Transportation Equipment</t>
        </is>
      </c>
    </row>
    <row r="7">
      <c r="A7" s="3" t="inlineStr">
        <is>
          <t>Property, Plant and Equipment [Line Items]</t>
        </is>
      </c>
    </row>
    <row r="8">
      <c r="A8" s="4" t="inlineStr">
        <is>
          <t>Property and equipment, gross</t>
        </is>
      </c>
      <c r="B8" s="6" t="n">
        <v>48645</v>
      </c>
      <c r="C8" s="6" t="n">
        <v>48645</v>
      </c>
    </row>
    <row r="9">
      <c r="A9" s="4" t="inlineStr">
        <is>
          <t>Computer Equipment And Purchased Software</t>
        </is>
      </c>
    </row>
    <row r="10">
      <c r="A10" s="3" t="inlineStr">
        <is>
          <t>Property, Plant and Equipment [Line Items]</t>
        </is>
      </c>
    </row>
    <row r="11">
      <c r="A11" s="4" t="inlineStr">
        <is>
          <t>Property and equipment, gross</t>
        </is>
      </c>
      <c r="B11" s="6" t="n">
        <v>61793</v>
      </c>
      <c r="C11" s="6" t="n">
        <v>61299</v>
      </c>
    </row>
    <row r="12">
      <c r="A12" s="4" t="inlineStr">
        <is>
          <t>Furniture and Equipment</t>
        </is>
      </c>
    </row>
    <row r="13">
      <c r="A13" s="3" t="inlineStr">
        <is>
          <t>Property, Plant and Equipment [Line Items]</t>
        </is>
      </c>
    </row>
    <row r="14">
      <c r="A14" s="4" t="inlineStr">
        <is>
          <t>Property and equipment, gross</t>
        </is>
      </c>
      <c r="B14" s="6" t="n">
        <v>9990</v>
      </c>
      <c r="C14" s="6" t="n">
        <v>10460</v>
      </c>
    </row>
    <row r="15">
      <c r="A15" s="4" t="inlineStr">
        <is>
          <t>Leaseholds Improvements</t>
        </is>
      </c>
    </row>
    <row r="16">
      <c r="A16" s="3" t="inlineStr">
        <is>
          <t>Property, Plant and Equipment [Line Items]</t>
        </is>
      </c>
    </row>
    <row r="17">
      <c r="A17" s="4" t="inlineStr">
        <is>
          <t>Property and equipment, gross</t>
        </is>
      </c>
      <c r="B17" s="6" t="n">
        <v>28872</v>
      </c>
      <c r="C17" s="6" t="n">
        <v>31403</v>
      </c>
    </row>
    <row r="18">
      <c r="A18" s="4" t="inlineStr">
        <is>
          <t>Internally Developed Software</t>
        </is>
      </c>
    </row>
    <row r="19">
      <c r="A19" s="3" t="inlineStr">
        <is>
          <t>Property, Plant and Equipment [Line Items]</t>
        </is>
      </c>
    </row>
    <row r="20">
      <c r="A20" s="4" t="inlineStr">
        <is>
          <t>Property and equipment, gross</t>
        </is>
      </c>
      <c r="B20" s="5" t="n">
        <v>9917</v>
      </c>
      <c r="C20" s="5" t="n">
        <v>99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net</t>
        </is>
      </c>
      <c r="B4" s="5" t="n">
        <v>36587</v>
      </c>
      <c r="C4" s="5" t="n">
        <v>42975</v>
      </c>
    </row>
    <row r="5">
      <c r="A5" s="4" t="inlineStr">
        <is>
          <t>Accumulated depreciation</t>
        </is>
      </c>
      <c r="B5" s="6" t="n">
        <v>122630</v>
      </c>
      <c r="C5" s="6" t="n">
        <v>118749</v>
      </c>
    </row>
    <row r="6">
      <c r="A6" s="4" t="inlineStr">
        <is>
          <t>Depreciation and amortization</t>
        </is>
      </c>
      <c r="B6" s="6" t="n">
        <v>8700</v>
      </c>
      <c r="C6" s="6" t="n">
        <v>11400</v>
      </c>
      <c r="D6" s="5" t="n">
        <v>11700</v>
      </c>
    </row>
    <row r="7">
      <c r="A7" s="4" t="inlineStr">
        <is>
          <t>Aircraft And Aircraft-Related Equipment</t>
        </is>
      </c>
    </row>
    <row r="8">
      <c r="A8" s="3" t="inlineStr">
        <is>
          <t>Property, Plant and Equipment [Line Items]</t>
        </is>
      </c>
    </row>
    <row r="9">
      <c r="A9" s="4" t="inlineStr">
        <is>
          <t>Property and equipment, net</t>
        </is>
      </c>
      <c r="B9" s="6" t="n">
        <v>27500</v>
      </c>
      <c r="C9" s="6" t="n">
        <v>30000</v>
      </c>
    </row>
    <row r="10">
      <c r="A10" s="4" t="inlineStr">
        <is>
          <t>Accumulated depreciation</t>
        </is>
      </c>
      <c r="B10" s="5" t="n">
        <v>21100</v>
      </c>
      <c r="C10" s="5" t="n">
        <v>18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Operating lease, right of use asset</t>
        </is>
      </c>
      <c r="B4" s="5" t="n">
        <v>66760</v>
      </c>
      <c r="C4" s="5" t="n">
        <v>73597</v>
      </c>
    </row>
    <row r="5">
      <c r="A5" s="4" t="inlineStr">
        <is>
          <t>Operating lease, liability</t>
        </is>
      </c>
      <c r="B5" s="6" t="n">
        <v>85819</v>
      </c>
    </row>
    <row r="6">
      <c r="A6" s="4" t="inlineStr">
        <is>
          <t>Gain on partial lease termination</t>
        </is>
      </c>
      <c r="B6" s="6" t="n">
        <v>0</v>
      </c>
      <c r="C6" s="6" t="n">
        <v>-2820</v>
      </c>
      <c r="D6" s="5" t="n">
        <v>0</v>
      </c>
    </row>
    <row r="7">
      <c r="A7" s="4" t="inlineStr">
        <is>
          <t>UNITED STATES</t>
        </is>
      </c>
    </row>
    <row r="8">
      <c r="A8" s="3" t="inlineStr">
        <is>
          <t>Operating Leased Assets [Line Items]</t>
        </is>
      </c>
    </row>
    <row r="9">
      <c r="A9" s="4" t="inlineStr">
        <is>
          <t>Operating lease, right of use asset</t>
        </is>
      </c>
      <c r="B9" s="6" t="n">
        <v>57300</v>
      </c>
      <c r="C9" s="6" t="n">
        <v>62200</v>
      </c>
    </row>
    <row r="10">
      <c r="A10" s="4" t="inlineStr">
        <is>
          <t>Operating lease, liability</t>
        </is>
      </c>
      <c r="B10" s="6" t="n">
        <v>75800</v>
      </c>
      <c r="C10" s="6" t="n">
        <v>82900</v>
      </c>
    </row>
    <row r="11">
      <c r="A11" s="4" t="inlineStr">
        <is>
          <t>UNITED STATES | Northern Virginia Office Space</t>
        </is>
      </c>
    </row>
    <row r="12">
      <c r="A12" s="3" t="inlineStr">
        <is>
          <t>Operating Leased Assets [Line Items]</t>
        </is>
      </c>
    </row>
    <row r="13">
      <c r="A13" s="4" t="inlineStr">
        <is>
          <t>Operating lease, right of use asset</t>
        </is>
      </c>
      <c r="B13" s="6" t="n">
        <v>55200</v>
      </c>
      <c r="C13" s="6" t="n">
        <v>59000</v>
      </c>
    </row>
    <row r="14">
      <c r="A14" s="4" t="inlineStr">
        <is>
          <t>Operating lease, liability</t>
        </is>
      </c>
      <c r="B14" s="5" t="n">
        <v>73600</v>
      </c>
      <c r="C14" s="6" t="n">
        <v>79700</v>
      </c>
    </row>
    <row r="15">
      <c r="A15" s="4" t="inlineStr">
        <is>
          <t>Lease term expiration date</t>
        </is>
      </c>
      <c r="B15" s="4" t="inlineStr">
        <is>
          <t>Dec. 31,
		2030</t>
        </is>
      </c>
    </row>
    <row r="16">
      <c r="A16" s="4" t="inlineStr">
        <is>
          <t>Lease option to extend, description</t>
        </is>
      </c>
      <c r="B16" s="4" t="inlineStr">
        <is>
          <t>option for the Company to extend the term for an additional five or 10 consecutive years</t>
        </is>
      </c>
    </row>
    <row r="17">
      <c r="A17" s="4" t="inlineStr">
        <is>
          <t>Lease termination fees</t>
        </is>
      </c>
      <c r="C17" s="6" t="n">
        <v>1600</v>
      </c>
    </row>
    <row r="18">
      <c r="A18" s="4" t="inlineStr">
        <is>
          <t>Reduction in right of use assets</t>
        </is>
      </c>
      <c r="C18" s="6" t="n">
        <v>4200</v>
      </c>
    </row>
    <row r="19">
      <c r="A19" s="4" t="inlineStr">
        <is>
          <t>Reduction in lease liability</t>
        </is>
      </c>
      <c r="C19" s="6" t="n">
        <v>7000</v>
      </c>
    </row>
    <row r="20">
      <c r="A20" s="4" t="inlineStr">
        <is>
          <t>Gain on partial lease termination</t>
        </is>
      </c>
      <c r="C20" s="6" t="n">
        <v>2800</v>
      </c>
    </row>
    <row r="21">
      <c r="A21" s="4" t="inlineStr">
        <is>
          <t>Non-US</t>
        </is>
      </c>
    </row>
    <row r="22">
      <c r="A22" s="3" t="inlineStr">
        <is>
          <t>Operating Leased Assets [Line Items]</t>
        </is>
      </c>
    </row>
    <row r="23">
      <c r="A23" s="4" t="inlineStr">
        <is>
          <t>Operating lease, right of use asset</t>
        </is>
      </c>
      <c r="B23" s="5" t="n">
        <v>9500</v>
      </c>
      <c r="C23" s="6" t="n">
        <v>11400</v>
      </c>
    </row>
    <row r="24">
      <c r="A24" s="4" t="inlineStr">
        <is>
          <t>Operating lease, liability</t>
        </is>
      </c>
      <c r="B24" s="5" t="n">
        <v>10000</v>
      </c>
      <c r="C24" s="5" t="n">
        <v>12200</v>
      </c>
    </row>
    <row r="25">
      <c r="A25" s="4" t="inlineStr">
        <is>
          <t>Minimum | UNITED STATES | Northern Virginia Office Space</t>
        </is>
      </c>
    </row>
    <row r="26">
      <c r="A26" s="3" t="inlineStr">
        <is>
          <t>Operating Leased Assets [Line Items]</t>
        </is>
      </c>
    </row>
    <row r="27">
      <c r="A27" s="4" t="inlineStr">
        <is>
          <t>Lease extension term</t>
        </is>
      </c>
      <c r="B27" s="4" t="inlineStr">
        <is>
          <t>5 years</t>
        </is>
      </c>
    </row>
    <row r="28">
      <c r="A28" s="4" t="inlineStr">
        <is>
          <t>Maximum | UNITED STATES | Northern Virginia Office Space</t>
        </is>
      </c>
    </row>
    <row r="29">
      <c r="A29" s="3" t="inlineStr">
        <is>
          <t>Operating Leased Assets [Line Items]</t>
        </is>
      </c>
    </row>
    <row r="30">
      <c r="A30" s="4" t="inlineStr">
        <is>
          <t>Lease extension term</t>
        </is>
      </c>
      <c r="B30"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 income</t>
        </is>
      </c>
      <c r="B4" s="5" t="n">
        <v>-535480</v>
      </c>
      <c r="C4" s="5" t="n">
        <v>-7524</v>
      </c>
      <c r="D4" s="5" t="n">
        <v>34355</v>
      </c>
    </row>
    <row r="5">
      <c r="A5" s="3" t="inlineStr">
        <is>
          <t>Other comprehensive (loss) income, net of applicable taxes:</t>
        </is>
      </c>
    </row>
    <row r="6">
      <c r="A6" s="4" t="inlineStr">
        <is>
          <t>Foreign currency translation adjustment</t>
        </is>
      </c>
      <c r="B6" s="6" t="n">
        <v>-3658</v>
      </c>
      <c r="C6" s="6" t="n">
        <v>5913</v>
      </c>
      <c r="D6" s="6" t="n">
        <v>-11</v>
      </c>
    </row>
    <row r="7">
      <c r="A7" s="4" t="inlineStr">
        <is>
          <t>Unrealized (loss) gain on short-term investments</t>
        </is>
      </c>
      <c r="B7" s="6" t="n">
        <v>0</v>
      </c>
      <c r="C7" s="6" t="n">
        <v>-147</v>
      </c>
      <c r="D7" s="6" t="n">
        <v>577</v>
      </c>
    </row>
    <row r="8">
      <c r="A8" s="4" t="inlineStr">
        <is>
          <t>Total other comprehensive (loss) income</t>
        </is>
      </c>
      <c r="B8" s="6" t="n">
        <v>-3658</v>
      </c>
      <c r="C8" s="6" t="n">
        <v>5766</v>
      </c>
      <c r="D8" s="6" t="n">
        <v>566</v>
      </c>
    </row>
    <row r="9">
      <c r="A9" s="4" t="inlineStr">
        <is>
          <t>Comprehensive (loss) income</t>
        </is>
      </c>
      <c r="B9" s="5" t="n">
        <v>-539138</v>
      </c>
      <c r="C9" s="5" t="n">
        <v>-1758</v>
      </c>
      <c r="D9" s="5" t="n">
        <v>349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 Components of Lease Cost and Other Lease (Detail)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13522</v>
      </c>
      <c r="C4" s="5" t="n">
        <v>11772</v>
      </c>
      <c r="D4" s="5" t="n">
        <v>15020</v>
      </c>
    </row>
    <row r="5">
      <c r="A5" s="4" t="inlineStr">
        <is>
          <t>Short-term lease cost</t>
        </is>
      </c>
      <c r="B5" s="6" t="n">
        <v>558</v>
      </c>
      <c r="C5" s="6" t="n">
        <v>1158</v>
      </c>
      <c r="D5" s="6" t="n">
        <v>2015</v>
      </c>
    </row>
    <row r="6">
      <c r="A6" s="4" t="inlineStr">
        <is>
          <t>Variable lease cost</t>
        </is>
      </c>
      <c r="B6" s="6" t="n">
        <v>1224</v>
      </c>
      <c r="C6" s="6" t="n">
        <v>1382</v>
      </c>
      <c r="D6" s="6" t="n">
        <v>1175</v>
      </c>
    </row>
    <row r="7">
      <c r="A7" s="4" t="inlineStr">
        <is>
          <t>Total lease cost</t>
        </is>
      </c>
      <c r="B7" s="6" t="n">
        <v>15304</v>
      </c>
      <c r="C7" s="6" t="n">
        <v>14312</v>
      </c>
      <c r="D7" s="6" t="n">
        <v>18210</v>
      </c>
    </row>
    <row r="8">
      <c r="A8" s="3" t="inlineStr">
        <is>
          <t>Other information:</t>
        </is>
      </c>
    </row>
    <row r="9">
      <c r="A9" s="4" t="inlineStr">
        <is>
          <t>Cash paid for amounts included in the measurement of operating lease liabilities</t>
        </is>
      </c>
      <c r="B9" s="6" t="n">
        <v>15772</v>
      </c>
      <c r="C9" s="6" t="n">
        <v>17497</v>
      </c>
      <c r="D9" s="6" t="n">
        <v>15614</v>
      </c>
    </row>
    <row r="10">
      <c r="A10" s="4" t="inlineStr">
        <is>
          <t>ROU assets obtained in exchange for new operating lease liabilities</t>
        </is>
      </c>
      <c r="B10" s="5" t="n">
        <v>2420</v>
      </c>
      <c r="C10" s="5" t="n">
        <v>743</v>
      </c>
      <c r="D10" s="5" t="n">
        <v>5016</v>
      </c>
    </row>
    <row r="11">
      <c r="A11" s="4" t="inlineStr">
        <is>
          <t>Weighted average remaining lease term in years – operating leases</t>
        </is>
      </c>
      <c r="B11" s="4" t="inlineStr">
        <is>
          <t>8 years 3 months 18 days</t>
        </is>
      </c>
      <c r="C11" s="4" t="inlineStr">
        <is>
          <t>9 years 1 month 6 days</t>
        </is>
      </c>
      <c r="D11" s="4" t="inlineStr">
        <is>
          <t>10 years</t>
        </is>
      </c>
    </row>
    <row r="12">
      <c r="A12" s="4" t="inlineStr">
        <is>
          <t>Weighted average discount rate – operating leases</t>
        </is>
      </c>
      <c r="B12" s="4" t="inlineStr">
        <is>
          <t>6.10%</t>
        </is>
      </c>
      <c r="C12" s="4" t="inlineStr">
        <is>
          <t>6.10%</t>
        </is>
      </c>
      <c r="D12" s="4" t="inlineStr">
        <is>
          <t>6.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 Schedule of Maturities of Operating lease liabilities (Detail) - USD ($) $ in Thousands</t>
        </is>
      </c>
      <c r="B1" s="2" t="inlineStr">
        <is>
          <t>Dec. 31, 2021</t>
        </is>
      </c>
      <c r="C1" s="2" t="inlineStr">
        <is>
          <t>Dec. 31, 2020</t>
        </is>
      </c>
    </row>
    <row r="2">
      <c r="A2" s="3" t="inlineStr">
        <is>
          <t>Leases [Abstract]</t>
        </is>
      </c>
    </row>
    <row r="3">
      <c r="A3" s="4" t="inlineStr">
        <is>
          <t>2022</t>
        </is>
      </c>
      <c r="B3" s="5" t="n">
        <v>14123</v>
      </c>
    </row>
    <row r="4">
      <c r="A4" s="4" t="inlineStr">
        <is>
          <t>2023</t>
        </is>
      </c>
      <c r="B4" s="6" t="n">
        <v>14213</v>
      </c>
    </row>
    <row r="5">
      <c r="A5" s="4" t="inlineStr">
        <is>
          <t>2024</t>
        </is>
      </c>
      <c r="B5" s="6" t="n">
        <v>12581</v>
      </c>
    </row>
    <row r="6">
      <c r="A6" s="4" t="inlineStr">
        <is>
          <t>2025</t>
        </is>
      </c>
      <c r="B6" s="6" t="n">
        <v>12202</v>
      </c>
    </row>
    <row r="7">
      <c r="A7" s="4" t="inlineStr">
        <is>
          <t>2026</t>
        </is>
      </c>
      <c r="B7" s="6" t="n">
        <v>12330</v>
      </c>
    </row>
    <row r="8">
      <c r="A8" s="4" t="inlineStr">
        <is>
          <t>Thereafter</t>
        </is>
      </c>
      <c r="B8" s="6" t="n">
        <v>43920</v>
      </c>
    </row>
    <row r="9">
      <c r="A9" s="4" t="inlineStr">
        <is>
          <t>Total lease payments</t>
        </is>
      </c>
      <c r="B9" s="6" t="n">
        <v>109369</v>
      </c>
    </row>
    <row r="10">
      <c r="A10" s="4" t="inlineStr">
        <is>
          <t>Less: imputed interest</t>
        </is>
      </c>
      <c r="B10" s="6" t="n">
        <v>-23550</v>
      </c>
    </row>
    <row r="11">
      <c r="A11" s="4" t="inlineStr">
        <is>
          <t>Total operating lease liabilities</t>
        </is>
      </c>
      <c r="B11" s="6" t="n">
        <v>85819</v>
      </c>
    </row>
    <row r="12">
      <c r="A12" s="4" t="inlineStr">
        <is>
          <t>Current operating lease liabilities</t>
        </is>
      </c>
      <c r="B12" s="5" t="n">
        <v>9211</v>
      </c>
    </row>
    <row r="13">
      <c r="A13" s="4" t="inlineStr">
        <is>
          <t>Operating Lease, Liability, Current, Statement of Financial Position [Extensible Enumeration]</t>
        </is>
      </c>
      <c r="B13" s="4" t="inlineStr">
        <is>
          <t>us-gaap:OtherLiabilitiesCurrent</t>
        </is>
      </c>
    </row>
    <row r="14">
      <c r="A14" s="4" t="inlineStr">
        <is>
          <t>Non-current operating lease liabilities</t>
        </is>
      </c>
      <c r="B14" s="5" t="n">
        <v>76608</v>
      </c>
      <c r="C14" s="5" t="n">
        <v>84328</v>
      </c>
    </row>
    <row r="15">
      <c r="A15" s="4" t="inlineStr">
        <is>
          <t>Total</t>
        </is>
      </c>
      <c r="B15" s="5" t="n">
        <v>85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Net Carrying Amount of Long-term Debt (Detail) $ in Thousands</t>
        </is>
      </c>
      <c r="B1" s="2" t="inlineStr">
        <is>
          <t>Dec. 31, 2021USD ($)</t>
        </is>
      </c>
    </row>
    <row r="2">
      <c r="A2" s="3" t="inlineStr">
        <is>
          <t>Debt Instrument [Line Items]</t>
        </is>
      </c>
    </row>
    <row r="3">
      <c r="A3" s="4" t="inlineStr">
        <is>
          <t>Total</t>
        </is>
      </c>
      <c r="B3" s="5" t="n">
        <v>2155151</v>
      </c>
    </row>
    <row r="4">
      <c r="A4" s="4" t="inlineStr">
        <is>
          <t>Convertible Senior Notes due 2025 | Convertible Debt</t>
        </is>
      </c>
    </row>
    <row r="5">
      <c r="A5" s="3" t="inlineStr">
        <is>
          <t>Debt Instrument [Line Items]</t>
        </is>
      </c>
    </row>
    <row r="6">
      <c r="A6" s="4" t="inlineStr">
        <is>
          <t>Total</t>
        </is>
      </c>
      <c r="B6" s="6" t="n">
        <v>637882</v>
      </c>
    </row>
    <row r="7">
      <c r="A7" s="4" t="inlineStr">
        <is>
          <t>Convertible Senior Notes due 2027 | Convertible Debt</t>
        </is>
      </c>
    </row>
    <row r="8">
      <c r="A8" s="3" t="inlineStr">
        <is>
          <t>Debt Instrument [Line Items]</t>
        </is>
      </c>
    </row>
    <row r="9">
      <c r="A9" s="4" t="inlineStr">
        <is>
          <t>Total</t>
        </is>
      </c>
      <c r="B9" s="6" t="n">
        <v>1029263</v>
      </c>
    </row>
    <row r="10">
      <c r="A10" s="4" t="inlineStr">
        <is>
          <t>Secured Notes Due Twenty Twenty Eight</t>
        </is>
      </c>
    </row>
    <row r="11">
      <c r="A11" s="3" t="inlineStr">
        <is>
          <t>Debt Instrument [Line Items]</t>
        </is>
      </c>
    </row>
    <row r="12">
      <c r="A12" s="4" t="inlineStr">
        <is>
          <t>Total</t>
        </is>
      </c>
      <c r="B12" s="5" t="n">
        <v>4880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1" customWidth="1" min="6" max="6"/>
  </cols>
  <sheetData>
    <row r="1">
      <c r="A1" s="1" t="inlineStr">
        <is>
          <t>Long-term Debt - Additional Information (Detail)</t>
        </is>
      </c>
      <c r="B1" s="2" t="inlineStr">
        <is>
          <t>Jun. 14, 2021USD ($)</t>
        </is>
      </c>
      <c r="C1" s="2" t="inlineStr">
        <is>
          <t>Feb. 28, 2021USD ($)d$ / shares</t>
        </is>
      </c>
      <c r="D1" s="2" t="inlineStr">
        <is>
          <t>Dec. 31, 2020USD ($)d$ / shares</t>
        </is>
      </c>
      <c r="E1" s="2" t="inlineStr">
        <is>
          <t>Dec. 31, 2021USD ($)dshares</t>
        </is>
      </c>
      <c r="F1" s="2" t="inlineStr">
        <is>
          <t>Dec. 31, 2020USD ($)$ / shares</t>
        </is>
      </c>
    </row>
    <row r="2">
      <c r="A2" s="4" t="inlineStr">
        <is>
          <t>Senior Secured Notes Due Twenty Twenty Eight</t>
        </is>
      </c>
    </row>
    <row r="3">
      <c r="A3" s="3" t="inlineStr">
        <is>
          <t>Debt Instrument [Line Items]</t>
        </is>
      </c>
    </row>
    <row r="4">
      <c r="A4" s="4" t="inlineStr">
        <is>
          <t>Aggregate principal amount</t>
        </is>
      </c>
      <c r="B4" s="5" t="n">
        <v>500000000</v>
      </c>
    </row>
    <row r="5">
      <c r="A5" s="4" t="inlineStr">
        <is>
          <t>Interest rate, fixed percentage</t>
        </is>
      </c>
      <c r="B5" s="4" t="inlineStr">
        <is>
          <t>6.125%</t>
        </is>
      </c>
      <c r="E5" s="4" t="inlineStr">
        <is>
          <t>6.125%</t>
        </is>
      </c>
    </row>
    <row r="6">
      <c r="A6" s="4" t="inlineStr">
        <is>
          <t>Periodic payment description</t>
        </is>
      </c>
      <c r="E6" s="4" t="inlineStr">
        <is>
          <t>The 2028 Secured Notes bear interest at a fixed rate of 6.125% per annum, payable semiannually in arrears on June 15 and December 15 of each year, beginning on December 15, 2021.</t>
        </is>
      </c>
    </row>
    <row r="7">
      <c r="A7" s="4" t="inlineStr">
        <is>
          <t>Proceeds from debt</t>
        </is>
      </c>
      <c r="B7" s="5" t="n">
        <v>487200000</v>
      </c>
    </row>
    <row r="8">
      <c r="A8" s="4" t="inlineStr">
        <is>
          <t>Latest date through which Company may redeem some or all of the 2028 secured notes</t>
        </is>
      </c>
      <c r="B8" s="4" t="inlineStr">
        <is>
          <t>Jun. 15,
		2024</t>
        </is>
      </c>
    </row>
    <row r="9">
      <c r="A9" s="4" t="inlineStr">
        <is>
          <t>Debt instrument, redemption description</t>
        </is>
      </c>
      <c r="B9" s="4" t="inlineStr">
        <is>
          <t>At any time and from time to time prior to June 15, 2024, the Company may redeem some or all of the 2028 Secured Notes at a redemption price equal to 100% of the principal amount of the 2028 Secured Notes being redeemed, plus accrued and unpaid interest, if any, to, but excluding, the redemption date, plus a “make-whole” premium as set forth in the 2028 Secured Notes Indenture. At any time and from time to time on or after June 15, 2024, the Company may redeem some or all of the 2028 Secured Notes at the redemption prices described in the 2028 Secured Notes Indenture, plus accrued and unpaid interest, if any, to, but excluding, the redemption date. At any time prior to June 15, 2024, but not more than once during each consecutive twelve-month period, the Company may redeem up to 10% of the aggregate principal amount of the 2028 Secured Notes at a redemption price equal to 103% of the principal amount of the 2028 Secured Notes being redeemed, plus accrued and unpaid interest, if any, to, but excluding, the redemption date. At any time prior to June 15, 2024, the Company may redeem, on one or more occasions, up to 40% of the aggregate principal amount of the 2028 Secured Notes with the proceeds of certain equity offerings, at a redemption price equal to 106.125% of the principal amount of the 2028 Secured Notes to be redeemed, plus accrued and unpaid interest, if any, to, but excluding, the redemption date.
If the Company experiences a Change of Control or Fundamental Change (each as defined in the 2028 Secured Notes Indenture), the Company may be required to offer to repurchase the 2028 Secured Notes at a purchase price equal to 101% of their principal amount plus accrued and unpaid interest, if any, to, but excluding, the repurchase date. In certain circumstances, the Company must use certain of the proceeds from a sale of assets to make an offer to repurchase 2028 Secured Notes at a purchase price equal to 100% of their principal amount, plus accrued and unpaid interest, if any, to, but excluding, the repurchase date.</t>
        </is>
      </c>
    </row>
    <row r="10">
      <c r="A10" s="4" t="inlineStr">
        <is>
          <t>Convertible Senior Notes due 2025</t>
        </is>
      </c>
    </row>
    <row r="11">
      <c r="A11" s="3" t="inlineStr">
        <is>
          <t>Debt Instrument [Line Items]</t>
        </is>
      </c>
    </row>
    <row r="12">
      <c r="A12" s="4" t="inlineStr">
        <is>
          <t>Aggregate principal amount</t>
        </is>
      </c>
      <c r="D12" s="5" t="n">
        <v>650000000</v>
      </c>
      <c r="F12" s="5" t="n">
        <v>650000000</v>
      </c>
    </row>
    <row r="13">
      <c r="A13" s="4" t="inlineStr">
        <is>
          <t>Interest rate, fixed percentage</t>
        </is>
      </c>
      <c r="D13" s="4" t="inlineStr">
        <is>
          <t>0.75%</t>
        </is>
      </c>
      <c r="F13" s="4" t="inlineStr">
        <is>
          <t>0.75%</t>
        </is>
      </c>
    </row>
    <row r="14">
      <c r="A14" s="4" t="inlineStr">
        <is>
          <t>Periodic payment description</t>
        </is>
      </c>
      <c r="D14" s="4" t="inlineStr">
        <is>
          <t>The 2025 Convertible Notes are senior unsecured obligations of the Company and bear interest at a fixed rate of 0.750% per annum, payable semiannually in arrears on June 15 and December 15 of each year, beginning on June 15, 2021.</t>
        </is>
      </c>
    </row>
    <row r="15">
      <c r="A15" s="4" t="inlineStr">
        <is>
          <t>Payment start date</t>
        </is>
      </c>
      <c r="D15" s="4" t="inlineStr">
        <is>
          <t>Jun. 15,
		2021</t>
        </is>
      </c>
    </row>
    <row r="16">
      <c r="A16" s="4" t="inlineStr">
        <is>
          <t>Debt instrument, maturity date</t>
        </is>
      </c>
      <c r="D16" s="4" t="inlineStr">
        <is>
          <t>Dec. 15,
		2025</t>
        </is>
      </c>
    </row>
    <row r="17">
      <c r="A17" s="4" t="inlineStr">
        <is>
          <t>Proceeds from debt</t>
        </is>
      </c>
      <c r="D17" s="5" t="n">
        <v>634700000</v>
      </c>
    </row>
    <row r="18">
      <c r="A18" s="4" t="inlineStr">
        <is>
          <t>Customary offering expense</t>
        </is>
      </c>
      <c r="D18" s="5" t="n">
        <v>15300000</v>
      </c>
      <c r="F18" s="5" t="n">
        <v>15300000</v>
      </c>
    </row>
    <row r="19">
      <c r="A19" s="4" t="inlineStr">
        <is>
          <t>Effective interest rate percentage</t>
        </is>
      </c>
      <c r="D19" s="4" t="inlineStr">
        <is>
          <t>6.82%</t>
        </is>
      </c>
      <c r="E19" s="4" t="inlineStr">
        <is>
          <t>1.23%</t>
        </is>
      </c>
      <c r="F19" s="4" t="inlineStr">
        <is>
          <t>6.82%</t>
        </is>
      </c>
    </row>
    <row r="20">
      <c r="A20" s="4" t="inlineStr">
        <is>
          <t>Cash paid during the year for interest</t>
        </is>
      </c>
      <c r="E20" s="5" t="n">
        <v>4900000</v>
      </c>
      <c r="F20" s="5" t="n">
        <v>0</v>
      </c>
    </row>
    <row r="21">
      <c r="A21" s="4" t="inlineStr">
        <is>
          <t>Carrying amount of the equity component after deducting liability component</t>
        </is>
      </c>
      <c r="D21" s="5" t="n">
        <v>153500000</v>
      </c>
      <c r="F21" s="6" t="n">
        <v>153500000</v>
      </c>
    </row>
    <row r="22">
      <c r="A22" s="4" t="inlineStr">
        <is>
          <t>Debt issuance costs attributed to liability component</t>
        </is>
      </c>
      <c r="F22" s="6" t="n">
        <v>11600000</v>
      </c>
    </row>
    <row r="23">
      <c r="A23" s="4" t="inlineStr">
        <is>
          <t>Debt issuance costs attributed to equity component</t>
        </is>
      </c>
      <c r="F23" s="5" t="n">
        <v>3600000</v>
      </c>
    </row>
    <row r="24">
      <c r="A24" s="4" t="inlineStr">
        <is>
          <t>Convertible Senior Notes due 2025 | Fundamental Change</t>
        </is>
      </c>
    </row>
    <row r="25">
      <c r="A25" s="3" t="inlineStr">
        <is>
          <t>Debt Instrument [Line Items]</t>
        </is>
      </c>
    </row>
    <row r="26">
      <c r="A26" s="4" t="inlineStr">
        <is>
          <t>Debt instrument, redemption price, percentage of principal amount redeemed</t>
        </is>
      </c>
      <c r="D26" s="4" t="inlineStr">
        <is>
          <t>100.00%</t>
        </is>
      </c>
    </row>
    <row r="27">
      <c r="A27" s="4" t="inlineStr">
        <is>
          <t>Convertible Senior Notes due 2025 | Events of Default</t>
        </is>
      </c>
    </row>
    <row r="28">
      <c r="A28" s="3" t="inlineStr">
        <is>
          <t>Debt Instrument [Line Items]</t>
        </is>
      </c>
    </row>
    <row r="29">
      <c r="A29" s="4" t="inlineStr">
        <is>
          <t>Percentage of principal accrued and unpaid interest</t>
        </is>
      </c>
      <c r="D29" s="4" t="inlineStr">
        <is>
          <t>100.00%</t>
        </is>
      </c>
    </row>
    <row r="30">
      <c r="A30" s="4" t="inlineStr">
        <is>
          <t>Convertible Senior Notes due 2025 | Minimum | Events of Default</t>
        </is>
      </c>
    </row>
    <row r="31">
      <c r="A31" s="3" t="inlineStr">
        <is>
          <t>Debt Instrument [Line Items]</t>
        </is>
      </c>
    </row>
    <row r="32">
      <c r="A32" s="4" t="inlineStr">
        <is>
          <t>Minimum percentage principal amount of holders required to declare the principal of, and accrued and unpaid interest, on Notes is due and payable upon an event of default</t>
        </is>
      </c>
      <c r="D32" s="4" t="inlineStr">
        <is>
          <t>25.00%</t>
        </is>
      </c>
    </row>
    <row r="33">
      <c r="A33" s="4" t="inlineStr">
        <is>
          <t>Convertible Senior Notes due 2025 | Class A</t>
        </is>
      </c>
    </row>
    <row r="34">
      <c r="A34" s="3" t="inlineStr">
        <is>
          <t>Debt Instrument [Line Items]</t>
        </is>
      </c>
    </row>
    <row r="35">
      <c r="A35" s="4" t="inlineStr">
        <is>
          <t>Initial conversion rate</t>
        </is>
      </c>
      <c r="D35" s="10" t="n">
        <v>2.5126</v>
      </c>
    </row>
    <row r="36">
      <c r="A36" s="4" t="inlineStr">
        <is>
          <t>Price per share | $ / shares</t>
        </is>
      </c>
      <c r="D36" s="5" t="n">
        <v>1000</v>
      </c>
      <c r="F36" s="5" t="n">
        <v>1000</v>
      </c>
    </row>
    <row r="37">
      <c r="A37" s="4" t="inlineStr">
        <is>
          <t>Initial conversion price | $ / shares</t>
        </is>
      </c>
      <c r="D37" s="8" t="n">
        <v>397.99</v>
      </c>
      <c r="F37" s="11" t="n">
        <v>397.99</v>
      </c>
    </row>
    <row r="38">
      <c r="A38" s="4" t="inlineStr">
        <is>
          <t>Number of shares convertible from notes | shares</t>
        </is>
      </c>
      <c r="E38" s="6" t="n">
        <v>1633190</v>
      </c>
    </row>
    <row r="39">
      <c r="A39" s="4" t="inlineStr">
        <is>
          <t>Convertible Senior Notes due 2025 | Class A | Early Conversion by Noteholders before June 15, 2025</t>
        </is>
      </c>
    </row>
    <row r="40">
      <c r="A40" s="3" t="inlineStr">
        <is>
          <t>Debt Instrument [Line Items]</t>
        </is>
      </c>
    </row>
    <row r="41">
      <c r="A41" s="4" t="inlineStr">
        <is>
          <t>Debt instrument, convertible, trading days | d</t>
        </is>
      </c>
      <c r="D41" s="6" t="n">
        <v>5</v>
      </c>
    </row>
    <row r="42">
      <c r="A42" s="4" t="inlineStr">
        <is>
          <t>Debt instrument, convertible, consecutive trading days | d</t>
        </is>
      </c>
      <c r="D42" s="6" t="n">
        <v>5</v>
      </c>
    </row>
    <row r="43">
      <c r="A43" s="4" t="inlineStr">
        <is>
          <t>Trading price per share | $ / shares</t>
        </is>
      </c>
      <c r="D43" s="5" t="n">
        <v>1000</v>
      </c>
      <c r="F43" s="5" t="n">
        <v>1000</v>
      </c>
    </row>
    <row r="44">
      <c r="A44" s="4" t="inlineStr">
        <is>
          <t>Convertible Senior Notes due 2025 | Class A | Redeemable by Company after December 20, 2023</t>
        </is>
      </c>
    </row>
    <row r="45">
      <c r="A45" s="3" t="inlineStr">
        <is>
          <t>Debt Instrument [Line Items]</t>
        </is>
      </c>
    </row>
    <row r="46">
      <c r="A46" s="4" t="inlineStr">
        <is>
          <t>Debt instrument, convertible, earliest date</t>
        </is>
      </c>
      <c r="D46" s="4" t="inlineStr">
        <is>
          <t>Dec. 20,
		2023</t>
        </is>
      </c>
    </row>
    <row r="47">
      <c r="A47" s="4" t="inlineStr">
        <is>
          <t>Debt instrument, convertible, trading days | d</t>
        </is>
      </c>
      <c r="D47" s="6" t="n">
        <v>20</v>
      </c>
    </row>
    <row r="48">
      <c r="A48" s="4" t="inlineStr">
        <is>
          <t>Debt instrument, convertible, consecutive trading days | d</t>
        </is>
      </c>
      <c r="D48" s="6" t="n">
        <v>30</v>
      </c>
    </row>
    <row r="49">
      <c r="A49" s="4" t="inlineStr">
        <is>
          <t>Debt instrument, redemption price, percentage of principal amount redeemed</t>
        </is>
      </c>
      <c r="D49" s="4" t="inlineStr">
        <is>
          <t>100.00%</t>
        </is>
      </c>
    </row>
    <row r="50">
      <c r="A50" s="4" t="inlineStr">
        <is>
          <t>Convertible Senior Notes due 2025 | Class A | Early Conversion by Noteholders before June 15, 2025</t>
        </is>
      </c>
    </row>
    <row r="51">
      <c r="A51" s="3" t="inlineStr">
        <is>
          <t>Debt Instrument [Line Items]</t>
        </is>
      </c>
    </row>
    <row r="52">
      <c r="A52" s="4" t="inlineStr">
        <is>
          <t>Debt instrument, convertible, earliest date</t>
        </is>
      </c>
      <c r="D52" s="4" t="inlineStr">
        <is>
          <t>Apr. 1,
		2021</t>
        </is>
      </c>
    </row>
    <row r="53">
      <c r="A53" s="4" t="inlineStr">
        <is>
          <t>Debt instrument, convertible, trading days | d</t>
        </is>
      </c>
      <c r="D53" s="6" t="n">
        <v>20</v>
      </c>
      <c r="E53" s="6" t="n">
        <v>20</v>
      </c>
    </row>
    <row r="54">
      <c r="A54" s="4" t="inlineStr">
        <is>
          <t>Debt instrument, convertible, consecutive trading days | d</t>
        </is>
      </c>
      <c r="D54" s="6" t="n">
        <v>30</v>
      </c>
      <c r="E54" s="6" t="n">
        <v>30</v>
      </c>
    </row>
    <row r="55">
      <c r="A55" s="4" t="inlineStr">
        <is>
          <t>Convertible Senior Notes due 2025 | Class A | Minimum</t>
        </is>
      </c>
    </row>
    <row r="56">
      <c r="A56" s="3" t="inlineStr">
        <is>
          <t>Debt Instrument [Line Items]</t>
        </is>
      </c>
    </row>
    <row r="57">
      <c r="A57" s="4" t="inlineStr">
        <is>
          <t>Conversion price percentage applicable trading days</t>
        </is>
      </c>
      <c r="E57" s="4" t="inlineStr">
        <is>
          <t>130.00%</t>
        </is>
      </c>
    </row>
    <row r="58">
      <c r="A58" s="4" t="inlineStr">
        <is>
          <t>Convertible Senior Notes due 2025 | Class A | Minimum | Redeemable by Company after December 20, 2023</t>
        </is>
      </c>
    </row>
    <row r="59">
      <c r="A59" s="3" t="inlineStr">
        <is>
          <t>Debt Instrument [Line Items]</t>
        </is>
      </c>
    </row>
    <row r="60">
      <c r="A60" s="4" t="inlineStr">
        <is>
          <t>Conversion price percentage applicable trading days</t>
        </is>
      </c>
      <c r="D60" s="4" t="inlineStr">
        <is>
          <t>130.00%</t>
        </is>
      </c>
    </row>
    <row r="61">
      <c r="A61" s="4" t="inlineStr">
        <is>
          <t>Convertible Senior Notes due 2025 | Class A | Minimum | Early Conversion by Noteholders before June 15, 2025</t>
        </is>
      </c>
    </row>
    <row r="62">
      <c r="A62" s="3" t="inlineStr">
        <is>
          <t>Debt Instrument [Line Items]</t>
        </is>
      </c>
    </row>
    <row r="63">
      <c r="A63" s="4" t="inlineStr">
        <is>
          <t>Conversion price percentage applicable trading days</t>
        </is>
      </c>
      <c r="D63" s="4" t="inlineStr">
        <is>
          <t>130.00%</t>
        </is>
      </c>
    </row>
    <row r="64">
      <c r="A64" s="4" t="inlineStr">
        <is>
          <t>Convertible Senior Notes due 2025 | Class A | Maximum | Early Conversion by Noteholders before June 15, 2025</t>
        </is>
      </c>
    </row>
    <row r="65">
      <c r="A65" s="3" t="inlineStr">
        <is>
          <t>Debt Instrument [Line Items]</t>
        </is>
      </c>
    </row>
    <row r="66">
      <c r="A66" s="4" t="inlineStr">
        <is>
          <t>Conversion price percentage applicable trading days</t>
        </is>
      </c>
      <c r="D66" s="4" t="inlineStr">
        <is>
          <t>98.00%</t>
        </is>
      </c>
    </row>
    <row r="67">
      <c r="A67" s="4" t="inlineStr">
        <is>
          <t>Convertible Senior Notes due 2027</t>
        </is>
      </c>
    </row>
    <row r="68">
      <c r="A68" s="3" t="inlineStr">
        <is>
          <t>Debt Instrument [Line Items]</t>
        </is>
      </c>
    </row>
    <row r="69">
      <c r="A69" s="4" t="inlineStr">
        <is>
          <t>Aggregate principal amount</t>
        </is>
      </c>
      <c r="C69" s="5" t="n">
        <v>1050000000</v>
      </c>
    </row>
    <row r="70">
      <c r="A70" s="4" t="inlineStr">
        <is>
          <t>Periodic payment description</t>
        </is>
      </c>
      <c r="C70" s="4" t="inlineStr">
        <is>
          <t>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the “2027 Convertible Notes Indenture”). Any special interest is payable semiannually in arrears on February 15 and August 15 of each year, beginning on August 15, 2021</t>
        </is>
      </c>
    </row>
    <row r="71">
      <c r="A71" s="4" t="inlineStr">
        <is>
          <t>Payment start date</t>
        </is>
      </c>
      <c r="C71" s="4" t="inlineStr">
        <is>
          <t>Aug. 15,
		2021</t>
        </is>
      </c>
    </row>
    <row r="72">
      <c r="A72" s="4" t="inlineStr">
        <is>
          <t>Debt instrument, maturity date</t>
        </is>
      </c>
      <c r="C72" s="4" t="inlineStr">
        <is>
          <t>Feb. 15,
		2027</t>
        </is>
      </c>
    </row>
    <row r="73">
      <c r="A73" s="4" t="inlineStr">
        <is>
          <t>Proceeds from debt</t>
        </is>
      </c>
      <c r="E73" s="5" t="n">
        <v>1026000000</v>
      </c>
    </row>
    <row r="74">
      <c r="A74" s="4" t="inlineStr">
        <is>
          <t>Customary offering expense</t>
        </is>
      </c>
      <c r="E74" s="5" t="n">
        <v>24200000</v>
      </c>
    </row>
    <row r="75">
      <c r="A75" s="4" t="inlineStr">
        <is>
          <t>Effective interest rate percentage</t>
        </is>
      </c>
      <c r="E75" s="4" t="inlineStr">
        <is>
          <t>0.39%</t>
        </is>
      </c>
    </row>
    <row r="76">
      <c r="A76" s="4" t="inlineStr">
        <is>
          <t>Convertible Senior Notes due 2027 | Fundamental Change</t>
        </is>
      </c>
    </row>
    <row r="77">
      <c r="A77" s="3" t="inlineStr">
        <is>
          <t>Debt Instrument [Line Items]</t>
        </is>
      </c>
    </row>
    <row r="78">
      <c r="A78" s="4" t="inlineStr">
        <is>
          <t>Debt instrument, redemption price, percentage of principal amount redeemed</t>
        </is>
      </c>
      <c r="C78" s="4" t="inlineStr">
        <is>
          <t>100.00%</t>
        </is>
      </c>
    </row>
    <row r="79">
      <c r="A79" s="4" t="inlineStr">
        <is>
          <t>Convertible Senior Notes due 2027 | Events of Default</t>
        </is>
      </c>
    </row>
    <row r="80">
      <c r="A80" s="3" t="inlineStr">
        <is>
          <t>Debt Instrument [Line Items]</t>
        </is>
      </c>
    </row>
    <row r="81">
      <c r="A81" s="4" t="inlineStr">
        <is>
          <t>Percentage of principal accrued and unpaid interest</t>
        </is>
      </c>
      <c r="C81" s="4" t="inlineStr">
        <is>
          <t>100.00%</t>
        </is>
      </c>
    </row>
    <row r="82">
      <c r="A82" s="4" t="inlineStr">
        <is>
          <t>Convertible Senior Notes due 2027 | Minimum</t>
        </is>
      </c>
    </row>
    <row r="83">
      <c r="A83" s="3" t="inlineStr">
        <is>
          <t>Debt Instrument [Line Items]</t>
        </is>
      </c>
    </row>
    <row r="84">
      <c r="A84" s="4" t="inlineStr">
        <is>
          <t>Conversion price percentage applicable trading days</t>
        </is>
      </c>
      <c r="C84" s="4" t="inlineStr">
        <is>
          <t>130.00%</t>
        </is>
      </c>
    </row>
    <row r="85">
      <c r="A85" s="4" t="inlineStr">
        <is>
          <t>Convertible Senior Notes due 2027 | Minimum | Events of Default</t>
        </is>
      </c>
    </row>
    <row r="86">
      <c r="A86" s="3" t="inlineStr">
        <is>
          <t>Debt Instrument [Line Items]</t>
        </is>
      </c>
    </row>
    <row r="87">
      <c r="A87" s="4" t="inlineStr">
        <is>
          <t>Minimum percentage principal amount of holders required to declare the principal of, and accrued and unpaid interest, on Notes is due and payable upon an event of default</t>
        </is>
      </c>
      <c r="C87" s="4" t="inlineStr">
        <is>
          <t>25.00%</t>
        </is>
      </c>
    </row>
    <row r="88">
      <c r="A88" s="4" t="inlineStr">
        <is>
          <t>Convertible Senior Notes due 2027 | Class A</t>
        </is>
      </c>
    </row>
    <row r="89">
      <c r="A89" s="3" t="inlineStr">
        <is>
          <t>Debt Instrument [Line Items]</t>
        </is>
      </c>
    </row>
    <row r="90">
      <c r="A90" s="4" t="inlineStr">
        <is>
          <t>Initial conversion rate</t>
        </is>
      </c>
      <c r="C90" s="10" t="n">
        <v>0.6981000000000001</v>
      </c>
    </row>
    <row r="91">
      <c r="A91" s="4" t="inlineStr">
        <is>
          <t>Price per share | $ / shares</t>
        </is>
      </c>
      <c r="C91" s="5" t="n">
        <v>1000</v>
      </c>
    </row>
    <row r="92">
      <c r="A92" s="4" t="inlineStr">
        <is>
          <t>Initial conversion price | $ / shares</t>
        </is>
      </c>
      <c r="C92" s="8" t="n">
        <v>1432.46</v>
      </c>
    </row>
    <row r="93">
      <c r="A93" s="4" t="inlineStr">
        <is>
          <t>Number of shares convertible from notes | shares</t>
        </is>
      </c>
      <c r="E93" s="6" t="n">
        <v>733005</v>
      </c>
    </row>
    <row r="94">
      <c r="A94" s="4" t="inlineStr">
        <is>
          <t>Convertible Senior Notes due 2027 | Class A | Early Conversion by Noteholders before August 15, 2026</t>
        </is>
      </c>
    </row>
    <row r="95">
      <c r="A95" s="3" t="inlineStr">
        <is>
          <t>Debt Instrument [Line Items]</t>
        </is>
      </c>
    </row>
    <row r="96">
      <c r="A96" s="4" t="inlineStr">
        <is>
          <t>Debt instrument, convertible, earliest date</t>
        </is>
      </c>
      <c r="C96" s="4" t="inlineStr">
        <is>
          <t>Jul. 1,
		2021</t>
        </is>
      </c>
    </row>
    <row r="97">
      <c r="A97" s="4" t="inlineStr">
        <is>
          <t>Debt instrument, convertible, trading days | d</t>
        </is>
      </c>
      <c r="C97" s="6" t="n">
        <v>20</v>
      </c>
    </row>
    <row r="98">
      <c r="A98" s="4" t="inlineStr">
        <is>
          <t>Debt instrument, convertible, consecutive trading days | d</t>
        </is>
      </c>
      <c r="C98" s="6" t="n">
        <v>30</v>
      </c>
    </row>
    <row r="99">
      <c r="A99" s="4" t="inlineStr">
        <is>
          <t>Convertible Senior Notes due 2027 | Class A | Early Conversion by Noteholders before August 15, 2026</t>
        </is>
      </c>
    </row>
    <row r="100">
      <c r="A100" s="3" t="inlineStr">
        <is>
          <t>Debt Instrument [Line Items]</t>
        </is>
      </c>
    </row>
    <row r="101">
      <c r="A101" s="4" t="inlineStr">
        <is>
          <t>Debt instrument, convertible, trading days | d</t>
        </is>
      </c>
      <c r="C101" s="6" t="n">
        <v>5</v>
      </c>
    </row>
    <row r="102">
      <c r="A102" s="4" t="inlineStr">
        <is>
          <t>Debt instrument, convertible, consecutive trading days | d</t>
        </is>
      </c>
      <c r="C102" s="6" t="n">
        <v>5</v>
      </c>
    </row>
    <row r="103">
      <c r="A103" s="4" t="inlineStr">
        <is>
          <t>Trading price per share | $ / shares</t>
        </is>
      </c>
      <c r="C103" s="5" t="n">
        <v>1000</v>
      </c>
    </row>
    <row r="104">
      <c r="A104" s="4" t="inlineStr">
        <is>
          <t>Convertible Senior Notes due 2027 | Class A | Redeemable by Company after February 20, 2024</t>
        </is>
      </c>
    </row>
    <row r="105">
      <c r="A105" s="3" t="inlineStr">
        <is>
          <t>Debt Instrument [Line Items]</t>
        </is>
      </c>
    </row>
    <row r="106">
      <c r="A106" s="4" t="inlineStr">
        <is>
          <t>Debt instrument, convertible, earliest date</t>
        </is>
      </c>
      <c r="C106" s="4" t="inlineStr">
        <is>
          <t>Feb. 20,
		2024</t>
        </is>
      </c>
    </row>
    <row r="107">
      <c r="A107" s="4" t="inlineStr">
        <is>
          <t>Debt instrument, convertible, trading days | d</t>
        </is>
      </c>
      <c r="C107" s="6" t="n">
        <v>20</v>
      </c>
    </row>
    <row r="108">
      <c r="A108" s="4" t="inlineStr">
        <is>
          <t>Debt instrument, convertible, consecutive trading days | d</t>
        </is>
      </c>
      <c r="C108" s="6" t="n">
        <v>30</v>
      </c>
    </row>
    <row r="109">
      <c r="A109" s="4" t="inlineStr">
        <is>
          <t>Debt instrument, redemption price, percentage of principal amount redeemed</t>
        </is>
      </c>
      <c r="C109" s="4" t="inlineStr">
        <is>
          <t>100.00%</t>
        </is>
      </c>
    </row>
    <row r="110">
      <c r="A110" s="4" t="inlineStr">
        <is>
          <t>Convertible Senior Notes due 2027 | Class A | Minimum | Early Conversion by Noteholders before August 15, 2026</t>
        </is>
      </c>
    </row>
    <row r="111">
      <c r="A111" s="3" t="inlineStr">
        <is>
          <t>Debt Instrument [Line Items]</t>
        </is>
      </c>
    </row>
    <row r="112">
      <c r="A112" s="4" t="inlineStr">
        <is>
          <t>Conversion price percentage applicable trading days</t>
        </is>
      </c>
      <c r="C112" s="4" t="inlineStr">
        <is>
          <t>130.00%</t>
        </is>
      </c>
    </row>
    <row r="113">
      <c r="A113" s="4" t="inlineStr">
        <is>
          <t>Convertible Senior Notes due 2027 | Class A | Minimum | Redeemable by Company after February 20, 2024</t>
        </is>
      </c>
    </row>
    <row r="114">
      <c r="A114" s="3" t="inlineStr">
        <is>
          <t>Debt Instrument [Line Items]</t>
        </is>
      </c>
    </row>
    <row r="115">
      <c r="A115" s="4" t="inlineStr">
        <is>
          <t>Conversion price percentage applicable trading days</t>
        </is>
      </c>
      <c r="C115" s="4" t="inlineStr">
        <is>
          <t>130.00%</t>
        </is>
      </c>
    </row>
    <row r="116">
      <c r="A116" s="4" t="inlineStr">
        <is>
          <t>Convertible Senior Notes due 2027 | Class A | Maximum | Early Conversion by Noteholders before August 15, 2026</t>
        </is>
      </c>
    </row>
    <row r="117">
      <c r="A117" s="3" t="inlineStr">
        <is>
          <t>Debt Instrument [Line Items]</t>
        </is>
      </c>
    </row>
    <row r="118">
      <c r="A118" s="4" t="inlineStr">
        <is>
          <t>Conversion price percentage applicable trading days</t>
        </is>
      </c>
      <c r="C118" s="4" t="inlineStr">
        <is>
          <t>98.00%</t>
        </is>
      </c>
    </row>
    <row r="119">
      <c r="A119" s="4" t="inlineStr">
        <is>
          <t>Convertible Senior Notes due 2027</t>
        </is>
      </c>
    </row>
    <row r="120">
      <c r="A120" s="3" t="inlineStr">
        <is>
          <t>Debt Instrument [Line Items]</t>
        </is>
      </c>
    </row>
    <row r="121">
      <c r="A121" s="4" t="inlineStr">
        <is>
          <t>Cash paid during the year for interest</t>
        </is>
      </c>
      <c r="E121" s="5" t="n">
        <v>0</v>
      </c>
    </row>
    <row r="122">
      <c r="A122" s="4" t="inlineStr">
        <is>
          <t>Secured Notes Due Twenty Twenty Eight</t>
        </is>
      </c>
    </row>
    <row r="123">
      <c r="A123" s="3" t="inlineStr">
        <is>
          <t>Debt Instrument [Line Items]</t>
        </is>
      </c>
    </row>
    <row r="124">
      <c r="A124" s="4" t="inlineStr">
        <is>
          <t>Customary offering expense</t>
        </is>
      </c>
      <c r="E124" s="5" t="n">
        <v>12800000</v>
      </c>
    </row>
    <row r="125">
      <c r="A125" s="4" t="inlineStr">
        <is>
          <t>Effective interest rate percentage</t>
        </is>
      </c>
      <c r="E125" s="4" t="inlineStr">
        <is>
          <t>6.58%</t>
        </is>
      </c>
    </row>
    <row r="126">
      <c r="A126" s="4" t="inlineStr">
        <is>
          <t>Cash paid during the year for interest</t>
        </is>
      </c>
      <c r="E126" s="5" t="n">
        <v>15400000</v>
      </c>
    </row>
    <row r="127">
      <c r="A127" s="4" t="inlineStr">
        <is>
          <t>Debt instrument springing maturity date 1</t>
        </is>
      </c>
      <c r="B127" s="4" t="inlineStr">
        <is>
          <t>Sep. 15,
		2025</t>
        </is>
      </c>
    </row>
    <row r="128">
      <c r="A128" s="4" t="inlineStr">
        <is>
          <t>Debt instrument springing maturity date 2</t>
        </is>
      </c>
      <c r="B128" s="4" t="inlineStr">
        <is>
          <t>Nov. 16,
		2026</t>
        </is>
      </c>
    </row>
    <row r="129">
      <c r="A129" s="4" t="inlineStr">
        <is>
          <t>Secured Notes Due Twenty Twenty Eight | Maximum</t>
        </is>
      </c>
    </row>
    <row r="130">
      <c r="A130" s="3" t="inlineStr">
        <is>
          <t>Debt Instrument [Line Items]</t>
        </is>
      </c>
    </row>
    <row r="131">
      <c r="A131" s="4" t="inlineStr">
        <is>
          <t>Springing maturity condition FCCR - aggregate principal of FCCR convertible notes outstanding</t>
        </is>
      </c>
      <c r="B131" s="5" t="n">
        <v>100000000</v>
      </c>
    </row>
    <row r="132">
      <c r="A132" s="4" t="inlineStr">
        <is>
          <t>Springing maturity condition 1- aggregate principal of 2025 convertible notes outstanding</t>
        </is>
      </c>
      <c r="B132" s="6" t="n">
        <v>100000000</v>
      </c>
    </row>
    <row r="133">
      <c r="A133" s="4" t="inlineStr">
        <is>
          <t>Springing maturity condition 2- aggregate principal of 2027 convertible notes outstanding</t>
        </is>
      </c>
      <c r="B133" s="5" t="n">
        <v>100000000</v>
      </c>
    </row>
    <row r="134">
      <c r="A134" s="4" t="inlineStr">
        <is>
          <t>Secured Notes Due Twenty Twenty Eight | Class A | Minimum</t>
        </is>
      </c>
    </row>
    <row r="135">
      <c r="A135" s="3" t="inlineStr">
        <is>
          <t>Debt Instrument [Line Items]</t>
        </is>
      </c>
    </row>
    <row r="136">
      <c r="A136" s="4" t="inlineStr">
        <is>
          <t>Springing maturity liquidity</t>
        </is>
      </c>
      <c r="B136" s="4" t="inlineStr">
        <is>
          <t>13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USD ($) $ in Thousands</t>
        </is>
      </c>
      <c r="B1" s="2" t="inlineStr">
        <is>
          <t>Dec. 31, 2021</t>
        </is>
      </c>
      <c r="C1" s="2" t="inlineStr">
        <is>
          <t>Dec. 31, 2020</t>
        </is>
      </c>
    </row>
    <row r="2">
      <c r="A2" s="4" t="inlineStr">
        <is>
          <t>Convertible Debt</t>
        </is>
      </c>
    </row>
    <row r="3">
      <c r="A3" s="3" t="inlineStr">
        <is>
          <t>Debt Instrument [Line Items]</t>
        </is>
      </c>
    </row>
    <row r="4">
      <c r="A4" s="4" t="inlineStr">
        <is>
          <t>Outstanding principal amount</t>
        </is>
      </c>
      <c r="B4" s="5" t="n">
        <v>1700000</v>
      </c>
    </row>
    <row r="5">
      <c r="A5" s="4" t="inlineStr">
        <is>
          <t>Unamortized Issuance Costs</t>
        </is>
      </c>
      <c r="B5" s="6" t="n">
        <v>-32855</v>
      </c>
    </row>
    <row r="6">
      <c r="A6" s="4" t="inlineStr">
        <is>
          <t>Net Carrying Value</t>
        </is>
      </c>
      <c r="B6" s="6" t="n">
        <v>1667145</v>
      </c>
    </row>
    <row r="7">
      <c r="A7" s="4" t="inlineStr">
        <is>
          <t>Fair Value</t>
        </is>
      </c>
      <c r="B7" s="6" t="n">
        <v>1831054</v>
      </c>
    </row>
    <row r="8">
      <c r="A8" s="4" t="inlineStr">
        <is>
          <t>Convertible Senior Notes due 2025 | Convertible Debt</t>
        </is>
      </c>
    </row>
    <row r="9">
      <c r="A9" s="3" t="inlineStr">
        <is>
          <t>Debt Instrument [Line Items]</t>
        </is>
      </c>
    </row>
    <row r="10">
      <c r="A10" s="4" t="inlineStr">
        <is>
          <t>Outstanding principal amount</t>
        </is>
      </c>
      <c r="B10" s="6" t="n">
        <v>650000</v>
      </c>
      <c r="C10" s="5" t="n">
        <v>650000</v>
      </c>
    </row>
    <row r="11">
      <c r="A11" s="4" t="inlineStr">
        <is>
          <t>Unamortized debt discount</t>
        </is>
      </c>
      <c r="C11" s="6" t="n">
        <v>-152075</v>
      </c>
    </row>
    <row r="12">
      <c r="A12" s="4" t="inlineStr">
        <is>
          <t>Unamortized Issuance Costs</t>
        </is>
      </c>
      <c r="B12" s="6" t="n">
        <v>-12118</v>
      </c>
      <c r="C12" s="6" t="n">
        <v>-11559</v>
      </c>
    </row>
    <row r="13">
      <c r="A13" s="4" t="inlineStr">
        <is>
          <t>Net Carrying Value</t>
        </is>
      </c>
      <c r="B13" s="6" t="n">
        <v>637882</v>
      </c>
      <c r="C13" s="5" t="n">
        <v>486366</v>
      </c>
    </row>
    <row r="14">
      <c r="A14" s="4" t="inlineStr">
        <is>
          <t>Fair Value</t>
        </is>
      </c>
      <c r="B14" s="6" t="n">
        <v>1056679</v>
      </c>
    </row>
    <row r="15">
      <c r="A15" s="4" t="inlineStr">
        <is>
          <t>Convertible Senior Notes due 2027 | Convertible Debt</t>
        </is>
      </c>
    </row>
    <row r="16">
      <c r="A16" s="3" t="inlineStr">
        <is>
          <t>Debt Instrument [Line Items]</t>
        </is>
      </c>
    </row>
    <row r="17">
      <c r="A17" s="4" t="inlineStr">
        <is>
          <t>Outstanding principal amount</t>
        </is>
      </c>
      <c r="B17" s="6" t="n">
        <v>1050000</v>
      </c>
    </row>
    <row r="18">
      <c r="A18" s="4" t="inlineStr">
        <is>
          <t>Unamortized Issuance Costs</t>
        </is>
      </c>
      <c r="B18" s="6" t="n">
        <v>-20737</v>
      </c>
    </row>
    <row r="19">
      <c r="A19" s="4" t="inlineStr">
        <is>
          <t>Net Carrying Value</t>
        </is>
      </c>
      <c r="B19" s="6" t="n">
        <v>1029263</v>
      </c>
    </row>
    <row r="20">
      <c r="A20" s="4" t="inlineStr">
        <is>
          <t>Fair Value</t>
        </is>
      </c>
      <c r="B20" s="6" t="n">
        <v>774375</v>
      </c>
    </row>
    <row r="21">
      <c r="A21" s="4" t="inlineStr">
        <is>
          <t>Secured Notes Due Twenty Twenty Eight</t>
        </is>
      </c>
    </row>
    <row r="22">
      <c r="A22" s="3" t="inlineStr">
        <is>
          <t>Debt Instrument [Line Items]</t>
        </is>
      </c>
    </row>
    <row r="23">
      <c r="A23" s="4" t="inlineStr">
        <is>
          <t>Outstanding principal amount</t>
        </is>
      </c>
      <c r="B23" s="6" t="n">
        <v>500000</v>
      </c>
    </row>
    <row r="24">
      <c r="A24" s="4" t="inlineStr">
        <is>
          <t>Unamortized Issuance Costs</t>
        </is>
      </c>
      <c r="B24" s="6" t="n">
        <v>-11994</v>
      </c>
    </row>
    <row r="25">
      <c r="A25" s="4" t="inlineStr">
        <is>
          <t>Fair Value</t>
        </is>
      </c>
      <c r="B25" s="6" t="n">
        <v>502530</v>
      </c>
    </row>
    <row r="26">
      <c r="A26" s="4" t="inlineStr">
        <is>
          <t>Net Carrying Value</t>
        </is>
      </c>
      <c r="B26" s="5" t="n">
        <v>488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Expense Related to Notes (Detail) - USD ($) $ in Thousands</t>
        </is>
      </c>
      <c r="B1" s="2" t="inlineStr">
        <is>
          <t>12 Months Ended</t>
        </is>
      </c>
    </row>
    <row r="2">
      <c r="B2" s="2" t="inlineStr">
        <is>
          <t>Dec. 31, 2021</t>
        </is>
      </c>
      <c r="C2" s="2" t="inlineStr">
        <is>
          <t>Dec. 31, 2020</t>
        </is>
      </c>
    </row>
    <row r="3">
      <c r="A3" s="4" t="inlineStr">
        <is>
          <t>Convertible Debt</t>
        </is>
      </c>
    </row>
    <row r="4">
      <c r="A4" s="3" t="inlineStr">
        <is>
          <t>Debt Instrument [Line Items]</t>
        </is>
      </c>
    </row>
    <row r="5">
      <c r="A5" s="4" t="inlineStr">
        <is>
          <t>Contractual Interest Expense</t>
        </is>
      </c>
      <c r="B5" s="5" t="n">
        <v>4875</v>
      </c>
    </row>
    <row r="6">
      <c r="A6" s="4" t="inlineStr">
        <is>
          <t>Amortization of Issuance Costs</t>
        </is>
      </c>
      <c r="B6" s="6" t="n">
        <v>6403</v>
      </c>
    </row>
    <row r="7">
      <c r="A7" s="4" t="inlineStr">
        <is>
          <t>Total interest expense</t>
        </is>
      </c>
      <c r="B7" s="6" t="n">
        <v>11278</v>
      </c>
    </row>
    <row r="8">
      <c r="A8" s="4" t="inlineStr">
        <is>
          <t>Convertible Senior Notes due 2025 | Convertible Debt</t>
        </is>
      </c>
    </row>
    <row r="9">
      <c r="A9" s="3" t="inlineStr">
        <is>
          <t>Debt Instrument [Line Items]</t>
        </is>
      </c>
    </row>
    <row r="10">
      <c r="A10" s="4" t="inlineStr">
        <is>
          <t>Contractual Interest Expense</t>
        </is>
      </c>
      <c r="B10" s="6" t="n">
        <v>4875</v>
      </c>
      <c r="C10" s="5" t="n">
        <v>271</v>
      </c>
    </row>
    <row r="11">
      <c r="A11" s="4" t="inlineStr">
        <is>
          <t>Amortization of debt discount</t>
        </is>
      </c>
      <c r="C11" s="6" t="n">
        <v>1452</v>
      </c>
    </row>
    <row r="12">
      <c r="A12" s="4" t="inlineStr">
        <is>
          <t>Amortization of Issuance Costs</t>
        </is>
      </c>
      <c r="B12" s="6" t="n">
        <v>2970</v>
      </c>
      <c r="C12" s="6" t="n">
        <v>91</v>
      </c>
    </row>
    <row r="13">
      <c r="A13" s="4" t="inlineStr">
        <is>
          <t>Total interest expense</t>
        </is>
      </c>
      <c r="B13" s="6" t="n">
        <v>7845</v>
      </c>
      <c r="C13" s="5" t="n">
        <v>1814</v>
      </c>
    </row>
    <row r="14">
      <c r="A14" s="4" t="inlineStr">
        <is>
          <t>Convertible Senior Notes due 2027 | Convertible Debt</t>
        </is>
      </c>
    </row>
    <row r="15">
      <c r="A15" s="3" t="inlineStr">
        <is>
          <t>Debt Instrument [Line Items]</t>
        </is>
      </c>
    </row>
    <row r="16">
      <c r="A16" s="4" t="inlineStr">
        <is>
          <t>Contractual Interest Expense</t>
        </is>
      </c>
      <c r="B16" s="6" t="n">
        <v>0</v>
      </c>
    </row>
    <row r="17">
      <c r="A17" s="4" t="inlineStr">
        <is>
          <t>Amortization of Issuance Costs</t>
        </is>
      </c>
      <c r="B17" s="6" t="n">
        <v>3433</v>
      </c>
    </row>
    <row r="18">
      <c r="A18" s="4" t="inlineStr">
        <is>
          <t>Total interest expense</t>
        </is>
      </c>
      <c r="B18" s="6" t="n">
        <v>3433</v>
      </c>
    </row>
    <row r="19">
      <c r="A19" s="4" t="inlineStr">
        <is>
          <t>Secured Notes Due Twenty Twenty Eight</t>
        </is>
      </c>
    </row>
    <row r="20">
      <c r="A20" s="3" t="inlineStr">
        <is>
          <t>Debt Instrument [Line Items]</t>
        </is>
      </c>
    </row>
    <row r="21">
      <c r="A21" s="4" t="inlineStr">
        <is>
          <t>Contractual Interest Expense</t>
        </is>
      </c>
      <c r="B21" s="6" t="n">
        <v>16674</v>
      </c>
    </row>
    <row r="22">
      <c r="A22" s="4" t="inlineStr">
        <is>
          <t>Amortization of Issuance Costs</t>
        </is>
      </c>
      <c r="B22" s="6" t="n">
        <v>798</v>
      </c>
    </row>
    <row r="23">
      <c r="A23" s="4" t="inlineStr">
        <is>
          <t>Total interest expense</t>
        </is>
      </c>
      <c r="B23" s="5" t="n">
        <v>174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Net Carrying Amount of Equity Component (Detail) - Convertible Senior Notes due 2025 $ in Thousands</t>
        </is>
      </c>
      <c r="B1" s="2" t="inlineStr">
        <is>
          <t>Dec. 31, 2020USD ($)</t>
        </is>
      </c>
    </row>
    <row r="2">
      <c r="A2" s="3" t="inlineStr">
        <is>
          <t>Debt Instrument [Line Items]</t>
        </is>
      </c>
    </row>
    <row r="3">
      <c r="A3" s="4" t="inlineStr">
        <is>
          <t>Debt discount for conversion option</t>
        </is>
      </c>
      <c r="B3" s="5" t="n">
        <v>153500</v>
      </c>
    </row>
    <row r="4">
      <c r="A4" s="4" t="inlineStr">
        <is>
          <t>Convertible Debt</t>
        </is>
      </c>
    </row>
    <row r="5">
      <c r="A5" s="3" t="inlineStr">
        <is>
          <t>Debt Instrument [Line Items]</t>
        </is>
      </c>
    </row>
    <row r="6">
      <c r="A6" s="4" t="inlineStr">
        <is>
          <t>Debt discount for conversion option</t>
        </is>
      </c>
      <c r="B6" s="6" t="n">
        <v>153527</v>
      </c>
    </row>
    <row r="7">
      <c r="A7" s="4" t="inlineStr">
        <is>
          <t>Issuance costs allocated to equity</t>
        </is>
      </c>
      <c r="B7" s="6" t="n">
        <v>-3602</v>
      </c>
    </row>
    <row r="8">
      <c r="A8" s="4" t="inlineStr">
        <is>
          <t>Deferred tax liability, net of deferred tax asset, related to debt discount and issuance costs</t>
        </is>
      </c>
      <c r="B8" s="6" t="n">
        <v>-42115</v>
      </c>
    </row>
    <row r="9">
      <c r="A9" s="4" t="inlineStr">
        <is>
          <t>Net carrying amount of equity</t>
        </is>
      </c>
      <c r="B9" s="5" t="n">
        <v>1078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Debt Instruments (Detail) $ in Thousands</t>
        </is>
      </c>
      <c r="B1" s="2" t="inlineStr">
        <is>
          <t>Dec. 31, 2021USD ($)</t>
        </is>
      </c>
    </row>
    <row r="2">
      <c r="A2" s="3" t="inlineStr">
        <is>
          <t>Debt Instrument [Line Items]</t>
        </is>
      </c>
    </row>
    <row r="3">
      <c r="A3" s="4" t="inlineStr">
        <is>
          <t>2022</t>
        </is>
      </c>
      <c r="B3" s="5" t="n">
        <v>0</v>
      </c>
    </row>
    <row r="4">
      <c r="A4" s="4" t="inlineStr">
        <is>
          <t>2023</t>
        </is>
      </c>
      <c r="B4" s="6" t="n">
        <v>0</v>
      </c>
    </row>
    <row r="5">
      <c r="A5" s="4" t="inlineStr">
        <is>
          <t>2024</t>
        </is>
      </c>
      <c r="B5" s="6" t="n">
        <v>0</v>
      </c>
    </row>
    <row r="6">
      <c r="A6" s="4" t="inlineStr">
        <is>
          <t>2025</t>
        </is>
      </c>
      <c r="B6" s="6" t="n">
        <v>1150000</v>
      </c>
    </row>
    <row r="7">
      <c r="A7" s="4" t="inlineStr">
        <is>
          <t>2026</t>
        </is>
      </c>
      <c r="B7" s="6" t="n">
        <v>0</v>
      </c>
    </row>
    <row r="8">
      <c r="A8" s="4" t="inlineStr">
        <is>
          <t>Thereafter</t>
        </is>
      </c>
      <c r="B8" s="6" t="n">
        <v>1050000</v>
      </c>
    </row>
    <row r="9">
      <c r="A9" s="4" t="inlineStr">
        <is>
          <t>Total</t>
        </is>
      </c>
      <c r="B9" s="6" t="n">
        <v>2200000</v>
      </c>
    </row>
    <row r="10">
      <c r="A10" s="4" t="inlineStr">
        <is>
          <t>Convertible Senior Notes due 2025</t>
        </is>
      </c>
    </row>
    <row r="11">
      <c r="A11" s="3" t="inlineStr">
        <is>
          <t>Debt Instrument [Line Items]</t>
        </is>
      </c>
    </row>
    <row r="12">
      <c r="A12" s="4" t="inlineStr">
        <is>
          <t>2022</t>
        </is>
      </c>
      <c r="B12" s="6" t="n">
        <v>0</v>
      </c>
    </row>
    <row r="13">
      <c r="A13" s="4" t="inlineStr">
        <is>
          <t>2023</t>
        </is>
      </c>
      <c r="B13" s="6" t="n">
        <v>0</v>
      </c>
    </row>
    <row r="14">
      <c r="A14" s="4" t="inlineStr">
        <is>
          <t>2024</t>
        </is>
      </c>
      <c r="B14" s="6" t="n">
        <v>0</v>
      </c>
    </row>
    <row r="15">
      <c r="A15" s="4" t="inlineStr">
        <is>
          <t>2025</t>
        </is>
      </c>
      <c r="B15" s="6" t="n">
        <v>650000</v>
      </c>
    </row>
    <row r="16">
      <c r="A16" s="4" t="inlineStr">
        <is>
          <t>2026</t>
        </is>
      </c>
      <c r="B16" s="6" t="n">
        <v>0</v>
      </c>
    </row>
    <row r="17">
      <c r="A17" s="4" t="inlineStr">
        <is>
          <t>Thereafter</t>
        </is>
      </c>
      <c r="B17" s="6" t="n">
        <v>0</v>
      </c>
    </row>
    <row r="18">
      <c r="A18" s="4" t="inlineStr">
        <is>
          <t>Total</t>
        </is>
      </c>
      <c r="B18" s="6" t="n">
        <v>650000</v>
      </c>
    </row>
    <row r="19">
      <c r="A19" s="4" t="inlineStr">
        <is>
          <t>Convertible Senior Notes due 2027</t>
        </is>
      </c>
    </row>
    <row r="20">
      <c r="A20" s="3" t="inlineStr">
        <is>
          <t>Debt Instrument [Line Items]</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0</v>
      </c>
    </row>
    <row r="26">
      <c r="A26" s="4" t="inlineStr">
        <is>
          <t>Thereafter</t>
        </is>
      </c>
      <c r="B26" s="6" t="n">
        <v>1050000</v>
      </c>
    </row>
    <row r="27">
      <c r="A27" s="4" t="inlineStr">
        <is>
          <t>Total</t>
        </is>
      </c>
      <c r="B27" s="6" t="n">
        <v>1050000</v>
      </c>
    </row>
    <row r="28">
      <c r="A28" s="4" t="inlineStr">
        <is>
          <t>Senior Secured Notes Due Twenty Twenty Eight</t>
        </is>
      </c>
    </row>
    <row r="29">
      <c r="A29" s="3" t="inlineStr">
        <is>
          <t>Debt Instrument [Line Items]</t>
        </is>
      </c>
    </row>
    <row r="30">
      <c r="A30" s="4" t="inlineStr">
        <is>
          <t>2022</t>
        </is>
      </c>
      <c r="B30" s="6" t="n">
        <v>0</v>
      </c>
    </row>
    <row r="31">
      <c r="A31" s="4" t="inlineStr">
        <is>
          <t>2023</t>
        </is>
      </c>
      <c r="B31" s="6" t="n">
        <v>0</v>
      </c>
    </row>
    <row r="32">
      <c r="A32" s="4" t="inlineStr">
        <is>
          <t>2024</t>
        </is>
      </c>
      <c r="B32" s="6" t="n">
        <v>0</v>
      </c>
    </row>
    <row r="33">
      <c r="A33" s="4" t="inlineStr">
        <is>
          <t>2025</t>
        </is>
      </c>
      <c r="B33" s="6" t="n">
        <v>500000</v>
      </c>
    </row>
    <row r="34">
      <c r="A34" s="4" t="inlineStr">
        <is>
          <t>2026</t>
        </is>
      </c>
      <c r="B34" s="6" t="n">
        <v>0</v>
      </c>
    </row>
    <row r="35">
      <c r="A35" s="4" t="inlineStr">
        <is>
          <t>Thereafter</t>
        </is>
      </c>
      <c r="B35" s="6" t="n">
        <v>0</v>
      </c>
    </row>
    <row r="36">
      <c r="A36" s="4" t="inlineStr">
        <is>
          <t>Total</t>
        </is>
      </c>
      <c r="B36" s="5"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uture Minimum Payments Related to Noncancelable Purchase Agreements and Anticipated Payments Related to One-Time Transition Tax (Detail) $ in Thousands</t>
        </is>
      </c>
      <c r="B1" s="2" t="inlineStr">
        <is>
          <t>Dec. 31, 2021USD ($)</t>
        </is>
      </c>
    </row>
    <row r="2">
      <c r="A2" s="3" t="inlineStr">
        <is>
          <t>Commitments And Contingencies Disclosure [Abstract]</t>
        </is>
      </c>
    </row>
    <row r="3">
      <c r="A3" s="4" t="inlineStr">
        <is>
          <t>2022</t>
        </is>
      </c>
      <c r="B3" s="5" t="n">
        <v>11506</v>
      </c>
    </row>
    <row r="4">
      <c r="A4" s="4" t="inlineStr">
        <is>
          <t>2023</t>
        </is>
      </c>
      <c r="B4" s="6" t="n">
        <v>9646</v>
      </c>
    </row>
    <row r="5">
      <c r="A5" s="4" t="inlineStr">
        <is>
          <t>2024</t>
        </is>
      </c>
      <c r="B5" s="6" t="n">
        <v>972</v>
      </c>
    </row>
    <row r="6">
      <c r="A6" s="4" t="inlineStr">
        <is>
          <t>2025</t>
        </is>
      </c>
      <c r="B6" s="6" t="n">
        <v>671</v>
      </c>
    </row>
    <row r="7">
      <c r="A7" s="4" t="inlineStr">
        <is>
          <t>2026</t>
        </is>
      </c>
      <c r="B7" s="6" t="n">
        <v>685</v>
      </c>
    </row>
    <row r="8">
      <c r="A8" s="4" t="inlineStr">
        <is>
          <t>Thereafter</t>
        </is>
      </c>
      <c r="B8" s="6" t="n">
        <v>230</v>
      </c>
    </row>
    <row r="9">
      <c r="A9" s="4" t="inlineStr">
        <is>
          <t>Total future minimum payments related to non cancelable purchase agreements</t>
        </is>
      </c>
      <c r="B9" s="6" t="n">
        <v>23710</v>
      </c>
    </row>
    <row r="10">
      <c r="A10" s="4" t="inlineStr">
        <is>
          <t>2022</t>
        </is>
      </c>
      <c r="B10" s="6" t="n">
        <v>2953</v>
      </c>
    </row>
    <row r="11">
      <c r="A11" s="4" t="inlineStr">
        <is>
          <t>2023</t>
        </is>
      </c>
      <c r="B11" s="6" t="n">
        <v>5534</v>
      </c>
    </row>
    <row r="12">
      <c r="A12" s="4" t="inlineStr">
        <is>
          <t>2024</t>
        </is>
      </c>
      <c r="B12" s="6" t="n">
        <v>7379</v>
      </c>
    </row>
    <row r="13">
      <c r="A13" s="4" t="inlineStr">
        <is>
          <t>2025</t>
        </is>
      </c>
      <c r="B13" s="6" t="n">
        <v>9223</v>
      </c>
    </row>
    <row r="14">
      <c r="A14" s="4" t="inlineStr">
        <is>
          <t>2026</t>
        </is>
      </c>
      <c r="B14" s="6" t="n">
        <v>0</v>
      </c>
    </row>
    <row r="15">
      <c r="A15" s="4" t="inlineStr">
        <is>
          <t>Thereafter</t>
        </is>
      </c>
      <c r="B15" s="6" t="n">
        <v>0</v>
      </c>
    </row>
    <row r="16">
      <c r="A16" s="4" t="inlineStr">
        <is>
          <t>Total anticipated payments related to one-time transition tax</t>
        </is>
      </c>
      <c r="B16" s="5" t="n">
        <v>25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R$ in Millions</t>
        </is>
      </c>
      <c r="B1" s="2" t="inlineStr">
        <is>
          <t>Feb. 06, 2020BRL (R$)</t>
        </is>
      </c>
    </row>
    <row r="2">
      <c r="A2" s="3" t="inlineStr">
        <is>
          <t>Commitments And Contingencies Disclosure [Abstract]</t>
        </is>
      </c>
    </row>
    <row r="3">
      <c r="A3" s="4" t="inlineStr">
        <is>
          <t>Maximum amount frozen in Brazilian subsidiary bank accounts</t>
        </is>
      </c>
      <c r="B3" s="12" t="inlineStr">
        <is>
          <t>R$ 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62" customWidth="1" min="3" max="3"/>
    <col width="28" customWidth="1" min="4" max="4"/>
    <col width="80" customWidth="1" min="5" max="5"/>
    <col width="40" customWidth="1" min="6" max="6"/>
    <col width="80" customWidth="1" min="7" max="7"/>
    <col width="27" customWidth="1" min="8" max="8"/>
    <col width="80" customWidth="1" min="9" max="9"/>
    <col width="15" customWidth="1" min="10" max="10"/>
    <col width="76" customWidth="1" min="11" max="11"/>
    <col width="37" customWidth="1" min="12" max="12"/>
    <col width="80" customWidth="1" min="13" max="13"/>
    <col width="18" customWidth="1" min="14" max="14"/>
    <col width="79" customWidth="1" min="15" max="15"/>
  </cols>
  <sheetData>
    <row r="1">
      <c r="A1" s="1" t="inlineStr">
        <is>
          <t>CONSOLIDATED STATEMENTS OF STOCKHOLDERS' EQUITY - USD ($) shares in Thousands, $ in Thousands</t>
        </is>
      </c>
      <c r="B1" s="2" t="inlineStr">
        <is>
          <t>Total</t>
        </is>
      </c>
      <c r="C1" s="2" t="inlineStr">
        <is>
          <t>Cumulative Effect, Period of Adoption, Jan 1, 2021 Adjustment</t>
        </is>
      </c>
      <c r="D1" s="2" t="inlineStr">
        <is>
          <t>Class A Common StockClass A</t>
        </is>
      </c>
      <c r="E1" s="2" t="inlineStr">
        <is>
          <t>Class A Common StockClass ACumulative Effect, Period of Adoption, Jan 1, 2021 Adjustment</t>
        </is>
      </c>
      <c r="F1" s="2" t="inlineStr">
        <is>
          <t>Class A Common StockClass B Convertible</t>
        </is>
      </c>
      <c r="G1" s="2" t="inlineStr">
        <is>
          <t>Class A Common StockClass B ConvertibleCumulative Effect, Period of Adoption, Jan 1, 2021 Adjustment</t>
        </is>
      </c>
      <c r="H1" s="2" t="inlineStr">
        <is>
          <t>Additional Paid-in Capital</t>
        </is>
      </c>
      <c r="I1" s="2" t="inlineStr">
        <is>
          <t>Additional Paid-in CapitalCumulative Effect, Period of Adoption, Jan 1, 2021 Adjustment</t>
        </is>
      </c>
      <c r="J1" s="2" t="inlineStr">
        <is>
          <t>Treasury Stock</t>
        </is>
      </c>
      <c r="K1" s="2" t="inlineStr">
        <is>
          <t>Treasury StockCumulative Effect, Period of Adoption, Jan 1, 2021 Adjustment</t>
        </is>
      </c>
      <c r="L1" s="2" t="inlineStr">
        <is>
          <t>Accumulated Other Comprehensive Loss</t>
        </is>
      </c>
      <c r="M1" s="2" t="inlineStr">
        <is>
          <t>Accumulated Other Comprehensive LossCumulative Effect, Period of Adoption, Jan 1, 2021 Adjustment</t>
        </is>
      </c>
      <c r="N1" s="2" t="inlineStr">
        <is>
          <t>Retained Earnings</t>
        </is>
      </c>
      <c r="O1" s="2" t="inlineStr">
        <is>
          <t>Retained EarningsCumulative Effect, Period of Adoption, Jan 1, 2021 Adjustment</t>
        </is>
      </c>
    </row>
    <row r="2">
      <c r="A2" s="4" t="inlineStr">
        <is>
          <t>Beginning Balance at Dec. 31, 2018</t>
        </is>
      </c>
      <c r="B2" s="5" t="n">
        <v>529731</v>
      </c>
      <c r="D2" s="5" t="n">
        <v>16</v>
      </c>
      <c r="F2" s="5" t="n">
        <v>2</v>
      </c>
      <c r="H2" s="5" t="n">
        <v>576957</v>
      </c>
      <c r="J2" s="5" t="n">
        <v>-586161</v>
      </c>
      <c r="L2" s="5" t="n">
        <v>-10217</v>
      </c>
      <c r="N2" s="5" t="n">
        <v>549134</v>
      </c>
    </row>
    <row r="3">
      <c r="A3" s="4" t="inlineStr">
        <is>
          <t>Beginning Balance (in shares) at Dec. 31, 2018</t>
        </is>
      </c>
      <c r="D3" s="6" t="n">
        <v>15837</v>
      </c>
      <c r="F3" s="6" t="n">
        <v>2035</v>
      </c>
      <c r="J3" s="6" t="n">
        <v>-7285</v>
      </c>
    </row>
    <row r="4">
      <c r="A4" s="4" t="inlineStr">
        <is>
          <t>Net (loss) income</t>
        </is>
      </c>
      <c r="B4" s="6" t="n">
        <v>34355</v>
      </c>
      <c r="D4" s="5" t="n">
        <v>0</v>
      </c>
      <c r="F4" s="5" t="n">
        <v>0</v>
      </c>
      <c r="H4" s="6" t="n">
        <v>0</v>
      </c>
      <c r="J4" s="5" t="n">
        <v>0</v>
      </c>
      <c r="L4" s="6" t="n">
        <v>0</v>
      </c>
      <c r="N4" s="6" t="n">
        <v>34355</v>
      </c>
    </row>
    <row r="5">
      <c r="A5" s="4" t="inlineStr">
        <is>
          <t>Other comprehensive income (loss)</t>
        </is>
      </c>
      <c r="B5" s="6" t="n">
        <v>566</v>
      </c>
      <c r="D5" s="6" t="n">
        <v>0</v>
      </c>
      <c r="F5" s="6" t="n">
        <v>0</v>
      </c>
      <c r="H5" s="6" t="n">
        <v>0</v>
      </c>
      <c r="J5" s="6" t="n">
        <v>0</v>
      </c>
      <c r="L5" s="6" t="n">
        <v>566</v>
      </c>
      <c r="N5" s="6" t="n">
        <v>0</v>
      </c>
    </row>
    <row r="6">
      <c r="A6" s="4" t="inlineStr">
        <is>
          <t>Issuance of class A common stock under stock option plans</t>
        </is>
      </c>
      <c r="B6" s="6" t="n">
        <v>6569</v>
      </c>
      <c r="D6" s="5" t="n">
        <v>0</v>
      </c>
      <c r="F6" s="5" t="n">
        <v>0</v>
      </c>
      <c r="H6" s="6" t="n">
        <v>6569</v>
      </c>
      <c r="J6" s="5" t="n">
        <v>0</v>
      </c>
      <c r="L6" s="6" t="n">
        <v>0</v>
      </c>
      <c r="N6" s="6" t="n">
        <v>0</v>
      </c>
    </row>
    <row r="7">
      <c r="A7" s="4" t="inlineStr">
        <is>
          <t>Issuance of class A common stock under stock option plans (in shares)</t>
        </is>
      </c>
      <c r="D7" s="6" t="n">
        <v>51</v>
      </c>
      <c r="F7" s="6" t="n">
        <v>0</v>
      </c>
      <c r="J7" s="6" t="n">
        <v>0</v>
      </c>
    </row>
    <row r="8">
      <c r="A8" s="4" t="inlineStr">
        <is>
          <t>Purchases of treasury stock</t>
        </is>
      </c>
      <c r="B8" s="6" t="n">
        <v>-72719</v>
      </c>
      <c r="D8" s="5" t="n">
        <v>0</v>
      </c>
      <c r="F8" s="5" t="n">
        <v>0</v>
      </c>
      <c r="H8" s="6" t="n">
        <v>0</v>
      </c>
      <c r="J8" s="5" t="n">
        <v>-72719</v>
      </c>
      <c r="L8" s="6" t="n">
        <v>0</v>
      </c>
      <c r="N8" s="6" t="n">
        <v>0</v>
      </c>
    </row>
    <row r="9">
      <c r="A9" s="4" t="inlineStr">
        <is>
          <t>Purchases of treasury stock (in shares)</t>
        </is>
      </c>
      <c r="D9" s="6" t="n">
        <v>0</v>
      </c>
      <c r="F9" s="6" t="n">
        <v>0</v>
      </c>
      <c r="J9" s="6" t="n">
        <v>-522</v>
      </c>
    </row>
    <row r="10">
      <c r="A10" s="4" t="inlineStr">
        <is>
          <t>Share-based compensation expense</t>
        </is>
      </c>
      <c r="B10" s="6" t="n">
        <v>10057</v>
      </c>
      <c r="D10" s="5" t="n">
        <v>0</v>
      </c>
      <c r="F10" s="5" t="n">
        <v>0</v>
      </c>
      <c r="H10" s="6" t="n">
        <v>10057</v>
      </c>
      <c r="J10" s="5" t="n">
        <v>0</v>
      </c>
      <c r="L10" s="6" t="n">
        <v>0</v>
      </c>
      <c r="N10" s="6" t="n">
        <v>0</v>
      </c>
    </row>
    <row r="11">
      <c r="A11" s="4" t="inlineStr">
        <is>
          <t>Ending Balance at Dec. 31, 2019</t>
        </is>
      </c>
      <c r="B11" s="6" t="n">
        <v>508559</v>
      </c>
      <c r="D11" s="5" t="n">
        <v>16</v>
      </c>
      <c r="F11" s="5" t="n">
        <v>2</v>
      </c>
      <c r="H11" s="6" t="n">
        <v>593583</v>
      </c>
      <c r="J11" s="5" t="n">
        <v>-658880</v>
      </c>
      <c r="L11" s="6" t="n">
        <v>-9651</v>
      </c>
      <c r="N11" s="6" t="n">
        <v>583489</v>
      </c>
    </row>
    <row r="12">
      <c r="A12" s="4" t="inlineStr">
        <is>
          <t>Ending Balance (in shares) at Dec. 31, 2019</t>
        </is>
      </c>
      <c r="D12" s="6" t="n">
        <v>15888</v>
      </c>
      <c r="F12" s="6" t="n">
        <v>2035</v>
      </c>
      <c r="J12" s="6" t="n">
        <v>-7807</v>
      </c>
    </row>
    <row r="13">
      <c r="A13" s="4" t="inlineStr">
        <is>
          <t>Net (loss) income</t>
        </is>
      </c>
      <c r="B13" s="6" t="n">
        <v>-7524</v>
      </c>
      <c r="D13" s="5" t="n">
        <v>0</v>
      </c>
      <c r="F13" s="5" t="n">
        <v>0</v>
      </c>
      <c r="H13" s="6" t="n">
        <v>0</v>
      </c>
      <c r="J13" s="5" t="n">
        <v>0</v>
      </c>
      <c r="L13" s="6" t="n">
        <v>0</v>
      </c>
      <c r="N13" s="6" t="n">
        <v>-7524</v>
      </c>
    </row>
    <row r="14">
      <c r="A14" s="4" t="inlineStr">
        <is>
          <t>Other comprehensive income (loss)</t>
        </is>
      </c>
      <c r="B14" s="6" t="n">
        <v>5766</v>
      </c>
      <c r="D14" s="6" t="n">
        <v>0</v>
      </c>
      <c r="F14" s="6" t="n">
        <v>0</v>
      </c>
      <c r="H14" s="6" t="n">
        <v>0</v>
      </c>
      <c r="J14" s="6" t="n">
        <v>0</v>
      </c>
      <c r="L14" s="6" t="n">
        <v>5766</v>
      </c>
      <c r="N14" s="6" t="n">
        <v>0</v>
      </c>
    </row>
    <row r="15">
      <c r="A15" s="4" t="inlineStr">
        <is>
          <t>Conversion of class B to class A common stock</t>
        </is>
      </c>
      <c r="B15" s="6" t="n">
        <v>0</v>
      </c>
      <c r="D15" s="5" t="n">
        <v>0</v>
      </c>
      <c r="F15" s="5" t="n">
        <v>0</v>
      </c>
      <c r="H15" s="6" t="n">
        <v>0</v>
      </c>
      <c r="J15" s="6" t="n">
        <v>0</v>
      </c>
      <c r="L15" s="6" t="n">
        <v>0</v>
      </c>
      <c r="N15" s="6" t="n">
        <v>0</v>
      </c>
    </row>
    <row r="16">
      <c r="A16" s="4" t="inlineStr">
        <is>
          <t>Conversion of class B to class A common stock (in shares)</t>
        </is>
      </c>
      <c r="D16" s="6" t="n">
        <v>71</v>
      </c>
      <c r="F16" s="6" t="n">
        <v>-71</v>
      </c>
    </row>
    <row r="17">
      <c r="A17" s="4" t="inlineStr">
        <is>
          <t>Issuance of class A common stock under stock option plans</t>
        </is>
      </c>
      <c r="B17" s="6" t="n">
        <v>51082</v>
      </c>
      <c r="D17" s="5" t="n">
        <v>0</v>
      </c>
      <c r="F17" s="5" t="n">
        <v>0</v>
      </c>
      <c r="H17" s="6" t="n">
        <v>51082</v>
      </c>
      <c r="J17" s="5" t="n">
        <v>0</v>
      </c>
      <c r="L17" s="6" t="n">
        <v>0</v>
      </c>
      <c r="N17" s="6" t="n">
        <v>0</v>
      </c>
    </row>
    <row r="18">
      <c r="A18" s="4" t="inlineStr">
        <is>
          <t>Issuance of class A common stock under stock option plans (in shares)</t>
        </is>
      </c>
      <c r="D18" s="6" t="n">
        <v>348</v>
      </c>
      <c r="F18" s="6" t="n">
        <v>0</v>
      </c>
      <c r="J18" s="6" t="n">
        <v>0</v>
      </c>
    </row>
    <row r="19">
      <c r="A19" s="4" t="inlineStr">
        <is>
          <t>Purchases of treasury stock</t>
        </is>
      </c>
      <c r="B19" s="6" t="n">
        <v>-123224</v>
      </c>
      <c r="D19" s="5" t="n">
        <v>0</v>
      </c>
      <c r="F19" s="5" t="n">
        <v>0</v>
      </c>
      <c r="H19" s="6" t="n">
        <v>0</v>
      </c>
      <c r="J19" s="5" t="n">
        <v>-123224</v>
      </c>
      <c r="L19" s="6" t="n">
        <v>0</v>
      </c>
      <c r="N19" s="6" t="n">
        <v>0</v>
      </c>
    </row>
    <row r="20">
      <c r="A20" s="4" t="inlineStr">
        <is>
          <t>Purchases of treasury stock (in shares)</t>
        </is>
      </c>
      <c r="D20" s="6" t="n">
        <v>0</v>
      </c>
      <c r="F20" s="6" t="n">
        <v>0</v>
      </c>
      <c r="J20" s="6" t="n">
        <v>-877</v>
      </c>
    </row>
    <row r="21">
      <c r="A21" s="4" t="inlineStr">
        <is>
          <t>Share-based compensation expense</t>
        </is>
      </c>
      <c r="B21" s="6" t="n">
        <v>10576</v>
      </c>
      <c r="D21" s="5" t="n">
        <v>0</v>
      </c>
      <c r="F21" s="5" t="n">
        <v>0</v>
      </c>
      <c r="H21" s="6" t="n">
        <v>10576</v>
      </c>
      <c r="J21" s="5" t="n">
        <v>0</v>
      </c>
      <c r="L21" s="6" t="n">
        <v>0</v>
      </c>
      <c r="N21" s="6" t="n">
        <v>0</v>
      </c>
    </row>
    <row r="22">
      <c r="A22" s="4" t="inlineStr">
        <is>
          <t>Equity component of convertible senior notes, net of issuance cost and deferred tax liability</t>
        </is>
      </c>
      <c r="B22" s="6" t="n">
        <v>107810</v>
      </c>
      <c r="D22" s="6" t="n">
        <v>0</v>
      </c>
      <c r="F22" s="6" t="n">
        <v>0</v>
      </c>
      <c r="H22" s="6" t="n">
        <v>107810</v>
      </c>
      <c r="J22" s="6" t="n">
        <v>0</v>
      </c>
      <c r="L22" s="6" t="n">
        <v>0</v>
      </c>
      <c r="N22" s="6" t="n">
        <v>0</v>
      </c>
    </row>
    <row r="23">
      <c r="A23" s="4" t="inlineStr">
        <is>
          <t>Ending Balance at Dec. 31, 2020</t>
        </is>
      </c>
      <c r="B23" s="5" t="n">
        <v>553045</v>
      </c>
      <c r="C23" s="5" t="n">
        <v>-106853</v>
      </c>
      <c r="D23" s="5" t="n">
        <v>16</v>
      </c>
      <c r="E23" s="5" t="n">
        <v>0</v>
      </c>
      <c r="F23" s="5" t="n">
        <v>2</v>
      </c>
      <c r="G23" s="5" t="n">
        <v>0</v>
      </c>
      <c r="H23" s="6" t="n">
        <v>763051</v>
      </c>
      <c r="I23" s="5" t="n">
        <v>-107810</v>
      </c>
      <c r="J23" s="5" t="n">
        <v>-782104</v>
      </c>
      <c r="K23" s="5" t="n">
        <v>0</v>
      </c>
      <c r="L23" s="6" t="n">
        <v>-3885</v>
      </c>
      <c r="M23" s="5" t="n">
        <v>0</v>
      </c>
      <c r="N23" s="6" t="n">
        <v>575965</v>
      </c>
      <c r="O23" s="5" t="n">
        <v>957</v>
      </c>
    </row>
    <row r="24">
      <c r="A24" s="4" t="inlineStr">
        <is>
          <t>Ending Balance (in shares) at Dec. 31, 2020</t>
        </is>
      </c>
      <c r="D24" s="6" t="n">
        <v>16307</v>
      </c>
      <c r="F24" s="6" t="n">
        <v>1964</v>
      </c>
      <c r="J24" s="6" t="n">
        <v>-8684</v>
      </c>
    </row>
    <row r="25">
      <c r="A25" s="4" t="inlineStr">
        <is>
          <t>Accounting Standards Update Description</t>
        </is>
      </c>
      <c r="B25" s="4" t="inlineStr">
        <is>
          <t>ASU 2020-06</t>
        </is>
      </c>
    </row>
    <row r="26">
      <c r="A26" s="4" t="inlineStr">
        <is>
          <t>Net (loss) income</t>
        </is>
      </c>
      <c r="B26" s="5" t="n">
        <v>-535480</v>
      </c>
      <c r="D26" s="5" t="n">
        <v>0</v>
      </c>
      <c r="F26" s="5" t="n">
        <v>0</v>
      </c>
      <c r="H26" s="6" t="n">
        <v>0</v>
      </c>
      <c r="J26" s="5" t="n">
        <v>0</v>
      </c>
      <c r="L26" s="6" t="n">
        <v>0</v>
      </c>
      <c r="N26" s="6" t="n">
        <v>-535480</v>
      </c>
    </row>
    <row r="27">
      <c r="A27" s="4" t="inlineStr">
        <is>
          <t>Other comprehensive income (loss)</t>
        </is>
      </c>
      <c r="B27" s="6" t="n">
        <v>-3658</v>
      </c>
      <c r="D27" s="6" t="n">
        <v>0</v>
      </c>
      <c r="F27" s="6" t="n">
        <v>0</v>
      </c>
      <c r="H27" s="6" t="n">
        <v>0</v>
      </c>
      <c r="J27" s="6" t="n">
        <v>0</v>
      </c>
      <c r="L27" s="6" t="n">
        <v>-3658</v>
      </c>
      <c r="N27" s="6" t="n">
        <v>0</v>
      </c>
    </row>
    <row r="28">
      <c r="A28" s="4" t="inlineStr">
        <is>
          <t>Issuance of class A common stock under stock option plans</t>
        </is>
      </c>
      <c r="B28" s="6" t="n">
        <v>40651</v>
      </c>
      <c r="D28" s="5" t="n">
        <v>0</v>
      </c>
      <c r="F28" s="5" t="n">
        <v>0</v>
      </c>
      <c r="H28" s="6" t="n">
        <v>40651</v>
      </c>
      <c r="J28" s="5" t="n">
        <v>0</v>
      </c>
      <c r="L28" s="6" t="n">
        <v>0</v>
      </c>
      <c r="N28" s="6" t="n">
        <v>0</v>
      </c>
    </row>
    <row r="29">
      <c r="A29" s="4" t="inlineStr">
        <is>
          <t>Issuance of class A common stock under stock option plans (in shares)</t>
        </is>
      </c>
      <c r="D29" s="6" t="n">
        <v>269</v>
      </c>
      <c r="F29" s="6" t="n">
        <v>0</v>
      </c>
      <c r="J29" s="6" t="n">
        <v>0</v>
      </c>
    </row>
    <row r="30">
      <c r="A30" s="4" t="inlineStr">
        <is>
          <t>Issuance of class A common stock under employee stock purchase plans</t>
        </is>
      </c>
      <c r="B30" s="6" t="n">
        <v>2854</v>
      </c>
      <c r="D30" s="5" t="n">
        <v>0</v>
      </c>
      <c r="F30" s="5" t="n">
        <v>0</v>
      </c>
      <c r="H30" s="6" t="n">
        <v>2854</v>
      </c>
      <c r="J30" s="5" t="n">
        <v>0</v>
      </c>
      <c r="L30" s="6" t="n">
        <v>0</v>
      </c>
      <c r="N30" s="6" t="n">
        <v>0</v>
      </c>
    </row>
    <row r="31">
      <c r="A31" s="4" t="inlineStr">
        <is>
          <t>Issuance of class A common stock under employee stock purchase plans, (in shares)</t>
        </is>
      </c>
      <c r="D31" s="6" t="n">
        <v>5</v>
      </c>
      <c r="F31" s="6" t="n">
        <v>0</v>
      </c>
      <c r="J31" s="6" t="n">
        <v>0</v>
      </c>
    </row>
    <row r="32">
      <c r="A32" s="4" t="inlineStr">
        <is>
          <t>Issuance of class A common stock upon vesting of restricted stock units, net of withholding taxes</t>
        </is>
      </c>
      <c r="B32" s="6" t="n">
        <v>-4754</v>
      </c>
      <c r="D32" s="5" t="n">
        <v>0</v>
      </c>
      <c r="F32" s="5" t="n">
        <v>0</v>
      </c>
      <c r="H32" s="6" t="n">
        <v>-4754</v>
      </c>
      <c r="J32" s="5" t="n">
        <v>0</v>
      </c>
      <c r="L32" s="6" t="n">
        <v>0</v>
      </c>
      <c r="N32" s="6" t="n">
        <v>0</v>
      </c>
    </row>
    <row r="33">
      <c r="A33" s="4" t="inlineStr">
        <is>
          <t>Issuance of class A common stock upon vesting of restricted stock units, net of withholding taxes, (in shares)</t>
        </is>
      </c>
      <c r="D33" s="6" t="n">
        <v>11</v>
      </c>
      <c r="F33" s="6" t="n">
        <v>0</v>
      </c>
      <c r="J33" s="6" t="n">
        <v>0</v>
      </c>
    </row>
    <row r="34">
      <c r="A34" s="4" t="inlineStr">
        <is>
          <t>Issuance of class A common stock under public offerings, net of issuance costs</t>
        </is>
      </c>
      <c r="B34" s="6" t="n">
        <v>990463</v>
      </c>
      <c r="D34" s="5" t="n">
        <v>2</v>
      </c>
      <c r="F34" s="5" t="n">
        <v>0</v>
      </c>
      <c r="H34" s="6" t="n">
        <v>990461</v>
      </c>
      <c r="J34" s="5" t="n">
        <v>0</v>
      </c>
      <c r="L34" s="6" t="n">
        <v>0</v>
      </c>
      <c r="N34" s="6" t="n">
        <v>0</v>
      </c>
    </row>
    <row r="35">
      <c r="A35" s="4" t="inlineStr">
        <is>
          <t>Issuance of class A common stock under public offerings, net of issuance costs, (in shares)</t>
        </is>
      </c>
      <c r="D35" s="6" t="n">
        <v>1414</v>
      </c>
      <c r="F35" s="6" t="n">
        <v>0</v>
      </c>
      <c r="J35" s="6" t="n">
        <v>0</v>
      </c>
    </row>
    <row r="36">
      <c r="A36" s="4" t="inlineStr">
        <is>
          <t>Share-based compensation expense</t>
        </is>
      </c>
      <c r="B36" s="6" t="n">
        <v>42690</v>
      </c>
      <c r="D36" s="5" t="n">
        <v>0</v>
      </c>
      <c r="F36" s="5" t="n">
        <v>0</v>
      </c>
      <c r="H36" s="6" t="n">
        <v>42690</v>
      </c>
      <c r="J36" s="5" t="n">
        <v>0</v>
      </c>
      <c r="L36" s="6" t="n">
        <v>0</v>
      </c>
      <c r="N36" s="6" t="n">
        <v>0</v>
      </c>
    </row>
    <row r="37">
      <c r="A37" s="4" t="inlineStr">
        <is>
          <t>Ending Balance at Dec. 31, 2021</t>
        </is>
      </c>
      <c r="B37" s="5" t="n">
        <v>978958</v>
      </c>
      <c r="D37" s="5" t="n">
        <v>18</v>
      </c>
      <c r="F37" s="5" t="n">
        <v>2</v>
      </c>
      <c r="H37" s="5" t="n">
        <v>1727143</v>
      </c>
      <c r="J37" s="5" t="n">
        <v>-782104</v>
      </c>
      <c r="L37" s="5" t="n">
        <v>-7543</v>
      </c>
      <c r="N37" s="5" t="n">
        <v>41442</v>
      </c>
    </row>
    <row r="38">
      <c r="A38" s="4" t="inlineStr">
        <is>
          <t>Ending Balance (in shares) at Dec. 31, 2021</t>
        </is>
      </c>
      <c r="D38" s="6" t="n">
        <v>18006</v>
      </c>
      <c r="F38" s="6" t="n">
        <v>1964</v>
      </c>
      <c r="J38" s="6" t="n">
        <v>-86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Loss)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854610</v>
      </c>
      <c r="C4" s="5" t="n">
        <v>-53250</v>
      </c>
      <c r="D4" s="5" t="n">
        <v>9944</v>
      </c>
    </row>
    <row r="5">
      <c r="A5" s="4" t="inlineStr">
        <is>
          <t>Foreign</t>
        </is>
      </c>
      <c r="B5" s="6" t="n">
        <v>43221</v>
      </c>
      <c r="C5" s="6" t="n">
        <v>33297</v>
      </c>
      <c r="D5" s="6" t="n">
        <v>28319</v>
      </c>
    </row>
    <row r="6">
      <c r="A6" s="4" t="inlineStr">
        <is>
          <t>(Loss) income before income taxes</t>
        </is>
      </c>
      <c r="B6" s="5" t="n">
        <v>-811389</v>
      </c>
      <c r="C6" s="5" t="n">
        <v>-19953</v>
      </c>
      <c r="D6" s="5" t="n">
        <v>382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enefit from)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Federal, Current</t>
        </is>
      </c>
      <c r="B4" s="5" t="n">
        <v>-4622</v>
      </c>
      <c r="C4" s="5" t="n">
        <v>1861</v>
      </c>
      <c r="D4" s="5" t="n">
        <v>1256</v>
      </c>
    </row>
    <row r="5">
      <c r="A5" s="4" t="inlineStr">
        <is>
          <t>State, Current</t>
        </is>
      </c>
      <c r="B5" s="6" t="n">
        <v>2184</v>
      </c>
      <c r="C5" s="6" t="n">
        <v>1445</v>
      </c>
      <c r="D5" s="6" t="n">
        <v>143</v>
      </c>
    </row>
    <row r="6">
      <c r="A6" s="4" t="inlineStr">
        <is>
          <t>Foreign, Current</t>
        </is>
      </c>
      <c r="B6" s="6" t="n">
        <v>5533</v>
      </c>
      <c r="C6" s="6" t="n">
        <v>5221</v>
      </c>
      <c r="D6" s="6" t="n">
        <v>5135</v>
      </c>
    </row>
    <row r="7">
      <c r="A7" s="4" t="inlineStr">
        <is>
          <t>Income tax expense (benefit), Current, total</t>
        </is>
      </c>
      <c r="B7" s="6" t="n">
        <v>3095</v>
      </c>
      <c r="C7" s="6" t="n">
        <v>8527</v>
      </c>
      <c r="D7" s="6" t="n">
        <v>6534</v>
      </c>
    </row>
    <row r="8">
      <c r="A8" s="4" t="inlineStr">
        <is>
          <t>Federal, Deferred</t>
        </is>
      </c>
      <c r="B8" s="6" t="n">
        <v>-204784</v>
      </c>
      <c r="C8" s="6" t="n">
        <v>-15038</v>
      </c>
      <c r="D8" s="6" t="n">
        <v>-749</v>
      </c>
    </row>
    <row r="9">
      <c r="A9" s="4" t="inlineStr">
        <is>
          <t>State, Deferred</t>
        </is>
      </c>
      <c r="B9" s="6" t="n">
        <v>-74796</v>
      </c>
      <c r="C9" s="6" t="n">
        <v>-6269</v>
      </c>
      <c r="D9" s="6" t="n">
        <v>-480</v>
      </c>
    </row>
    <row r="10">
      <c r="A10" s="4" t="inlineStr">
        <is>
          <t>Foreign, Deferred</t>
        </is>
      </c>
      <c r="B10" s="6" t="n">
        <v>576</v>
      </c>
      <c r="C10" s="6" t="n">
        <v>351</v>
      </c>
      <c r="D10" s="6" t="n">
        <v>-1397</v>
      </c>
    </row>
    <row r="11">
      <c r="A11" s="4" t="inlineStr">
        <is>
          <t>Income tax expense (benefit), Deferred, total</t>
        </is>
      </c>
      <c r="B11" s="6" t="n">
        <v>-279004</v>
      </c>
      <c r="C11" s="6" t="n">
        <v>-20956</v>
      </c>
      <c r="D11" s="6" t="n">
        <v>-2626</v>
      </c>
    </row>
    <row r="12">
      <c r="A12" s="4" t="inlineStr">
        <is>
          <t>Total (benefit) provision</t>
        </is>
      </c>
      <c r="B12" s="5" t="n">
        <v>-275909</v>
      </c>
      <c r="C12" s="5" t="n">
        <v>-12429</v>
      </c>
      <c r="D12" s="5" t="n">
        <v>39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Effective Income Tax Rate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federal statutory rate</t>
        </is>
      </c>
      <c r="B4" s="4" t="inlineStr">
        <is>
          <t>21.00%</t>
        </is>
      </c>
      <c r="C4" s="4" t="inlineStr">
        <is>
          <t>21.00%</t>
        </is>
      </c>
      <c r="D4" s="4" t="inlineStr">
        <is>
          <t>21.00%</t>
        </is>
      </c>
    </row>
    <row r="5">
      <c r="A5" s="4" t="inlineStr">
        <is>
          <t>State taxes, net of federal tax effect</t>
        </is>
      </c>
      <c r="B5" s="4" t="inlineStr">
        <is>
          <t>9.10%</t>
        </is>
      </c>
      <c r="C5" s="4" t="inlineStr">
        <is>
          <t>18.00%</t>
        </is>
      </c>
      <c r="D5" s="4" t="inlineStr">
        <is>
          <t>(1.70%)</t>
        </is>
      </c>
    </row>
    <row r="6">
      <c r="A6" s="4" t="inlineStr">
        <is>
          <t>Foreign earnings taxed at different rates</t>
        </is>
      </c>
      <c r="B6" s="4" t="inlineStr">
        <is>
          <t>0.40%</t>
        </is>
      </c>
      <c r="C6" s="4" t="inlineStr">
        <is>
          <t>21.70%</t>
        </is>
      </c>
      <c r="D6" s="4" t="inlineStr">
        <is>
          <t>(6.10%)</t>
        </is>
      </c>
    </row>
    <row r="7">
      <c r="A7" s="4" t="inlineStr">
        <is>
          <t>Book tax difference in amortization of intangible property</t>
        </is>
      </c>
      <c r="B7" s="4" t="inlineStr">
        <is>
          <t>(0.00%)</t>
        </is>
      </c>
      <c r="C7" s="4" t="inlineStr">
        <is>
          <t>(0.00%)</t>
        </is>
      </c>
      <c r="D7" s="4" t="inlineStr">
        <is>
          <t>(4.60%)</t>
        </is>
      </c>
    </row>
    <row r="8">
      <c r="A8" s="4" t="inlineStr">
        <is>
          <t>Withholding tax</t>
        </is>
      </c>
      <c r="B8" s="4" t="inlineStr">
        <is>
          <t>(0.10%)</t>
        </is>
      </c>
      <c r="C8" s="4" t="inlineStr">
        <is>
          <t>(12.50%)</t>
        </is>
      </c>
      <c r="D8" s="4" t="inlineStr">
        <is>
          <t>3.10%</t>
        </is>
      </c>
    </row>
    <row r="9">
      <c r="A9" s="4" t="inlineStr">
        <is>
          <t>Foreign tax credit</t>
        </is>
      </c>
      <c r="B9" s="4" t="inlineStr">
        <is>
          <t>0.40%</t>
        </is>
      </c>
      <c r="C9" s="4" t="inlineStr">
        <is>
          <t>3.80%</t>
        </is>
      </c>
      <c r="D9" s="4" t="inlineStr">
        <is>
          <t>(3.00%)</t>
        </is>
      </c>
    </row>
    <row r="10">
      <c r="A10" s="4" t="inlineStr">
        <is>
          <t>Other international components</t>
        </is>
      </c>
      <c r="B10" s="4" t="inlineStr">
        <is>
          <t>0.00%</t>
        </is>
      </c>
      <c r="C10" s="4" t="inlineStr">
        <is>
          <t>(3.50%)</t>
        </is>
      </c>
      <c r="D10" s="4" t="inlineStr">
        <is>
          <t>0.20%</t>
        </is>
      </c>
    </row>
    <row r="11">
      <c r="A11" s="4" t="inlineStr">
        <is>
          <t>Change in valuation allowance</t>
        </is>
      </c>
      <c r="B11" s="4" t="inlineStr">
        <is>
          <t>0.00%</t>
        </is>
      </c>
      <c r="C11" s="4" t="inlineStr">
        <is>
          <t>2.70%</t>
        </is>
      </c>
      <c r="D11" s="4" t="inlineStr">
        <is>
          <t>1.60%</t>
        </is>
      </c>
    </row>
    <row r="12">
      <c r="A12" s="4" t="inlineStr">
        <is>
          <t>Deferred tax adjustments and rate changes</t>
        </is>
      </c>
      <c r="B12" s="4" t="inlineStr">
        <is>
          <t>0.00%</t>
        </is>
      </c>
      <c r="C12" s="4" t="inlineStr">
        <is>
          <t>(3.40%)</t>
        </is>
      </c>
      <c r="D12" s="4" t="inlineStr">
        <is>
          <t>1.00%</t>
        </is>
      </c>
    </row>
    <row r="13">
      <c r="A13" s="4" t="inlineStr">
        <is>
          <t>Meals and entertainment</t>
        </is>
      </c>
      <c r="B13" s="4" t="inlineStr">
        <is>
          <t>0.00%</t>
        </is>
      </c>
      <c r="C13" s="4" t="inlineStr">
        <is>
          <t>(1.30%)</t>
        </is>
      </c>
      <c r="D13" s="4" t="inlineStr">
        <is>
          <t>1.30%</t>
        </is>
      </c>
    </row>
    <row r="14">
      <c r="A14" s="4" t="inlineStr">
        <is>
          <t>Non-deductible officers compensation</t>
        </is>
      </c>
      <c r="B14" s="4" t="inlineStr">
        <is>
          <t>(1.00%)</t>
        </is>
      </c>
      <c r="C14" s="4" t="inlineStr">
        <is>
          <t>(12.50%)</t>
        </is>
      </c>
      <c r="D14" s="4" t="inlineStr">
        <is>
          <t>1.40%</t>
        </is>
      </c>
    </row>
    <row r="15">
      <c r="A15" s="4" t="inlineStr">
        <is>
          <t>Subpart F income</t>
        </is>
      </c>
      <c r="B15" s="4" t="inlineStr">
        <is>
          <t>(0.10%)</t>
        </is>
      </c>
      <c r="C15" s="4" t="inlineStr">
        <is>
          <t>(2.00%)</t>
        </is>
      </c>
      <c r="D15" s="4" t="inlineStr">
        <is>
          <t>3.20%</t>
        </is>
      </c>
    </row>
    <row r="16">
      <c r="A16" s="4" t="inlineStr">
        <is>
          <t>Research and development tax credit</t>
        </is>
      </c>
      <c r="B16" s="4" t="inlineStr">
        <is>
          <t>0.80%</t>
        </is>
      </c>
      <c r="C16" s="4" t="inlineStr">
        <is>
          <t>19.90%</t>
        </is>
      </c>
      <c r="D16" s="4" t="inlineStr">
        <is>
          <t>(9.30%)</t>
        </is>
      </c>
    </row>
    <row r="17">
      <c r="A17" s="4" t="inlineStr">
        <is>
          <t>Share-based compensation</t>
        </is>
      </c>
      <c r="B17" s="4" t="inlineStr">
        <is>
          <t>4.00%</t>
        </is>
      </c>
      <c r="C17" s="4" t="inlineStr">
        <is>
          <t>11.80%</t>
        </is>
      </c>
      <c r="D17" s="4" t="inlineStr">
        <is>
          <t>1.80%</t>
        </is>
      </c>
    </row>
    <row r="18">
      <c r="A18" s="4" t="inlineStr">
        <is>
          <t>Global Intangible Low Income, net of foreign tax credit</t>
        </is>
      </c>
      <c r="B18" s="4" t="inlineStr">
        <is>
          <t>(0.50%)</t>
        </is>
      </c>
      <c r="C18" s="4" t="inlineStr">
        <is>
          <t>(1.10%)</t>
        </is>
      </c>
      <c r="D18" s="4" t="inlineStr">
        <is>
          <t>0.90%</t>
        </is>
      </c>
    </row>
    <row r="19">
      <c r="A19" s="4" t="inlineStr">
        <is>
          <t>Foreign-derived intangible income</t>
        </is>
      </c>
      <c r="B19" s="4" t="inlineStr">
        <is>
          <t>(0.00%)</t>
        </is>
      </c>
      <c r="C19" s="4" t="inlineStr">
        <is>
          <t>3.10%</t>
        </is>
      </c>
      <c r="D19" s="4" t="inlineStr">
        <is>
          <t>(1.90%)</t>
        </is>
      </c>
    </row>
    <row r="20">
      <c r="A20" s="4" t="inlineStr">
        <is>
          <t>Other permanent differences</t>
        </is>
      </c>
      <c r="B20" s="4" t="inlineStr">
        <is>
          <t>0.00%</t>
        </is>
      </c>
      <c r="C20" s="4" t="inlineStr">
        <is>
          <t>(3.40%)</t>
        </is>
      </c>
      <c r="D20" s="4" t="inlineStr">
        <is>
          <t>1.30%</t>
        </is>
      </c>
    </row>
    <row r="21">
      <c r="A21" s="4" t="inlineStr">
        <is>
          <t>Total</t>
        </is>
      </c>
      <c r="B21" s="4" t="inlineStr">
        <is>
          <t>34.00%</t>
        </is>
      </c>
      <c r="C21" s="4" t="inlineStr">
        <is>
          <t>62.30%</t>
        </is>
      </c>
      <c r="D21" s="4" t="inlineStr">
        <is>
          <t>10.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Effective Tax Rate for (Loss) Income Before Income Taxes (Detail)</t>
        </is>
      </c>
      <c r="B1" s="2" t="inlineStr">
        <is>
          <t>12 Months Ended</t>
        </is>
      </c>
    </row>
    <row r="2">
      <c r="B2" s="2" t="inlineStr">
        <is>
          <t>Dec. 31, 2021</t>
        </is>
      </c>
      <c r="C2" s="2" t="inlineStr">
        <is>
          <t>Dec. 31, 2020</t>
        </is>
      </c>
      <c r="D2" s="2" t="inlineStr">
        <is>
          <t>Dec. 31, 2019</t>
        </is>
      </c>
    </row>
    <row r="3">
      <c r="A3" s="3" t="inlineStr">
        <is>
          <t>Schedule Of Effective Tax Rates [Line Items]</t>
        </is>
      </c>
    </row>
    <row r="4">
      <c r="A4" s="4" t="inlineStr">
        <is>
          <t>Effective tax rates</t>
        </is>
      </c>
      <c r="B4" s="4" t="inlineStr">
        <is>
          <t>34.00%</t>
        </is>
      </c>
      <c r="C4" s="4" t="inlineStr">
        <is>
          <t>62.30%</t>
        </is>
      </c>
      <c r="D4" s="4" t="inlineStr">
        <is>
          <t>10.20%</t>
        </is>
      </c>
    </row>
    <row r="5">
      <c r="A5" s="4" t="inlineStr">
        <is>
          <t>U.S.</t>
        </is>
      </c>
    </row>
    <row r="6">
      <c r="A6" s="3" t="inlineStr">
        <is>
          <t>Schedule Of Effective Tax Rates [Line Items]</t>
        </is>
      </c>
    </row>
    <row r="7">
      <c r="A7" s="4" t="inlineStr">
        <is>
          <t>Effective tax rates</t>
        </is>
      </c>
      <c r="B7" s="4" t="inlineStr">
        <is>
          <t>33.00%</t>
        </is>
      </c>
      <c r="C7" s="4" t="inlineStr">
        <is>
          <t>33.80%</t>
        </is>
      </c>
      <c r="D7" s="4" t="inlineStr">
        <is>
          <t>1.70%</t>
        </is>
      </c>
    </row>
    <row r="8">
      <c r="A8" s="4" t="inlineStr">
        <is>
          <t>Foreign</t>
        </is>
      </c>
    </row>
    <row r="9">
      <c r="A9" s="3" t="inlineStr">
        <is>
          <t>Schedule Of Effective Tax Rates [Line Items]</t>
        </is>
      </c>
    </row>
    <row r="10">
      <c r="A10" s="4" t="inlineStr">
        <is>
          <t>Effective tax rates</t>
        </is>
      </c>
      <c r="B10" s="4" t="inlineStr">
        <is>
          <t>14.10%</t>
        </is>
      </c>
      <c r="C10" s="4" t="inlineStr">
        <is>
          <t>16.70%</t>
        </is>
      </c>
      <c r="D10" s="4" t="inlineStr">
        <is>
          <t>13.2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Retained earnings</t>
        </is>
      </c>
      <c r="B4" s="5" t="n">
        <v>41442000</v>
      </c>
      <c r="C4" s="5" t="n">
        <v>575965000</v>
      </c>
    </row>
    <row r="5">
      <c r="A5" s="4" t="inlineStr">
        <is>
          <t>Deferred tax liability on undistributed foreign earnings</t>
        </is>
      </c>
      <c r="B5" s="6" t="n">
        <v>1682000</v>
      </c>
      <c r="C5" s="6" t="n">
        <v>1741000</v>
      </c>
    </row>
    <row r="6">
      <c r="A6" s="4" t="inlineStr">
        <is>
          <t>Gross unrecognized tax benefits</t>
        </is>
      </c>
      <c r="B6" s="6" t="n">
        <v>6200000</v>
      </c>
    </row>
    <row r="7">
      <c r="A7" s="4" t="inlineStr">
        <is>
          <t>Unrecognized tax benefits would impact the effective tax rate</t>
        </is>
      </c>
      <c r="B7" s="6" t="n">
        <v>5900000</v>
      </c>
    </row>
    <row r="8">
      <c r="A8" s="4" t="inlineStr">
        <is>
          <t>Accumulated interest accrued</t>
        </is>
      </c>
      <c r="B8" s="6" t="n">
        <v>272000</v>
      </c>
      <c r="C8" s="6" t="n">
        <v>300000</v>
      </c>
    </row>
    <row r="9">
      <c r="A9" s="4" t="inlineStr">
        <is>
          <t>Valuation allowances</t>
        </is>
      </c>
      <c r="B9" s="6" t="n">
        <v>999000</v>
      </c>
      <c r="C9" s="6" t="n">
        <v>1259000</v>
      </c>
    </row>
    <row r="10">
      <c r="A10" s="4" t="inlineStr">
        <is>
          <t>Other Noncurrent Liabilities</t>
        </is>
      </c>
    </row>
    <row r="11">
      <c r="A11" s="3" t="inlineStr">
        <is>
          <t>Income Taxes [Line Items]</t>
        </is>
      </c>
    </row>
    <row r="12">
      <c r="A12" s="4" t="inlineStr">
        <is>
          <t>Gross unrecognized tax benefits</t>
        </is>
      </c>
      <c r="B12" s="6" t="n">
        <v>2100000</v>
      </c>
    </row>
    <row r="13">
      <c r="A13" s="4" t="inlineStr">
        <is>
          <t>Deferred Tax Assets</t>
        </is>
      </c>
    </row>
    <row r="14">
      <c r="A14" s="3" t="inlineStr">
        <is>
          <t>Income Taxes [Line Items]</t>
        </is>
      </c>
    </row>
    <row r="15">
      <c r="A15" s="4" t="inlineStr">
        <is>
          <t>Gross unrecognized tax benefits</t>
        </is>
      </c>
      <c r="B15" s="6" t="n">
        <v>4100000</v>
      </c>
    </row>
    <row r="16">
      <c r="A16" s="4" t="inlineStr">
        <is>
          <t>U.S</t>
        </is>
      </c>
    </row>
    <row r="17">
      <c r="A17" s="3" t="inlineStr">
        <is>
          <t>Income Taxes [Line Items]</t>
        </is>
      </c>
    </row>
    <row r="18">
      <c r="A18" s="4" t="inlineStr">
        <is>
          <t>Cash and cash equivalents and short-term investments</t>
        </is>
      </c>
      <c r="B18" s="6" t="n">
        <v>13100000</v>
      </c>
      <c r="C18" s="6" t="n">
        <v>13700000</v>
      </c>
    </row>
    <row r="19">
      <c r="A19" s="4" t="inlineStr">
        <is>
          <t>Operating loss carryforwards</t>
        </is>
      </c>
      <c r="B19" s="5" t="n">
        <v>0</v>
      </c>
      <c r="C19" s="6" t="n">
        <v>0</v>
      </c>
    </row>
    <row r="20">
      <c r="A20" s="4" t="inlineStr">
        <is>
          <t>U.S | Earliest Tax Year</t>
        </is>
      </c>
    </row>
    <row r="21">
      <c r="A21" s="3" t="inlineStr">
        <is>
          <t>Income Taxes [Line Items]</t>
        </is>
      </c>
    </row>
    <row r="22">
      <c r="A22" s="4" t="inlineStr">
        <is>
          <t>Tax years subject to examination</t>
        </is>
      </c>
      <c r="B22" s="4" t="inlineStr">
        <is>
          <t>2018</t>
        </is>
      </c>
    </row>
    <row r="23">
      <c r="A23" s="4" t="inlineStr">
        <is>
          <t>Foreign</t>
        </is>
      </c>
    </row>
    <row r="24">
      <c r="A24" s="3" t="inlineStr">
        <is>
          <t>Income Taxes [Line Items]</t>
        </is>
      </c>
    </row>
    <row r="25">
      <c r="A25" s="4" t="inlineStr">
        <is>
          <t>Cash and cash equivalents and short-term investments</t>
        </is>
      </c>
      <c r="B25" s="5" t="n">
        <v>50300000</v>
      </c>
      <c r="C25" s="6" t="n">
        <v>46000000</v>
      </c>
    </row>
    <row r="26">
      <c r="A26" s="4" t="inlineStr">
        <is>
          <t>Retained earnings</t>
        </is>
      </c>
      <c r="B26" s="6" t="n">
        <v>117000000</v>
      </c>
      <c r="C26" s="6" t="n">
        <v>136300000</v>
      </c>
    </row>
    <row r="27">
      <c r="A27" s="4" t="inlineStr">
        <is>
          <t>Deferred tax liability on undistributed foreign earnings</t>
        </is>
      </c>
      <c r="B27" s="6" t="n">
        <v>1700000</v>
      </c>
    </row>
    <row r="28">
      <c r="A28" s="4" t="inlineStr">
        <is>
          <t>Foreign earnings repatriated</t>
        </is>
      </c>
      <c r="B28" s="6" t="n">
        <v>57500000</v>
      </c>
      <c r="C28" s="6" t="n">
        <v>186600000</v>
      </c>
    </row>
    <row r="29">
      <c r="A29" s="4" t="inlineStr">
        <is>
          <t>Operating loss carryforwards</t>
        </is>
      </c>
      <c r="B29" s="5" t="n">
        <v>4100000</v>
      </c>
      <c r="C29" s="5" t="n">
        <v>7900000</v>
      </c>
    </row>
    <row r="30">
      <c r="A30" s="4" t="inlineStr">
        <is>
          <t>ITALY | Earliest Tax Year</t>
        </is>
      </c>
    </row>
    <row r="31">
      <c r="A31" s="3" t="inlineStr">
        <is>
          <t>Income Taxes [Line Items]</t>
        </is>
      </c>
    </row>
    <row r="32">
      <c r="A32" s="4" t="inlineStr">
        <is>
          <t>Tax years subject to examination</t>
        </is>
      </c>
      <c r="B32" s="4" t="inlineStr">
        <is>
          <t>2017</t>
        </is>
      </c>
    </row>
    <row r="33">
      <c r="A33" s="4" t="inlineStr">
        <is>
          <t>ITALY | Tax Year 2013</t>
        </is>
      </c>
    </row>
    <row r="34">
      <c r="A34" s="3" t="inlineStr">
        <is>
          <t>Income Taxes [Line Items]</t>
        </is>
      </c>
    </row>
    <row r="35">
      <c r="A35" s="4" t="inlineStr">
        <is>
          <t>Tax years settled which were under tax examination</t>
        </is>
      </c>
      <c r="D35" s="4" t="inlineStr">
        <is>
          <t>2013</t>
        </is>
      </c>
    </row>
    <row r="36">
      <c r="A36" s="4" t="inlineStr">
        <is>
          <t>ITALY | Tax Year 2014</t>
        </is>
      </c>
    </row>
    <row r="37">
      <c r="A37" s="3" t="inlineStr">
        <is>
          <t>Income Taxes [Line Items]</t>
        </is>
      </c>
    </row>
    <row r="38">
      <c r="A38" s="4" t="inlineStr">
        <is>
          <t>Tax years settled which were under tax examination</t>
        </is>
      </c>
      <c r="D38" s="4" t="inlineStr">
        <is>
          <t>2014</t>
        </is>
      </c>
    </row>
    <row r="39">
      <c r="A39" s="4" t="inlineStr">
        <is>
          <t>ITALY | Tax Year 2015</t>
        </is>
      </c>
    </row>
    <row r="40">
      <c r="A40" s="3" t="inlineStr">
        <is>
          <t>Income Taxes [Line Items]</t>
        </is>
      </c>
    </row>
    <row r="41">
      <c r="A41" s="4" t="inlineStr">
        <is>
          <t>Tax years settled which were under tax examination</t>
        </is>
      </c>
      <c r="D41" s="4" t="inlineStr">
        <is>
          <t>2015</t>
        </is>
      </c>
    </row>
    <row r="42">
      <c r="A42" s="4" t="inlineStr">
        <is>
          <t>Poland | Earliest Tax Year</t>
        </is>
      </c>
    </row>
    <row r="43">
      <c r="A43" s="3" t="inlineStr">
        <is>
          <t>Income Taxes [Line Items]</t>
        </is>
      </c>
    </row>
    <row r="44">
      <c r="A44" s="4" t="inlineStr">
        <is>
          <t>Tax years subject to examination</t>
        </is>
      </c>
      <c r="B44" s="4" t="inlineStr">
        <is>
          <t>2017</t>
        </is>
      </c>
    </row>
    <row r="45">
      <c r="A45" s="4" t="inlineStr">
        <is>
          <t>Spain | Earliest Tax Year</t>
        </is>
      </c>
    </row>
    <row r="46">
      <c r="A46" s="3" t="inlineStr">
        <is>
          <t>Income Taxes [Line Items]</t>
        </is>
      </c>
    </row>
    <row r="47">
      <c r="A47" s="4" t="inlineStr">
        <is>
          <t>Tax years subject to examination</t>
        </is>
      </c>
      <c r="B47" s="4" t="inlineStr">
        <is>
          <t>2018</t>
        </is>
      </c>
    </row>
    <row r="48">
      <c r="A48" s="4" t="inlineStr">
        <is>
          <t>Germany | Earliest Tax Year</t>
        </is>
      </c>
    </row>
    <row r="49">
      <c r="A49" s="3" t="inlineStr">
        <is>
          <t>Income Taxes [Line Items]</t>
        </is>
      </c>
    </row>
    <row r="50">
      <c r="A50" s="4" t="inlineStr">
        <is>
          <t>Tax years subject to examination</t>
        </is>
      </c>
      <c r="B50" s="4" t="inlineStr">
        <is>
          <t>2019</t>
        </is>
      </c>
    </row>
    <row r="51">
      <c r="A51" s="4" t="inlineStr">
        <is>
          <t>United Kingdom | Earliest Tax Year</t>
        </is>
      </c>
    </row>
    <row r="52">
      <c r="A52" s="3" t="inlineStr">
        <is>
          <t>Income Taxes [Line Items]</t>
        </is>
      </c>
    </row>
    <row r="53">
      <c r="A53" s="4" t="inlineStr">
        <is>
          <t>Tax years subject to examination</t>
        </is>
      </c>
      <c r="B53" s="4" t="inlineStr">
        <is>
          <t>202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 - USD ($) $ in Thousands</t>
        </is>
      </c>
      <c r="B1" s="2" t="inlineStr">
        <is>
          <t>Dec. 31, 2021</t>
        </is>
      </c>
      <c r="C1" s="2" t="inlineStr">
        <is>
          <t>Dec. 31, 2020</t>
        </is>
      </c>
    </row>
    <row r="2">
      <c r="A2" s="3" t="inlineStr">
        <is>
          <t>Components Of Deferred Tax Assets And Liabilities [Abstract]</t>
        </is>
      </c>
    </row>
    <row r="3">
      <c r="A3" s="4" t="inlineStr">
        <is>
          <t>Deferred tax assets, Net operating loss carryforwards</t>
        </is>
      </c>
      <c r="B3" s="5" t="n">
        <v>968</v>
      </c>
      <c r="C3" s="5" t="n">
        <v>1690</v>
      </c>
    </row>
    <row r="4">
      <c r="A4" s="4" t="inlineStr">
        <is>
          <t>Deferred tax assets, Tax credits</t>
        </is>
      </c>
      <c r="B4" s="6" t="n">
        <v>3844</v>
      </c>
      <c r="C4" s="6" t="n">
        <v>4158</v>
      </c>
    </row>
    <row r="5">
      <c r="A5" s="4" t="inlineStr">
        <is>
          <t>Deferred tax assets, Intangible assets</t>
        </is>
      </c>
      <c r="B5" s="6" t="n">
        <v>20963</v>
      </c>
      <c r="C5" s="6" t="n">
        <v>1707</v>
      </c>
    </row>
    <row r="6">
      <c r="A6" s="4" t="inlineStr">
        <is>
          <t>Deferred tax assets, Deferred revenue</t>
        </is>
      </c>
      <c r="B6" s="6" t="n">
        <v>13954</v>
      </c>
      <c r="C6" s="6" t="n">
        <v>408</v>
      </c>
    </row>
    <row r="7">
      <c r="A7" s="4" t="inlineStr">
        <is>
          <t>Deferred tax assets, Accrued Compensation</t>
        </is>
      </c>
      <c r="B7" s="6" t="n">
        <v>6290</v>
      </c>
      <c r="C7" s="6" t="n">
        <v>6527</v>
      </c>
    </row>
    <row r="8">
      <c r="A8" s="4" t="inlineStr">
        <is>
          <t>Share-based compensation expense</t>
        </is>
      </c>
      <c r="B8" s="6" t="n">
        <v>15493</v>
      </c>
      <c r="C8" s="6" t="n">
        <v>11410</v>
      </c>
    </row>
    <row r="9">
      <c r="A9" s="4" t="inlineStr">
        <is>
          <t>Deferred tax assets, Digital asset impairment losses</t>
        </is>
      </c>
      <c r="B9" s="6" t="n">
        <v>258458</v>
      </c>
      <c r="C9" s="6" t="n">
        <v>19843</v>
      </c>
    </row>
    <row r="10">
      <c r="A10" s="4" t="inlineStr">
        <is>
          <t>Disallowed interest</t>
        </is>
      </c>
      <c r="B10" s="6" t="n">
        <v>5532</v>
      </c>
      <c r="C10" s="6" t="n">
        <v>0</v>
      </c>
    </row>
    <row r="11">
      <c r="A11" s="4" t="inlineStr">
        <is>
          <t>Deferred tax assets, Other</t>
        </is>
      </c>
      <c r="B11" s="6" t="n">
        <v>1889</v>
      </c>
      <c r="C11" s="6" t="n">
        <v>3605</v>
      </c>
    </row>
    <row r="12">
      <c r="A12" s="4" t="inlineStr">
        <is>
          <t>Deferred tax assets before valuation allowance</t>
        </is>
      </c>
      <c r="B12" s="6" t="n">
        <v>327391</v>
      </c>
      <c r="C12" s="6" t="n">
        <v>49348</v>
      </c>
    </row>
    <row r="13">
      <c r="A13" s="4" t="inlineStr">
        <is>
          <t>Deferred tax assets, Valuation allowance</t>
        </is>
      </c>
      <c r="B13" s="6" t="n">
        <v>-999</v>
      </c>
      <c r="C13" s="6" t="n">
        <v>-1259</v>
      </c>
    </row>
    <row r="14">
      <c r="A14" s="4" t="inlineStr">
        <is>
          <t>Deferred tax assets, net of valuation allowance</t>
        </is>
      </c>
      <c r="B14" s="6" t="n">
        <v>326392</v>
      </c>
      <c r="C14" s="6" t="n">
        <v>48089</v>
      </c>
    </row>
    <row r="15">
      <c r="A15" s="4" t="inlineStr">
        <is>
          <t>Deferred tax liabilities, Prepaid expenses and other</t>
        </is>
      </c>
      <c r="B15" s="6" t="n">
        <v>2101</v>
      </c>
      <c r="C15" s="6" t="n">
        <v>1792</v>
      </c>
    </row>
    <row r="16">
      <c r="A16" s="4" t="inlineStr">
        <is>
          <t>Deferred tax liabilities, Property and equipment</t>
        </is>
      </c>
      <c r="B16" s="6" t="n">
        <v>2936</v>
      </c>
      <c r="C16" s="6" t="n">
        <v>4233</v>
      </c>
    </row>
    <row r="17">
      <c r="A17" s="4" t="inlineStr">
        <is>
          <t>Deferred tax liabilities, Debt discount, net of issuance costs</t>
        </is>
      </c>
      <c r="B17" s="6" t="n">
        <v>0</v>
      </c>
      <c r="C17" s="6" t="n">
        <v>41693</v>
      </c>
    </row>
    <row r="18">
      <c r="A18" s="4" t="inlineStr">
        <is>
          <t>Deferred tax liability on undistributed foreign earnings</t>
        </is>
      </c>
      <c r="B18" s="6" t="n">
        <v>1682</v>
      </c>
      <c r="C18" s="6" t="n">
        <v>1741</v>
      </c>
    </row>
    <row r="19">
      <c r="A19" s="4" t="inlineStr">
        <is>
          <t>Method change</t>
        </is>
      </c>
      <c r="B19" s="6" t="n">
        <v>0</v>
      </c>
      <c r="C19" s="6" t="n">
        <v>338</v>
      </c>
    </row>
    <row r="20">
      <c r="A20" s="4" t="inlineStr">
        <is>
          <t>Total deferred tax liabilities</t>
        </is>
      </c>
      <c r="B20" s="6" t="n">
        <v>6719</v>
      </c>
      <c r="C20" s="6" t="n">
        <v>49797</v>
      </c>
    </row>
    <row r="21">
      <c r="A21" s="4" t="inlineStr">
        <is>
          <t>Total net deferred tax asset (liability)</t>
        </is>
      </c>
      <c r="B21" s="6" t="n">
        <v>319673</v>
      </c>
    </row>
    <row r="22">
      <c r="A22" s="4" t="inlineStr">
        <is>
          <t>Total net deferred tax asset (liability)</t>
        </is>
      </c>
      <c r="C22" s="6" t="n">
        <v>-1708</v>
      </c>
    </row>
    <row r="23">
      <c r="A23" s="4" t="inlineStr">
        <is>
          <t>Non-current deferred tax assets, net</t>
        </is>
      </c>
      <c r="B23" s="6" t="n">
        <v>319782</v>
      </c>
      <c r="C23" s="6" t="n">
        <v>6503</v>
      </c>
    </row>
    <row r="24">
      <c r="A24" s="4" t="inlineStr">
        <is>
          <t>Non-current deferred tax liabilities</t>
        </is>
      </c>
      <c r="B24" s="5" t="n">
        <v>-109</v>
      </c>
      <c r="C24" s="5" t="n">
        <v>-82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Unrecognized Tax Benefits (Detail) - USD ($) $ in Thousands</t>
        </is>
      </c>
      <c r="B1" s="2" t="inlineStr">
        <is>
          <t>12 Months Ended</t>
        </is>
      </c>
    </row>
    <row r="2">
      <c r="B2" s="2" t="inlineStr">
        <is>
          <t>Dec. 31, 2021</t>
        </is>
      </c>
      <c r="C2" s="2" t="inlineStr">
        <is>
          <t>Dec. 31, 2020</t>
        </is>
      </c>
    </row>
    <row r="3">
      <c r="A3" s="3" t="inlineStr">
        <is>
          <t>Income Tax Uncertainties [Abstract]</t>
        </is>
      </c>
    </row>
    <row r="4">
      <c r="A4" s="4" t="inlineStr">
        <is>
          <t>Unrecognized income tax benefits at January 1, 2021</t>
        </is>
      </c>
      <c r="B4" s="5" t="n">
        <v>4293</v>
      </c>
    </row>
    <row r="5">
      <c r="A5" s="4" t="inlineStr">
        <is>
          <t>Increase related to positions taken in prior period</t>
        </is>
      </c>
      <c r="B5" s="6" t="n">
        <v>1082</v>
      </c>
    </row>
    <row r="6">
      <c r="A6" s="4" t="inlineStr">
        <is>
          <t>Increase related to positions taken in current period</t>
        </is>
      </c>
      <c r="B6" s="6" t="n">
        <v>1146</v>
      </c>
    </row>
    <row r="7">
      <c r="A7" s="4" t="inlineStr">
        <is>
          <t>Decrease related to expiration of statute of limitations</t>
        </is>
      </c>
      <c r="B7" s="6" t="n">
        <v>-561</v>
      </c>
    </row>
    <row r="8">
      <c r="A8" s="4" t="inlineStr">
        <is>
          <t>Unrecognized income tax benefits at December 31, 2021</t>
        </is>
      </c>
      <c r="B8" s="6" t="n">
        <v>5960</v>
      </c>
    </row>
    <row r="9">
      <c r="A9" s="4" t="inlineStr">
        <is>
          <t>Accrued interest</t>
        </is>
      </c>
      <c r="B9" s="6" t="n">
        <v>272</v>
      </c>
      <c r="C9" s="5" t="n">
        <v>300</v>
      </c>
    </row>
    <row r="10">
      <c r="A10" s="4" t="inlineStr">
        <is>
          <t>Gross unrecognized income tax benefits at December 31, 2021</t>
        </is>
      </c>
      <c r="B10" s="5" t="n">
        <v>62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hare-based Compensation - Additional Information (Detail) - USD ($) $ / shares in Units,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Jun. 30, 2021</t>
        </is>
      </c>
      <c r="G2" s="2" t="inlineStr">
        <is>
          <t>Dec. 31, 2018</t>
        </is>
      </c>
    </row>
    <row r="3">
      <c r="A3" s="3" t="inlineStr">
        <is>
          <t>Share-based Compensation Arrangement by Share-based Payment Award [Line Items]</t>
        </is>
      </c>
    </row>
    <row r="4">
      <c r="A4" s="4" t="inlineStr">
        <is>
          <t>Recognized tax benefits on exercises</t>
        </is>
      </c>
      <c r="C4" s="9" t="n">
        <v>37.7</v>
      </c>
      <c r="D4" s="9" t="n">
        <v>3.2</v>
      </c>
    </row>
    <row r="5">
      <c r="A5" s="4" t="inlineStr">
        <is>
          <t>Share-based compensation expense recognized</t>
        </is>
      </c>
      <c r="C5" s="13" t="n">
        <v>8.199999999999999</v>
      </c>
      <c r="D5" s="6" t="n">
        <v>2</v>
      </c>
    </row>
    <row r="6">
      <c r="A6" s="4" t="inlineStr">
        <is>
          <t>Total tax related to equity plan</t>
        </is>
      </c>
      <c r="C6" s="9" t="n">
        <v>45.9</v>
      </c>
      <c r="D6" s="9" t="n">
        <v>5.2</v>
      </c>
    </row>
    <row r="7">
      <c r="A7" s="4" t="inlineStr">
        <is>
          <t>Stock Option Awards</t>
        </is>
      </c>
    </row>
    <row r="8">
      <c r="A8" s="3" t="inlineStr">
        <is>
          <t>Share-based Compensation Arrangement by Share-based Payment Award [Line Items]</t>
        </is>
      </c>
    </row>
    <row r="9">
      <c r="A9" s="4" t="inlineStr">
        <is>
          <t>Expected dividend yield</t>
        </is>
      </c>
      <c r="C9" s="4" t="inlineStr">
        <is>
          <t>0.00%</t>
        </is>
      </c>
      <c r="D9" s="4" t="inlineStr">
        <is>
          <t>0.00%</t>
        </is>
      </c>
      <c r="E9" s="4" t="inlineStr">
        <is>
          <t>0.00%</t>
        </is>
      </c>
    </row>
    <row r="10">
      <c r="A10" s="4" t="inlineStr">
        <is>
          <t>Options outstanding, shares</t>
        </is>
      </c>
      <c r="B10" s="6" t="n">
        <v>1157000</v>
      </c>
      <c r="C10" s="6" t="n">
        <v>1167000</v>
      </c>
      <c r="D10" s="6" t="n">
        <v>1157000</v>
      </c>
      <c r="E10" s="6" t="n">
        <v>1634000</v>
      </c>
      <c r="G10" s="6" t="n">
        <v>1480000</v>
      </c>
    </row>
    <row r="11">
      <c r="A11" s="4" t="inlineStr">
        <is>
          <t>Share-settled Restricted Stock Units</t>
        </is>
      </c>
    </row>
    <row r="12">
      <c r="A12" s="3" t="inlineStr">
        <is>
          <t>Share-based Compensation Arrangement by Share-based Payment Award [Line Items]</t>
        </is>
      </c>
    </row>
    <row r="13">
      <c r="A13" s="4" t="inlineStr">
        <is>
          <t>Aggregate fair value of stock option vested</t>
        </is>
      </c>
      <c r="C13" s="9" t="n">
        <v>3.3</v>
      </c>
    </row>
    <row r="14">
      <c r="A14" s="4" t="inlineStr">
        <is>
          <t>Unrecognized compensation expense expected to be recognized</t>
        </is>
      </c>
      <c r="C14" s="4" t="inlineStr">
        <is>
          <t>3 years 4 months 24 days</t>
        </is>
      </c>
    </row>
    <row r="15">
      <c r="A15" s="4" t="inlineStr">
        <is>
          <t>Restricted stock units outstanding</t>
        </is>
      </c>
      <c r="B15" s="6" t="n">
        <v>74000</v>
      </c>
      <c r="C15" s="6" t="n">
        <v>105000</v>
      </c>
      <c r="D15" s="6" t="n">
        <v>74000</v>
      </c>
      <c r="E15" s="6" t="n">
        <v>0</v>
      </c>
    </row>
    <row r="16">
      <c r="A16" s="4" t="inlineStr">
        <is>
          <t>Share-settled restricted stock units vested</t>
        </is>
      </c>
      <c r="C16" s="6" t="n">
        <v>17004</v>
      </c>
      <c r="D16" s="6" t="n">
        <v>0</v>
      </c>
    </row>
    <row r="17">
      <c r="A17" s="4" t="inlineStr">
        <is>
          <t>Number of shares withheld to satisfy tax obligations</t>
        </is>
      </c>
      <c r="C17" s="6" t="n">
        <v>5857</v>
      </c>
    </row>
    <row r="18">
      <c r="A18" s="4" t="inlineStr">
        <is>
          <t>Shares issued</t>
        </is>
      </c>
      <c r="C18" s="6" t="n">
        <v>11147</v>
      </c>
    </row>
    <row r="19">
      <c r="A19" s="4" t="inlineStr">
        <is>
          <t>Granted, Weighted Average Grant Date Fair Value (in dollars per share)</t>
        </is>
      </c>
      <c r="C19" s="8" t="n">
        <v>736.46</v>
      </c>
      <c r="D19" s="8" t="n">
        <v>192.43</v>
      </c>
    </row>
    <row r="20">
      <c r="A20" s="4" t="inlineStr">
        <is>
          <t>Granted</t>
        </is>
      </c>
      <c r="C20" s="6" t="n">
        <v>58000</v>
      </c>
      <c r="D20" s="6" t="n">
        <v>76000</v>
      </c>
    </row>
    <row r="21">
      <c r="A21" s="4" t="inlineStr">
        <is>
          <t>Unrecognized share-based compensation expense</t>
        </is>
      </c>
      <c r="C21" s="9" t="n">
        <v>44.6</v>
      </c>
    </row>
    <row r="22">
      <c r="A22" s="4" t="inlineStr">
        <is>
          <t>2013 Equity Plan | Stock Option Awards</t>
        </is>
      </c>
    </row>
    <row r="23">
      <c r="A23" s="3" t="inlineStr">
        <is>
          <t>Share-based Compensation Arrangement by Share-based Payment Award [Line Items]</t>
        </is>
      </c>
    </row>
    <row r="24">
      <c r="A24" s="4" t="inlineStr">
        <is>
          <t>Stock options vested</t>
        </is>
      </c>
      <c r="C24" s="6" t="n">
        <v>200625</v>
      </c>
      <c r="D24" s="6" t="n">
        <v>200000</v>
      </c>
      <c r="E24" s="6" t="n">
        <v>216250</v>
      </c>
    </row>
    <row r="25">
      <c r="A25" s="4" t="inlineStr">
        <is>
          <t>Aggregate fair value of stock option vested</t>
        </is>
      </c>
      <c r="C25" s="5" t="n">
        <v>11</v>
      </c>
      <c r="D25" s="9" t="n">
        <v>11.2</v>
      </c>
      <c r="E25" s="9" t="n">
        <v>12.6</v>
      </c>
    </row>
    <row r="26">
      <c r="A26" s="4" t="inlineStr">
        <is>
          <t>Weighted average grant date fair value of stock option awards</t>
        </is>
      </c>
      <c r="C26" s="8" t="n">
        <v>372.05</v>
      </c>
      <c r="D26" s="8" t="n">
        <v>49.68</v>
      </c>
      <c r="E26" s="8" t="n">
        <v>54.36</v>
      </c>
    </row>
    <row r="27">
      <c r="A27" s="4" t="inlineStr">
        <is>
          <t>Share-based compensation expense recognized</t>
        </is>
      </c>
      <c r="C27" s="5" t="n">
        <v>32</v>
      </c>
      <c r="D27" s="9" t="n">
        <v>10.1</v>
      </c>
      <c r="E27" s="9" t="n">
        <v>10.1</v>
      </c>
    </row>
    <row r="28">
      <c r="A28" s="4" t="inlineStr">
        <is>
          <t>Unrecognized share-based compensation expense</t>
        </is>
      </c>
      <c r="C28" s="9" t="n">
        <v>96.09999999999999</v>
      </c>
    </row>
    <row r="29">
      <c r="A29" s="4" t="inlineStr">
        <is>
          <t>Unrecognized compensation expense expected to be recognized</t>
        </is>
      </c>
      <c r="C29" s="4" t="inlineStr">
        <is>
          <t>3 years</t>
        </is>
      </c>
    </row>
    <row r="30">
      <c r="A30" s="4" t="inlineStr">
        <is>
          <t>2013 Equity Plan | Share-settled Restricted Stock Units</t>
        </is>
      </c>
    </row>
    <row r="31">
      <c r="A31" s="3" t="inlineStr">
        <is>
          <t>Share-based Compensation Arrangement by Share-based Payment Award [Line Items]</t>
        </is>
      </c>
    </row>
    <row r="32">
      <c r="A32" s="4" t="inlineStr">
        <is>
          <t>Vesting period</t>
        </is>
      </c>
      <c r="C32" s="4" t="inlineStr">
        <is>
          <t>4 years</t>
        </is>
      </c>
    </row>
    <row r="33">
      <c r="A33" s="4" t="inlineStr">
        <is>
          <t>Share-based compensation expense recognized</t>
        </is>
      </c>
      <c r="C33" s="5" t="n">
        <v>8</v>
      </c>
      <c r="D33" s="9" t="n">
        <v>0.5</v>
      </c>
    </row>
    <row r="34">
      <c r="A34" s="4" t="inlineStr">
        <is>
          <t>Restricted stock units outstanding</t>
        </is>
      </c>
      <c r="C34" s="6" t="n">
        <v>105115</v>
      </c>
    </row>
    <row r="35">
      <c r="A35" s="4" t="inlineStr">
        <is>
          <t>Granted</t>
        </is>
      </c>
      <c r="B35" s="6" t="n">
        <v>0</v>
      </c>
    </row>
    <row r="36">
      <c r="A36" s="4" t="inlineStr">
        <is>
          <t>2013 Equity Plan | Other Stock-based Awards</t>
        </is>
      </c>
    </row>
    <row r="37">
      <c r="A37" s="3" t="inlineStr">
        <is>
          <t>Share-based Compensation Arrangement by Share-based Payment Award [Line Items]</t>
        </is>
      </c>
    </row>
    <row r="38">
      <c r="A38" s="4" t="inlineStr">
        <is>
          <t>Granted</t>
        </is>
      </c>
      <c r="C38" s="6" t="n">
        <v>9000</v>
      </c>
      <c r="D38" s="6" t="n">
        <v>0</v>
      </c>
      <c r="E38" s="6" t="n">
        <v>0</v>
      </c>
    </row>
    <row r="39">
      <c r="A39" s="4" t="inlineStr">
        <is>
          <t>Outstanding</t>
        </is>
      </c>
      <c r="C39" s="6" t="n">
        <v>10250</v>
      </c>
    </row>
    <row r="40">
      <c r="A40" s="4" t="inlineStr">
        <is>
          <t>2013 Equity Plan | Other Stock Based Awards and Cash Settled RSUs</t>
        </is>
      </c>
    </row>
    <row r="41">
      <c r="A41" s="3" t="inlineStr">
        <is>
          <t>Share-based Compensation Arrangement by Share-based Payment Award [Line Items]</t>
        </is>
      </c>
    </row>
    <row r="42">
      <c r="A42" s="4" t="inlineStr">
        <is>
          <t>Share-based compensation expense recognized</t>
        </is>
      </c>
      <c r="C42" s="9" t="n">
        <v>1.4</v>
      </c>
      <c r="D42" s="9" t="n">
        <v>0.6</v>
      </c>
    </row>
    <row r="43">
      <c r="A43" s="4" t="inlineStr">
        <is>
          <t>Unrecognized compensation expense expected to be recognized</t>
        </is>
      </c>
      <c r="C43" s="4" t="inlineStr">
        <is>
          <t>2 years 10 months 24 days</t>
        </is>
      </c>
    </row>
    <row r="44">
      <c r="A44" s="4" t="inlineStr">
        <is>
          <t>Unrecognized share-based compensation expense</t>
        </is>
      </c>
      <c r="C44" s="9" t="n">
        <v>2.5</v>
      </c>
    </row>
    <row r="45">
      <c r="A45" s="4" t="inlineStr">
        <is>
          <t>2013 Equity Plan | Cash Settled RSUs</t>
        </is>
      </c>
    </row>
    <row r="46">
      <c r="A46" s="3" t="inlineStr">
        <is>
          <t>Share-based Compensation Arrangement by Share-based Payment Award [Line Items]</t>
        </is>
      </c>
    </row>
    <row r="47">
      <c r="A47" s="4" t="inlineStr">
        <is>
          <t>Granted</t>
        </is>
      </c>
      <c r="C47" s="6" t="n">
        <v>900</v>
      </c>
    </row>
    <row r="48">
      <c r="A48" s="4" t="inlineStr">
        <is>
          <t>Outstanding</t>
        </is>
      </c>
      <c r="C48" s="6" t="n">
        <v>900</v>
      </c>
    </row>
    <row r="49">
      <c r="A49" s="4" t="inlineStr">
        <is>
          <t>2013 Equity Plan | Class A | Stock Option Awards</t>
        </is>
      </c>
    </row>
    <row r="50">
      <c r="A50" s="3" t="inlineStr">
        <is>
          <t>Share-based Compensation Arrangement by Share-based Payment Award [Line Items]</t>
        </is>
      </c>
    </row>
    <row r="51">
      <c r="A51" s="4" t="inlineStr">
        <is>
          <t>Options outstanding, shares</t>
        </is>
      </c>
      <c r="C51" s="6" t="n">
        <v>1166754</v>
      </c>
    </row>
    <row r="52">
      <c r="A52" s="4" t="inlineStr">
        <is>
          <t>2013 Equity Plan | Class A | Stock Option Awards</t>
        </is>
      </c>
    </row>
    <row r="53">
      <c r="A53" s="3" t="inlineStr">
        <is>
          <t>Share-based Compensation Arrangement by Share-based Payment Award [Line Items]</t>
        </is>
      </c>
    </row>
    <row r="54">
      <c r="A54" s="4" t="inlineStr">
        <is>
          <t>Share-based compensation award expiration period</t>
        </is>
      </c>
      <c r="C54" s="4" t="inlineStr">
        <is>
          <t>10 years</t>
        </is>
      </c>
    </row>
    <row r="55">
      <c r="A55" s="4" t="inlineStr">
        <is>
          <t>Vesting period</t>
        </is>
      </c>
      <c r="C55" s="4" t="inlineStr">
        <is>
          <t>4 years</t>
        </is>
      </c>
    </row>
    <row r="56">
      <c r="A56" s="4" t="inlineStr">
        <is>
          <t>2013 Equity Plan | Class A | Employees, Officers, and Directors</t>
        </is>
      </c>
    </row>
    <row r="57">
      <c r="A57" s="3" t="inlineStr">
        <is>
          <t>Share-based Compensation Arrangement by Share-based Payment Award [Line Items]</t>
        </is>
      </c>
    </row>
    <row r="58">
      <c r="A58" s="4" t="inlineStr">
        <is>
          <t>Share-based compensation, stock authorized</t>
        </is>
      </c>
      <c r="C58" s="6" t="n">
        <v>2750000</v>
      </c>
      <c r="F58" s="6" t="n">
        <v>2300000</v>
      </c>
    </row>
    <row r="59">
      <c r="A59" s="4" t="inlineStr">
        <is>
          <t>Shares of class A common stock reserved and available for future issuance</t>
        </is>
      </c>
      <c r="C59" s="6" t="n">
        <v>549269</v>
      </c>
    </row>
    <row r="60">
      <c r="A60" s="4" t="inlineStr">
        <is>
          <t>2021 Employee Stock Purchase Plan</t>
        </is>
      </c>
    </row>
    <row r="61">
      <c r="A61" s="3" t="inlineStr">
        <is>
          <t>Share-based Compensation Arrangement by Share-based Payment Award [Line Items]</t>
        </is>
      </c>
    </row>
    <row r="62">
      <c r="A62" s="4" t="inlineStr">
        <is>
          <t>Share-based compensation expense recognized</t>
        </is>
      </c>
      <c r="C62" s="9" t="n">
        <v>2.6</v>
      </c>
    </row>
    <row r="63">
      <c r="A63" s="4" t="inlineStr">
        <is>
          <t>Unrecognized compensation expense expected to be recognized</t>
        </is>
      </c>
      <c r="C63" s="4" t="inlineStr">
        <is>
          <t>2 months 12 days</t>
        </is>
      </c>
    </row>
    <row r="64">
      <c r="A64" s="4" t="inlineStr">
        <is>
          <t>Unrecognized share-based compensation expense</t>
        </is>
      </c>
      <c r="C64" s="9" t="n">
        <v>0.5</v>
      </c>
    </row>
    <row r="65">
      <c r="A65" s="4" t="inlineStr">
        <is>
          <t>Percentage of discounted share purchase right</t>
        </is>
      </c>
      <c r="C65" s="4" t="inlineStr">
        <is>
          <t>15.00%</t>
        </is>
      </c>
    </row>
    <row r="66">
      <c r="A66" s="4" t="inlineStr">
        <is>
          <t>2021 Employee Stock Purchase Plan | Class A</t>
        </is>
      </c>
    </row>
    <row r="67">
      <c r="A67" s="3" t="inlineStr">
        <is>
          <t>Share-based Compensation Arrangement by Share-based Payment Award [Line Items]</t>
        </is>
      </c>
    </row>
    <row r="68">
      <c r="A68" s="4" t="inlineStr">
        <is>
          <t>Share-based compensation, stock authorized</t>
        </is>
      </c>
      <c r="C68" s="6" t="n">
        <v>100000</v>
      </c>
    </row>
    <row r="69">
      <c r="A69" s="4" t="inlineStr">
        <is>
          <t>Shares of class A common stock reserved and available for future issuance</t>
        </is>
      </c>
      <c r="C69" s="6" t="n">
        <v>95388</v>
      </c>
    </row>
    <row r="70">
      <c r="A70" s="4" t="inlineStr">
        <is>
          <t>Share Purchase Price Description</t>
        </is>
      </c>
      <c r="C70" s="4" t="inlineStr">
        <is>
          <t>shares are purchased at a price equal to 85% of the lesser of the closing price of the Company’s class A common stock on the first or last business day of the offering period, respectively</t>
        </is>
      </c>
    </row>
    <row r="71">
      <c r="A71" s="4" t="inlineStr">
        <is>
          <t>Purchase price of common stock, percentage of fair market value</t>
        </is>
      </c>
      <c r="C71" s="4" t="inlineStr">
        <is>
          <t>85.00%</t>
        </is>
      </c>
    </row>
    <row r="72">
      <c r="A72" s="4" t="inlineStr">
        <is>
          <t>Share-based Compensation Arrangement by Share-based Payment Award, Fair Value Assumptions, Method Used</t>
        </is>
      </c>
      <c r="C72" s="4" t="inlineStr">
        <is>
          <t>the intrinsic value of the 15% discounted share purchase rights and the fair value of the look-back provision using the Black-Scholes valuation model, recognized on a straight-line basis over the offering period. The grant date is the offering period commencement date.</t>
        </is>
      </c>
    </row>
    <row r="73">
      <c r="A73" s="4" t="inlineStr">
        <is>
          <t>Common stock, shares issued under ESPP</t>
        </is>
      </c>
      <c r="C73" s="6" t="n">
        <v>4612</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tock Option Activity (Detail) - Stock Option Award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Options outstanding, shares</t>
        </is>
      </c>
    </row>
    <row r="4">
      <c r="A4" s="4" t="inlineStr">
        <is>
          <t>Beginning Balance</t>
        </is>
      </c>
      <c r="B4" s="6" t="n">
        <v>1157</v>
      </c>
      <c r="C4" s="6" t="n">
        <v>1634</v>
      </c>
      <c r="D4" s="6" t="n">
        <v>1480</v>
      </c>
    </row>
    <row r="5">
      <c r="A5" s="4" t="inlineStr">
        <is>
          <t>Granted</t>
        </is>
      </c>
      <c r="B5" s="6" t="n">
        <v>305</v>
      </c>
      <c r="C5" s="6" t="n">
        <v>118</v>
      </c>
      <c r="D5" s="6" t="n">
        <v>470</v>
      </c>
    </row>
    <row r="6">
      <c r="A6" s="4" t="inlineStr">
        <is>
          <t>Exercised</t>
        </is>
      </c>
      <c r="B6" s="6" t="n">
        <v>-269</v>
      </c>
      <c r="C6" s="6" t="n">
        <v>-348</v>
      </c>
      <c r="D6" s="6" t="n">
        <v>-51</v>
      </c>
    </row>
    <row r="7">
      <c r="A7" s="4" t="inlineStr">
        <is>
          <t>Forfeited/Expired</t>
        </is>
      </c>
      <c r="B7" s="6" t="n">
        <v>-26</v>
      </c>
      <c r="C7" s="6" t="n">
        <v>-247</v>
      </c>
      <c r="D7" s="6" t="n">
        <v>-265</v>
      </c>
    </row>
    <row r="8">
      <c r="A8" s="4" t="inlineStr">
        <is>
          <t>Ending Balance</t>
        </is>
      </c>
      <c r="B8" s="6" t="n">
        <v>1167</v>
      </c>
      <c r="C8" s="6" t="n">
        <v>1157</v>
      </c>
      <c r="D8" s="6" t="n">
        <v>1634</v>
      </c>
    </row>
    <row r="9">
      <c r="A9" s="4" t="inlineStr">
        <is>
          <t>Exercisable as of December 31, 2021</t>
        </is>
      </c>
      <c r="B9" s="6" t="n">
        <v>576</v>
      </c>
    </row>
    <row r="10">
      <c r="A10" s="4" t="inlineStr">
        <is>
          <t>Expected to vest as of December 31, 2021</t>
        </is>
      </c>
      <c r="B10" s="6" t="n">
        <v>591</v>
      </c>
    </row>
    <row r="11">
      <c r="A11" s="4" t="inlineStr">
        <is>
          <t>Total</t>
        </is>
      </c>
      <c r="B11" s="6" t="n">
        <v>1167</v>
      </c>
    </row>
    <row r="12">
      <c r="A12" s="3" t="inlineStr">
        <is>
          <t>Weighted Average Exercise Price Per Share</t>
        </is>
      </c>
    </row>
    <row r="13">
      <c r="A13" s="4" t="inlineStr">
        <is>
          <t>Beginning Balance</t>
        </is>
      </c>
      <c r="B13" s="8" t="n">
        <v>139.48</v>
      </c>
      <c r="C13" s="8" t="n">
        <v>141.6</v>
      </c>
      <c r="D13" s="8" t="n">
        <v>137.16</v>
      </c>
    </row>
    <row r="14">
      <c r="A14" s="4" t="inlineStr">
        <is>
          <t>Granted</t>
        </is>
      </c>
      <c r="B14" s="11" t="n">
        <v>676.1</v>
      </c>
      <c r="C14" s="11" t="n">
        <v>146.76</v>
      </c>
      <c r="D14" s="11" t="n">
        <v>150.88</v>
      </c>
    </row>
    <row r="15">
      <c r="A15" s="4" t="inlineStr">
        <is>
          <t>Exercised</t>
        </is>
      </c>
      <c r="B15" s="11" t="n">
        <v>151.19</v>
      </c>
      <c r="C15" s="11" t="n">
        <v>146.8</v>
      </c>
      <c r="D15" s="11" t="n">
        <v>128.17</v>
      </c>
    </row>
    <row r="16">
      <c r="A16" s="4" t="inlineStr">
        <is>
          <t>Forfeited/Expired</t>
        </is>
      </c>
      <c r="B16" s="11" t="n">
        <v>499.11</v>
      </c>
      <c r="C16" s="11" t="n">
        <v>146.63</v>
      </c>
      <c r="D16" s="11" t="n">
        <v>135.88</v>
      </c>
    </row>
    <row r="17">
      <c r="A17" s="4" t="inlineStr">
        <is>
          <t>Ending Balance</t>
        </is>
      </c>
      <c r="B17" s="11" t="n">
        <v>268.74</v>
      </c>
      <c r="C17" s="8" t="n">
        <v>139.48</v>
      </c>
      <c r="D17" s="8" t="n">
        <v>141.6</v>
      </c>
    </row>
    <row r="18">
      <c r="A18" s="4" t="inlineStr">
        <is>
          <t>Exercisable as of December 31, 2021</t>
        </is>
      </c>
      <c r="B18" s="11" t="n">
        <v>131.39</v>
      </c>
    </row>
    <row r="19">
      <c r="A19" s="4" t="inlineStr">
        <is>
          <t>Expected to vest as of December 31, 2021</t>
        </is>
      </c>
      <c r="B19" s="11" t="n">
        <v>402.66</v>
      </c>
    </row>
    <row r="20">
      <c r="A20" s="4" t="inlineStr">
        <is>
          <t>Total</t>
        </is>
      </c>
      <c r="B20" s="8" t="n">
        <v>268.74</v>
      </c>
    </row>
    <row r="21">
      <c r="A21" s="3" t="inlineStr">
        <is>
          <t>Aggregate Intrinsic Value</t>
        </is>
      </c>
    </row>
    <row r="22">
      <c r="A22" s="4" t="inlineStr">
        <is>
          <t>Exercised</t>
        </is>
      </c>
      <c r="B22" s="5" t="n">
        <v>163427</v>
      </c>
      <c r="C22" s="5" t="n">
        <v>29994</v>
      </c>
      <c r="D22" s="5" t="n">
        <v>799</v>
      </c>
    </row>
    <row r="23">
      <c r="A23" s="4" t="inlineStr">
        <is>
          <t>Exercisable as of December 31, 2021</t>
        </is>
      </c>
      <c r="B23" s="6" t="n">
        <v>237948</v>
      </c>
    </row>
    <row r="24">
      <c r="A24" s="4" t="inlineStr">
        <is>
          <t>Expected to vest as of December 31, 2021</t>
        </is>
      </c>
      <c r="B24" s="6" t="n">
        <v>122964</v>
      </c>
    </row>
    <row r="25">
      <c r="A25" s="4" t="inlineStr">
        <is>
          <t>Total</t>
        </is>
      </c>
      <c r="B25" s="5" t="n">
        <v>360912</v>
      </c>
    </row>
    <row r="26">
      <c r="A26" s="3" t="inlineStr">
        <is>
          <t>Weighted Average Remaining Contractual Term (Years)</t>
        </is>
      </c>
    </row>
    <row r="27">
      <c r="A27" s="4" t="inlineStr">
        <is>
          <t>Exercisable as of December 31, 2021</t>
        </is>
      </c>
      <c r="B27" s="4" t="inlineStr">
        <is>
          <t>3 years 6 months</t>
        </is>
      </c>
    </row>
    <row r="28">
      <c r="A28" s="4" t="inlineStr">
        <is>
          <t>Expected to vest as of December 31, 2021</t>
        </is>
      </c>
      <c r="B28" s="4" t="inlineStr">
        <is>
          <t>8 years 4 months 24 days</t>
        </is>
      </c>
    </row>
    <row r="29">
      <c r="A29" s="4" t="inlineStr">
        <is>
          <t>Total</t>
        </is>
      </c>
      <c r="B29" s="4" t="inlineStr">
        <is>
          <t>6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chedule of Range of Exercise Prices per Share (Detail) - Stock Option Awards shares in Thousand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Shares, Stock Options Outstanding | shares</t>
        </is>
      </c>
      <c r="B4" s="6" t="n">
        <v>1167</v>
      </c>
    </row>
    <row r="5">
      <c r="A5" s="4" t="inlineStr">
        <is>
          <t>Weighted Average Exercise Price Per Share, Stock Options Outstanding</t>
        </is>
      </c>
      <c r="B5" s="8" t="n">
        <v>268.74</v>
      </c>
    </row>
    <row r="6">
      <c r="A6" s="4" t="inlineStr">
        <is>
          <t>Weighted Average Remaining Contractual Term (Years), Stock Options Outstanding</t>
        </is>
      </c>
      <c r="B6" s="4" t="inlineStr">
        <is>
          <t>6 years</t>
        </is>
      </c>
    </row>
    <row r="7">
      <c r="A7" s="4" t="inlineStr">
        <is>
          <t>121.43 - 200.00</t>
        </is>
      </c>
    </row>
    <row r="8">
      <c r="A8" s="3" t="inlineStr">
        <is>
          <t>Share-based Compensation, Shares Authorized under Stock Option Plans, Exercise Price Range [Line Items]</t>
        </is>
      </c>
    </row>
    <row r="9">
      <c r="A9" s="4" t="inlineStr">
        <is>
          <t>Range of Exercise Prices per Share, minimum</t>
        </is>
      </c>
      <c r="B9" s="8" t="n">
        <v>121.43</v>
      </c>
    </row>
    <row r="10">
      <c r="A10" s="4" t="inlineStr">
        <is>
          <t>Range of Exercise Prices per Share, maximum</t>
        </is>
      </c>
      <c r="B10" s="5" t="n">
        <v>200</v>
      </c>
    </row>
    <row r="11">
      <c r="A11" s="4" t="inlineStr">
        <is>
          <t>Shares, Stock Options Outstanding | shares</t>
        </is>
      </c>
      <c r="B11" s="6" t="n">
        <v>880</v>
      </c>
    </row>
    <row r="12">
      <c r="A12" s="4" t="inlineStr">
        <is>
          <t>Weighted Average Exercise Price Per Share, Stock Options Outstanding</t>
        </is>
      </c>
      <c r="B12" s="8" t="n">
        <v>135.94</v>
      </c>
    </row>
    <row r="13">
      <c r="A13" s="4" t="inlineStr">
        <is>
          <t>Weighted Average Remaining Contractual Term (Years), Stock Options Outstanding</t>
        </is>
      </c>
      <c r="B13" s="4" t="inlineStr">
        <is>
          <t>4 years 10 months 24 days</t>
        </is>
      </c>
    </row>
    <row r="14">
      <c r="A14" s="4" t="inlineStr">
        <is>
          <t>400.01 - 500.00</t>
        </is>
      </c>
    </row>
    <row r="15">
      <c r="A15" s="3" t="inlineStr">
        <is>
          <t>Share-based Compensation, Shares Authorized under Stock Option Plans, Exercise Price Range [Line Items]</t>
        </is>
      </c>
    </row>
    <row r="16">
      <c r="A16" s="4" t="inlineStr">
        <is>
          <t>Range of Exercise Prices per Share, minimum</t>
        </is>
      </c>
      <c r="B16" s="8" t="n">
        <v>400.01</v>
      </c>
    </row>
    <row r="17">
      <c r="A17" s="4" t="inlineStr">
        <is>
          <t>Range of Exercise Prices per Share, maximum</t>
        </is>
      </c>
      <c r="B17" s="5" t="n">
        <v>500</v>
      </c>
    </row>
    <row r="18">
      <c r="A18" s="4" t="inlineStr">
        <is>
          <t>Shares, Stock Options Outstanding | shares</t>
        </is>
      </c>
      <c r="B18" s="6" t="n">
        <v>20</v>
      </c>
    </row>
    <row r="19">
      <c r="A19" s="4" t="inlineStr">
        <is>
          <t>Weighted Average Exercise Price Per Share, Stock Options Outstanding</t>
        </is>
      </c>
      <c r="B19" s="5" t="n">
        <v>470</v>
      </c>
    </row>
    <row r="20">
      <c r="A20" s="4" t="inlineStr">
        <is>
          <t>Weighted Average Remaining Contractual Term (Years), Stock Options Outstanding</t>
        </is>
      </c>
      <c r="B20" s="4" t="inlineStr">
        <is>
          <t>9 years 4 months 24 days</t>
        </is>
      </c>
    </row>
    <row r="21">
      <c r="A21" s="4" t="inlineStr">
        <is>
          <t>600.01 - 691.23</t>
        </is>
      </c>
    </row>
    <row r="22">
      <c r="A22" s="3" t="inlineStr">
        <is>
          <t>Share-based Compensation, Shares Authorized under Stock Option Plans, Exercise Price Range [Line Items]</t>
        </is>
      </c>
    </row>
    <row r="23">
      <c r="A23" s="4" t="inlineStr">
        <is>
          <t>Range of Exercise Prices per Share, minimum</t>
        </is>
      </c>
      <c r="B23" s="8" t="n">
        <v>600.01</v>
      </c>
    </row>
    <row r="24">
      <c r="A24" s="4" t="inlineStr">
        <is>
          <t>Range of Exercise Prices per Share, maximum</t>
        </is>
      </c>
      <c r="B24" s="8" t="n">
        <v>691.23</v>
      </c>
    </row>
    <row r="25">
      <c r="A25" s="4" t="inlineStr">
        <is>
          <t>Shares, Stock Options Outstanding | shares</t>
        </is>
      </c>
      <c r="B25" s="6" t="n">
        <v>267</v>
      </c>
    </row>
    <row r="26">
      <c r="A26" s="4" t="inlineStr">
        <is>
          <t>Weighted Average Exercise Price Per Share, Stock Options Outstanding</t>
        </is>
      </c>
      <c r="B26" s="8" t="n">
        <v>691.23</v>
      </c>
    </row>
    <row r="27">
      <c r="A27" s="4" t="inlineStr">
        <is>
          <t>Weighted Average Remaining Contractual Term (Years), Stock Options Outstanding</t>
        </is>
      </c>
      <c r="B27" s="4" t="inlineStr">
        <is>
          <t>9 years 1 month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535480</v>
      </c>
      <c r="C4" s="5" t="n">
        <v>-7524</v>
      </c>
      <c r="D4" s="5" t="n">
        <v>34355</v>
      </c>
    </row>
    <row r="5">
      <c r="A5" s="3" t="inlineStr">
        <is>
          <t>Adjustments to reconcile net (loss) income to net cash provided by operating activities:</t>
        </is>
      </c>
    </row>
    <row r="6">
      <c r="A6" s="4" t="inlineStr">
        <is>
          <t>Depreciation and amortization</t>
        </is>
      </c>
      <c r="B6" s="6" t="n">
        <v>11358</v>
      </c>
      <c r="C6" s="6" t="n">
        <v>13332</v>
      </c>
      <c r="D6" s="6" t="n">
        <v>8594</v>
      </c>
    </row>
    <row r="7">
      <c r="A7" s="4" t="inlineStr">
        <is>
          <t>Reduction in carrying amount of right-of-use assets</t>
        </is>
      </c>
      <c r="B7" s="6" t="n">
        <v>8189</v>
      </c>
      <c r="C7" s="6" t="n">
        <v>8210</v>
      </c>
      <c r="D7" s="6" t="n">
        <v>8105</v>
      </c>
    </row>
    <row r="8">
      <c r="A8" s="4" t="inlineStr">
        <is>
          <t>Credit losses and sales allowances</t>
        </is>
      </c>
      <c r="B8" s="6" t="n">
        <v>1509</v>
      </c>
      <c r="C8" s="6" t="n">
        <v>2732</v>
      </c>
      <c r="D8" s="6" t="n">
        <v>124</v>
      </c>
    </row>
    <row r="9">
      <c r="A9" s="4" t="inlineStr">
        <is>
          <t>Net realized (gain) loss on short-term investments</t>
        </is>
      </c>
      <c r="B9" s="6" t="n">
        <v>0</v>
      </c>
      <c r="C9" s="6" t="n">
        <v>-94</v>
      </c>
      <c r="D9" s="6" t="n">
        <v>41</v>
      </c>
    </row>
    <row r="10">
      <c r="A10" s="4" t="inlineStr">
        <is>
          <t>Deferred taxes</t>
        </is>
      </c>
      <c r="B10" s="6" t="n">
        <v>-284221</v>
      </c>
      <c r="C10" s="6" t="n">
        <v>-20830</v>
      </c>
      <c r="D10" s="6" t="n">
        <v>-2614</v>
      </c>
    </row>
    <row r="11">
      <c r="A11" s="4" t="inlineStr">
        <is>
          <t>Release of liabilities for unrecognized tax benefits</t>
        </is>
      </c>
      <c r="B11" s="6" t="n">
        <v>-561</v>
      </c>
      <c r="C11" s="6" t="n">
        <v>0</v>
      </c>
      <c r="D11" s="6" t="n">
        <v>-2837</v>
      </c>
    </row>
    <row r="12">
      <c r="A12" s="4" t="inlineStr">
        <is>
          <t>Share-based compensation expense</t>
        </is>
      </c>
      <c r="B12" s="6" t="n">
        <v>44126</v>
      </c>
      <c r="C12" s="6" t="n">
        <v>11153</v>
      </c>
      <c r="D12" s="6" t="n">
        <v>10209</v>
      </c>
    </row>
    <row r="13">
      <c r="A13" s="4" t="inlineStr">
        <is>
          <t>Digital asset impairment losses</t>
        </is>
      </c>
      <c r="B13" s="6" t="n">
        <v>830621</v>
      </c>
      <c r="C13" s="6" t="n">
        <v>70698</v>
      </c>
      <c r="D13" s="6" t="n">
        <v>0</v>
      </c>
    </row>
    <row r="14">
      <c r="A14" s="4" t="inlineStr">
        <is>
          <t>Gain on partial lease termination</t>
        </is>
      </c>
      <c r="B14" s="6" t="n">
        <v>0</v>
      </c>
      <c r="C14" s="6" t="n">
        <v>-2820</v>
      </c>
      <c r="D14" s="6" t="n">
        <v>0</v>
      </c>
    </row>
    <row r="15">
      <c r="A15" s="4" t="inlineStr">
        <is>
          <t>Amortization of issuance costs and debt discount on long-term debt</t>
        </is>
      </c>
      <c r="B15" s="6" t="n">
        <v>7201</v>
      </c>
      <c r="C15" s="6" t="n">
        <v>1543</v>
      </c>
      <c r="D15" s="6" t="n">
        <v>0</v>
      </c>
    </row>
    <row r="16">
      <c r="A16" s="3" t="inlineStr">
        <is>
          <t>Changes in operating assets and liabilities:</t>
        </is>
      </c>
    </row>
    <row r="17">
      <c r="A17" s="4" t="inlineStr">
        <is>
          <t>Accounts receivable</t>
        </is>
      </c>
      <c r="B17" s="6" t="n">
        <v>2618</v>
      </c>
      <c r="C17" s="6" t="n">
        <v>-774</v>
      </c>
      <c r="D17" s="6" t="n">
        <v>-3672</v>
      </c>
    </row>
    <row r="18">
      <c r="A18" s="4" t="inlineStr">
        <is>
          <t>Prepaid expenses and other current assets</t>
        </is>
      </c>
      <c r="B18" s="6" t="n">
        <v>-25</v>
      </c>
      <c r="C18" s="6" t="n">
        <v>2346</v>
      </c>
      <c r="D18" s="6" t="n">
        <v>6415</v>
      </c>
    </row>
    <row r="19">
      <c r="A19" s="4" t="inlineStr">
        <is>
          <t>Deposits and other assets</t>
        </is>
      </c>
      <c r="B19" s="6" t="n">
        <v>-1713</v>
      </c>
      <c r="C19" s="6" t="n">
        <v>416</v>
      </c>
      <c r="D19" s="6" t="n">
        <v>761</v>
      </c>
    </row>
    <row r="20">
      <c r="A20" s="4" t="inlineStr">
        <is>
          <t>Accounts payable and accrued expenses</t>
        </is>
      </c>
      <c r="B20" s="6" t="n">
        <v>3749</v>
      </c>
      <c r="C20" s="6" t="n">
        <v>9174</v>
      </c>
      <c r="D20" s="6" t="n">
        <v>-7321</v>
      </c>
    </row>
    <row r="21">
      <c r="A21" s="4" t="inlineStr">
        <is>
          <t>Accrued compensation and employee benefits</t>
        </is>
      </c>
      <c r="B21" s="6" t="n">
        <v>2374</v>
      </c>
      <c r="C21" s="6" t="n">
        <v>-6827</v>
      </c>
      <c r="D21" s="6" t="n">
        <v>-2658</v>
      </c>
    </row>
    <row r="22">
      <c r="A22" s="4" t="inlineStr">
        <is>
          <t>Accrued interest</t>
        </is>
      </c>
      <c r="B22" s="6" t="n">
        <v>1222</v>
      </c>
      <c r="C22" s="6" t="n">
        <v>271</v>
      </c>
      <c r="D22" s="6" t="n">
        <v>0</v>
      </c>
    </row>
    <row r="23">
      <c r="A23" s="4" t="inlineStr">
        <is>
          <t>Deferred revenue and advance payments</t>
        </is>
      </c>
      <c r="B23" s="6" t="n">
        <v>14710</v>
      </c>
      <c r="C23" s="6" t="n">
        <v>-20223</v>
      </c>
      <c r="D23" s="6" t="n">
        <v>20836</v>
      </c>
    </row>
    <row r="24">
      <c r="A24" s="4" t="inlineStr">
        <is>
          <t>Operating lease liabilities</t>
        </is>
      </c>
      <c r="B24" s="6" t="n">
        <v>-10222</v>
      </c>
      <c r="C24" s="6" t="n">
        <v>-11171</v>
      </c>
      <c r="D24" s="6" t="n">
        <v>-8620</v>
      </c>
    </row>
    <row r="25">
      <c r="A25" s="4" t="inlineStr">
        <is>
          <t>Other long-term liabilities</t>
        </is>
      </c>
      <c r="B25" s="6" t="n">
        <v>-1622</v>
      </c>
      <c r="C25" s="6" t="n">
        <v>4007</v>
      </c>
      <c r="D25" s="6" t="n">
        <v>-851</v>
      </c>
    </row>
    <row r="26">
      <c r="A26" s="4" t="inlineStr">
        <is>
          <t>Net cash provided by operating activities</t>
        </is>
      </c>
      <c r="B26" s="6" t="n">
        <v>93833</v>
      </c>
      <c r="C26" s="6" t="n">
        <v>53619</v>
      </c>
      <c r="D26" s="6" t="n">
        <v>60867</v>
      </c>
    </row>
    <row r="27">
      <c r="A27" s="3" t="inlineStr">
        <is>
          <t>Investing activities:</t>
        </is>
      </c>
    </row>
    <row r="28">
      <c r="A28" s="4" t="inlineStr">
        <is>
          <t>Purchases of digital assets</t>
        </is>
      </c>
      <c r="B28" s="6" t="n">
        <v>-2626529</v>
      </c>
      <c r="C28" s="6" t="n">
        <v>-1125000</v>
      </c>
      <c r="D28" s="6" t="n">
        <v>0</v>
      </c>
    </row>
    <row r="29">
      <c r="A29" s="4" t="inlineStr">
        <is>
          <t>Proceeds from redemption of short-term investments</t>
        </is>
      </c>
      <c r="B29" s="6" t="n">
        <v>0</v>
      </c>
      <c r="C29" s="6" t="n">
        <v>119886</v>
      </c>
      <c r="D29" s="6" t="n">
        <v>684356</v>
      </c>
    </row>
    <row r="30">
      <c r="A30" s="4" t="inlineStr">
        <is>
          <t>Purchases of property and equipment</t>
        </is>
      </c>
      <c r="B30" s="6" t="n">
        <v>-2706</v>
      </c>
      <c r="C30" s="6" t="n">
        <v>-3651</v>
      </c>
      <c r="D30" s="6" t="n">
        <v>-10182</v>
      </c>
    </row>
    <row r="31">
      <c r="A31" s="4" t="inlineStr">
        <is>
          <t>Purchases of short-term investments</t>
        </is>
      </c>
      <c r="B31" s="6" t="n">
        <v>0</v>
      </c>
      <c r="C31" s="6" t="n">
        <v>-9928</v>
      </c>
      <c r="D31" s="6" t="n">
        <v>-320487</v>
      </c>
    </row>
    <row r="32">
      <c r="A32" s="4" t="inlineStr">
        <is>
          <t>Net cash (used in) provided by investing activities</t>
        </is>
      </c>
      <c r="B32" s="6" t="n">
        <v>-2629235</v>
      </c>
      <c r="C32" s="6" t="n">
        <v>-1018693</v>
      </c>
      <c r="D32" s="6" t="n">
        <v>353687</v>
      </c>
    </row>
    <row r="33">
      <c r="A33" s="3" t="inlineStr">
        <is>
          <t>Financing activities:</t>
        </is>
      </c>
    </row>
    <row r="34">
      <c r="A34" s="4" t="inlineStr">
        <is>
          <t>Proceeds from convertible senior notes classified as debt</t>
        </is>
      </c>
      <c r="B34" s="6" t="n">
        <v>1050000</v>
      </c>
      <c r="C34" s="6" t="n">
        <v>496473</v>
      </c>
      <c r="D34" s="6" t="n">
        <v>0</v>
      </c>
    </row>
    <row r="35">
      <c r="A35" s="4" t="inlineStr">
        <is>
          <t>Proceeds from convertible senior notes classified as equity</t>
        </is>
      </c>
      <c r="B35" s="6" t="n">
        <v>0</v>
      </c>
      <c r="C35" s="6" t="n">
        <v>153527</v>
      </c>
      <c r="D35" s="6" t="n">
        <v>0</v>
      </c>
    </row>
    <row r="36">
      <c r="A36" s="4" t="inlineStr">
        <is>
          <t>Proceeds from senior secured notes</t>
        </is>
      </c>
      <c r="B36" s="6" t="n">
        <v>500000</v>
      </c>
      <c r="C36" s="6" t="n">
        <v>0</v>
      </c>
      <c r="D36" s="6" t="n">
        <v>0</v>
      </c>
    </row>
    <row r="37">
      <c r="A37" s="4" t="inlineStr">
        <is>
          <t>Proceeds from sale of class A common stock under exercise of employee stock options</t>
        </is>
      </c>
      <c r="B37" s="6" t="n">
        <v>40651</v>
      </c>
      <c r="C37" s="6" t="n">
        <v>51082</v>
      </c>
      <c r="D37" s="6" t="n">
        <v>6569</v>
      </c>
    </row>
    <row r="38">
      <c r="A38" s="4" t="inlineStr">
        <is>
          <t>Payment of withholding tax on vesting of restricted stock units</t>
        </is>
      </c>
      <c r="B38" s="6" t="n">
        <v>-4695</v>
      </c>
      <c r="C38" s="6" t="n">
        <v>0</v>
      </c>
      <c r="D38" s="6" t="n">
        <v>0</v>
      </c>
    </row>
    <row r="39">
      <c r="A39" s="4" t="inlineStr">
        <is>
          <t>Purchases of treasury stock</t>
        </is>
      </c>
      <c r="B39" s="6" t="n">
        <v>0</v>
      </c>
      <c r="C39" s="6" t="n">
        <v>-123224</v>
      </c>
      <c r="D39" s="6" t="n">
        <v>-72719</v>
      </c>
    </row>
    <row r="40">
      <c r="A40" s="4" t="inlineStr">
        <is>
          <t>Net cash provided by (used in) financing activities</t>
        </is>
      </c>
      <c r="B40" s="6" t="n">
        <v>2541685</v>
      </c>
      <c r="C40" s="6" t="n">
        <v>563233</v>
      </c>
      <c r="D40" s="6" t="n">
        <v>-66150</v>
      </c>
    </row>
    <row r="41">
      <c r="A41" s="4" t="inlineStr">
        <is>
          <t>Effect of foreign exchange rate changes on cash, cash equivalents, and restricted cash</t>
        </is>
      </c>
      <c r="B41" s="6" t="n">
        <v>-2608</v>
      </c>
      <c r="C41" s="6" t="n">
        <v>4784</v>
      </c>
      <c r="D41" s="6" t="n">
        <v>-1374</v>
      </c>
    </row>
    <row r="42">
      <c r="A42" s="4" t="inlineStr">
        <is>
          <t>Net increase (decrease) in cash, cash equivalents, and restricted cash</t>
        </is>
      </c>
      <c r="B42" s="6" t="n">
        <v>3675</v>
      </c>
      <c r="C42" s="6" t="n">
        <v>-397057</v>
      </c>
      <c r="D42" s="6" t="n">
        <v>347030</v>
      </c>
    </row>
    <row r="43">
      <c r="A43" s="4" t="inlineStr">
        <is>
          <t>Cash, cash equivalents, and restricted cash, beginning of year</t>
        </is>
      </c>
      <c r="B43" s="6" t="n">
        <v>60759</v>
      </c>
      <c r="C43" s="6" t="n">
        <v>457816</v>
      </c>
      <c r="D43" s="6" t="n">
        <v>110786</v>
      </c>
    </row>
    <row r="44">
      <c r="A44" s="4" t="inlineStr">
        <is>
          <t>Cash, cash equivalents, and restricted cash, end of year</t>
        </is>
      </c>
      <c r="B44" s="6" t="n">
        <v>64434</v>
      </c>
      <c r="C44" s="6" t="n">
        <v>60759</v>
      </c>
      <c r="D44" s="6" t="n">
        <v>457816</v>
      </c>
    </row>
    <row r="45">
      <c r="A45" s="3" t="inlineStr">
        <is>
          <t>Supplemental disclosure of cash flow information:</t>
        </is>
      </c>
    </row>
    <row r="46">
      <c r="A46" s="4" t="inlineStr">
        <is>
          <t>Cash paid during the year for interest</t>
        </is>
      </c>
      <c r="B46" s="6" t="n">
        <v>20416</v>
      </c>
      <c r="C46" s="6" t="n">
        <v>178</v>
      </c>
      <c r="D46" s="6" t="n">
        <v>11</v>
      </c>
    </row>
    <row r="47">
      <c r="A47" s="4" t="inlineStr">
        <is>
          <t>Cash paid during the year for income taxes, net of tax refunds</t>
        </is>
      </c>
      <c r="B47" s="6" t="n">
        <v>7010</v>
      </c>
      <c r="C47" s="6" t="n">
        <v>6803</v>
      </c>
      <c r="D47" s="6" t="n">
        <v>5911</v>
      </c>
    </row>
    <row r="48">
      <c r="A48" s="4" t="inlineStr">
        <is>
          <t>Employee Stock Purchase Plan</t>
        </is>
      </c>
    </row>
    <row r="49">
      <c r="A49" s="3" t="inlineStr">
        <is>
          <t>Financing activities:</t>
        </is>
      </c>
    </row>
    <row r="50">
      <c r="A50" s="4" t="inlineStr">
        <is>
          <t>Proceeds from issuance of class A common stock under employee stock purchase plan</t>
        </is>
      </c>
      <c r="B50" s="6" t="n">
        <v>2854</v>
      </c>
      <c r="C50" s="6" t="n">
        <v>0</v>
      </c>
      <c r="D50" s="6" t="n">
        <v>0</v>
      </c>
    </row>
    <row r="51">
      <c r="A51" s="4" t="inlineStr">
        <is>
          <t>Class A</t>
        </is>
      </c>
    </row>
    <row r="52">
      <c r="A52" s="3" t="inlineStr">
        <is>
          <t>Financing activities:</t>
        </is>
      </c>
    </row>
    <row r="53">
      <c r="A53" s="4" t="inlineStr">
        <is>
          <t>Proceeds from sale of class A common stock under public offerings</t>
        </is>
      </c>
      <c r="B53" s="6" t="n">
        <v>1000000</v>
      </c>
      <c r="C53" s="6" t="n">
        <v>0</v>
      </c>
      <c r="D53" s="6" t="n">
        <v>0</v>
      </c>
    </row>
    <row r="54">
      <c r="A54" s="4" t="inlineStr">
        <is>
          <t>Issuance costs paid related to sale of class A common stock under public offerings</t>
        </is>
      </c>
      <c r="B54" s="6" t="n">
        <v>-9537</v>
      </c>
      <c r="C54" s="6" t="n">
        <v>0</v>
      </c>
      <c r="D54" s="6" t="n">
        <v>0</v>
      </c>
    </row>
    <row r="55">
      <c r="A55" s="4" t="inlineStr">
        <is>
          <t>Convertible Senior Notes</t>
        </is>
      </c>
    </row>
    <row r="56">
      <c r="A56" s="3" t="inlineStr">
        <is>
          <t>Financing activities:</t>
        </is>
      </c>
    </row>
    <row r="57">
      <c r="A57" s="4" t="inlineStr">
        <is>
          <t>Issuance costs paid</t>
        </is>
      </c>
      <c r="B57" s="6" t="n">
        <v>-24796</v>
      </c>
      <c r="C57" s="6" t="n">
        <v>-14625</v>
      </c>
      <c r="D57" s="6" t="n">
        <v>0</v>
      </c>
    </row>
    <row r="58">
      <c r="A58" s="4" t="inlineStr">
        <is>
          <t>Senior Secured Notes</t>
        </is>
      </c>
    </row>
    <row r="59">
      <c r="A59" s="3" t="inlineStr">
        <is>
          <t>Financing activities:</t>
        </is>
      </c>
    </row>
    <row r="60">
      <c r="A60" s="4" t="inlineStr">
        <is>
          <t>Issuance costs paid</t>
        </is>
      </c>
      <c r="B60" s="5" t="n">
        <v>-12792</v>
      </c>
      <c r="C60" s="5" t="n">
        <v>0</v>
      </c>
      <c r="D6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Assumptions Used in Black-Scholes Pricing Model (Detail) - Stock Option Awar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of options in years</t>
        </is>
      </c>
      <c r="B4" s="4" t="inlineStr">
        <is>
          <t>6 years 3 months 18 days</t>
        </is>
      </c>
      <c r="C4" s="4" t="inlineStr">
        <is>
          <t>6 years 3 months 18 days</t>
        </is>
      </c>
      <c r="D4" s="4" t="inlineStr">
        <is>
          <t>6 years 3 months 18 days</t>
        </is>
      </c>
    </row>
    <row r="5">
      <c r="A5" s="4" t="inlineStr">
        <is>
          <t>Expected volatility, minimum</t>
        </is>
      </c>
      <c r="B5" s="4" t="inlineStr">
        <is>
          <t>56.80%</t>
        </is>
      </c>
      <c r="C5" s="4" t="inlineStr">
        <is>
          <t>33.60%</t>
        </is>
      </c>
      <c r="D5" s="4" t="inlineStr">
        <is>
          <t>33.20%</t>
        </is>
      </c>
    </row>
    <row r="6">
      <c r="A6" s="4" t="inlineStr">
        <is>
          <t>Expected volatility, maximum</t>
        </is>
      </c>
      <c r="B6" s="4" t="inlineStr">
        <is>
          <t>59.00%</t>
        </is>
      </c>
      <c r="C6" s="4" t="inlineStr">
        <is>
          <t>34.60%</t>
        </is>
      </c>
      <c r="D6" s="4" t="inlineStr">
        <is>
          <t>33.40%</t>
        </is>
      </c>
    </row>
    <row r="7">
      <c r="A7" s="4" t="inlineStr">
        <is>
          <t>Risk-free interest rate, minimum</t>
        </is>
      </c>
      <c r="B7" s="4" t="inlineStr">
        <is>
          <t>0.80%</t>
        </is>
      </c>
      <c r="C7" s="4" t="inlineStr">
        <is>
          <t>0.30%</t>
        </is>
      </c>
      <c r="D7" s="4" t="inlineStr">
        <is>
          <t>1.70%</t>
        </is>
      </c>
    </row>
    <row r="8">
      <c r="A8" s="4" t="inlineStr">
        <is>
          <t>Risk-free interest rate, maximum</t>
        </is>
      </c>
      <c r="B8" s="4" t="inlineStr">
        <is>
          <t>1.10%</t>
        </is>
      </c>
      <c r="C8" s="4" t="inlineStr">
        <is>
          <t>0.50%</t>
        </is>
      </c>
      <c r="D8" s="4" t="inlineStr">
        <is>
          <t>2.50%</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hare-Settled Restricted Stock Unit Activity (Detail) - Share-settled Restricted Stock Units - USD ($) $ in Thousands</t>
        </is>
      </c>
      <c r="B1" s="2" t="inlineStr">
        <is>
          <t>12 Months Ended</t>
        </is>
      </c>
    </row>
    <row r="2">
      <c r="B2" s="2" t="inlineStr">
        <is>
          <t>Dec. 31, 2021</t>
        </is>
      </c>
      <c r="C2" s="2" t="inlineStr">
        <is>
          <t>Dec. 31, 2020</t>
        </is>
      </c>
    </row>
    <row r="3">
      <c r="A3" s="3" t="inlineStr">
        <is>
          <t>Number of Shares/Units</t>
        </is>
      </c>
    </row>
    <row r="4">
      <c r="A4" s="4" t="inlineStr">
        <is>
          <t>Beginning Balance</t>
        </is>
      </c>
      <c r="B4" s="6" t="n">
        <v>74000</v>
      </c>
      <c r="C4" s="6" t="n">
        <v>0</v>
      </c>
    </row>
    <row r="5">
      <c r="A5" s="4" t="inlineStr">
        <is>
          <t>Granted</t>
        </is>
      </c>
      <c r="B5" s="6" t="n">
        <v>58000</v>
      </c>
      <c r="C5" s="6" t="n">
        <v>76000</v>
      </c>
    </row>
    <row r="6">
      <c r="A6" s="4" t="inlineStr">
        <is>
          <t>Vested</t>
        </is>
      </c>
      <c r="B6" s="6" t="n">
        <v>-17004</v>
      </c>
      <c r="C6" s="6" t="n">
        <v>0</v>
      </c>
    </row>
    <row r="7">
      <c r="A7" s="4" t="inlineStr">
        <is>
          <t>Forfeited</t>
        </is>
      </c>
      <c r="B7" s="6" t="n">
        <v>-10000</v>
      </c>
      <c r="C7" s="6" t="n">
        <v>-2000</v>
      </c>
    </row>
    <row r="8">
      <c r="A8" s="4" t="inlineStr">
        <is>
          <t>Ending Balance</t>
        </is>
      </c>
      <c r="B8" s="6" t="n">
        <v>105000</v>
      </c>
      <c r="C8" s="6" t="n">
        <v>74000</v>
      </c>
    </row>
    <row r="9">
      <c r="A9" s="4" t="inlineStr">
        <is>
          <t>Expected to vest as of December 31, 2021</t>
        </is>
      </c>
      <c r="B9" s="6" t="n">
        <v>105000</v>
      </c>
    </row>
    <row r="10">
      <c r="A10" s="3" t="inlineStr">
        <is>
          <t>Aggregate Intrinsic Value</t>
        </is>
      </c>
    </row>
    <row r="11">
      <c r="A11" s="4" t="inlineStr">
        <is>
          <t>Vested</t>
        </is>
      </c>
      <c r="B11" s="5" t="n">
        <v>13803</v>
      </c>
      <c r="C11" s="5" t="n">
        <v>0</v>
      </c>
    </row>
    <row r="12">
      <c r="A12" s="4" t="inlineStr">
        <is>
          <t>Expected to vest as of December 31, 2021</t>
        </is>
      </c>
      <c r="B12" s="5" t="n">
        <v>572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utation of Basic and Diluted (Loss) Earnings Per Share (Detail)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Earnings Loss Per Share [Line Items]</t>
        </is>
      </c>
    </row>
    <row r="4">
      <c r="A4" s="4" t="inlineStr">
        <is>
          <t>Net (loss) income</t>
        </is>
      </c>
      <c r="C4" s="5" t="n">
        <v>-535480</v>
      </c>
      <c r="D4" s="5" t="n">
        <v>-7524</v>
      </c>
      <c r="E4" s="5" t="n">
        <v>34355</v>
      </c>
    </row>
    <row r="5">
      <c r="A5" s="4" t="inlineStr">
        <is>
          <t>Total weighted average common stock shares outstanding</t>
        </is>
      </c>
      <c r="C5" s="6" t="n">
        <v>10020</v>
      </c>
      <c r="D5" s="6" t="n">
        <v>9684</v>
      </c>
      <c r="E5" s="6" t="n">
        <v>10256</v>
      </c>
    </row>
    <row r="6">
      <c r="A6" s="4" t="inlineStr">
        <is>
          <t>Adjusted weighted average shares</t>
        </is>
      </c>
      <c r="C6" s="6" t="n">
        <v>10020</v>
      </c>
      <c r="D6" s="6" t="n">
        <v>9684</v>
      </c>
      <c r="E6" s="6" t="n">
        <v>10328</v>
      </c>
    </row>
    <row r="7">
      <c r="A7" s="3" t="inlineStr">
        <is>
          <t>(Loss) earnings per share:</t>
        </is>
      </c>
    </row>
    <row r="8">
      <c r="A8" s="4" t="inlineStr">
        <is>
          <t>Basic (loss) earnings per share</t>
        </is>
      </c>
      <c r="B8" s="4" t="inlineStr">
        <is>
          <t>[1]</t>
        </is>
      </c>
      <c r="C8" s="8" t="n">
        <v>-53.44</v>
      </c>
      <c r="D8" s="8" t="n">
        <v>-0.78</v>
      </c>
      <c r="E8" s="8" t="n">
        <v>3.35</v>
      </c>
    </row>
    <row r="9">
      <c r="A9" s="4" t="inlineStr">
        <is>
          <t>Diluted (loss) earnings per share</t>
        </is>
      </c>
      <c r="B9" s="4" t="inlineStr">
        <is>
          <t>[1]</t>
        </is>
      </c>
      <c r="C9" s="8" t="n">
        <v>-53.44</v>
      </c>
      <c r="D9" s="8" t="n">
        <v>-0.78</v>
      </c>
      <c r="E9" s="8" t="n">
        <v>3.33</v>
      </c>
    </row>
    <row r="10">
      <c r="A10" s="4" t="inlineStr">
        <is>
          <t>Employee Stock Options</t>
        </is>
      </c>
    </row>
    <row r="11">
      <c r="A11" s="3" t="inlineStr">
        <is>
          <t>Earnings Loss Per Share [Line Items]</t>
        </is>
      </c>
    </row>
    <row r="12">
      <c r="A12" s="4" t="inlineStr">
        <is>
          <t>Dilutive securities (in shares)</t>
        </is>
      </c>
      <c r="C12" s="6" t="n">
        <v>0</v>
      </c>
      <c r="D12" s="6" t="n">
        <v>0</v>
      </c>
      <c r="E12" s="6" t="n">
        <v>72</v>
      </c>
    </row>
    <row r="13">
      <c r="A13" s="4" t="inlineStr">
        <is>
          <t>Class A</t>
        </is>
      </c>
    </row>
    <row r="14">
      <c r="A14" s="3" t="inlineStr">
        <is>
          <t>Earnings Loss Per Share [Line Items]</t>
        </is>
      </c>
    </row>
    <row r="15">
      <c r="A15" s="4" t="inlineStr">
        <is>
          <t>Total weighted average common stock shares outstanding</t>
        </is>
      </c>
      <c r="C15" s="6" t="n">
        <v>8056</v>
      </c>
      <c r="D15" s="6" t="n">
        <v>7658</v>
      </c>
      <c r="E15" s="6" t="n">
        <v>8221</v>
      </c>
    </row>
    <row r="16">
      <c r="A16" s="4" t="inlineStr">
        <is>
          <t>Class B Convertible</t>
        </is>
      </c>
    </row>
    <row r="17">
      <c r="A17" s="3" t="inlineStr">
        <is>
          <t>Earnings Loss Per Share [Line Items]</t>
        </is>
      </c>
    </row>
    <row r="18">
      <c r="A18" s="4" t="inlineStr">
        <is>
          <t>Total weighted average common stock shares outstanding</t>
        </is>
      </c>
      <c r="C18" s="6" t="n">
        <v>1964</v>
      </c>
      <c r="D18" s="6" t="n">
        <v>2026</v>
      </c>
      <c r="E18" s="6" t="n">
        <v>2035</v>
      </c>
    </row>
    <row r="19"/>
    <row r="20">
      <c r="A20" s="4" t="inlineStr">
        <is>
          <t>[1]</t>
        </is>
      </c>
      <c r="B20" s="4" t="inlineStr">
        <is>
          <t>Basic and fully diluted (loss) earnings per share for class A and class B common stock are the same.</t>
        </is>
      </c>
    </row>
  </sheetData>
  <mergeCells count="4">
    <mergeCell ref="A1:B2"/>
    <mergeCell ref="C1:E1"/>
    <mergeCell ref="A19:D19"/>
    <mergeCell ref="B20:D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 Schedule of Weighted Average of Potential Class A Common Stock Excluded from Computation of (Loss) Earnings Per Share (Detail) - Class A - shares shares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Weighted shares of potential class A stock excluded from calculation of diluted earnings per share</t>
        </is>
      </c>
      <c r="B4" s="6" t="n">
        <v>3598</v>
      </c>
      <c r="C4" s="6" t="n">
        <v>1591</v>
      </c>
      <c r="D4" s="6" t="n">
        <v>933</v>
      </c>
    </row>
    <row r="5">
      <c r="A5" s="4" t="inlineStr">
        <is>
          <t>2025 Convertible Notes</t>
        </is>
      </c>
    </row>
    <row r="6">
      <c r="A6" s="3" t="inlineStr">
        <is>
          <t>Class Of Stock [Line Items]</t>
        </is>
      </c>
    </row>
    <row r="7">
      <c r="A7" s="4" t="inlineStr">
        <is>
          <t>Weighted shares of potential class A stock excluded from calculation of diluted earnings per share</t>
        </is>
      </c>
      <c r="B7" s="6" t="n">
        <v>1633</v>
      </c>
      <c r="C7" s="6" t="n">
        <v>94</v>
      </c>
      <c r="D7" s="6" t="n">
        <v>0</v>
      </c>
    </row>
    <row r="8">
      <c r="A8" s="4" t="inlineStr">
        <is>
          <t>2027 Convertible Notes</t>
        </is>
      </c>
    </row>
    <row r="9">
      <c r="A9" s="3" t="inlineStr">
        <is>
          <t>Class Of Stock [Line Items]</t>
        </is>
      </c>
    </row>
    <row r="10">
      <c r="A10" s="4" t="inlineStr">
        <is>
          <t>Weighted shares of potential class A stock excluded from calculation of diluted earnings per share</t>
        </is>
      </c>
      <c r="B10" s="6" t="n">
        <v>635</v>
      </c>
      <c r="C10" s="6" t="n">
        <v>0</v>
      </c>
      <c r="D10" s="6" t="n">
        <v>0</v>
      </c>
    </row>
    <row r="11">
      <c r="A11" s="4" t="inlineStr">
        <is>
          <t>Employee Stock Options</t>
        </is>
      </c>
    </row>
    <row r="12">
      <c r="A12" s="3" t="inlineStr">
        <is>
          <t>Class Of Stock [Line Items]</t>
        </is>
      </c>
    </row>
    <row r="13">
      <c r="A13" s="4" t="inlineStr">
        <is>
          <t>Weighted shares of potential class A stock excluded from calculation of diluted earnings per share</t>
        </is>
      </c>
      <c r="B13" s="6" t="n">
        <v>1233</v>
      </c>
      <c r="C13" s="6" t="n">
        <v>1487</v>
      </c>
      <c r="D13" s="6" t="n">
        <v>933</v>
      </c>
    </row>
    <row r="14">
      <c r="A14" s="4" t="inlineStr">
        <is>
          <t>RSU</t>
        </is>
      </c>
    </row>
    <row r="15">
      <c r="A15" s="3" t="inlineStr">
        <is>
          <t>Class Of Stock [Line Items]</t>
        </is>
      </c>
    </row>
    <row r="16">
      <c r="A16" s="4" t="inlineStr">
        <is>
          <t>Weighted shares of potential class A stock excluded from calculation of diluted earnings per share</t>
        </is>
      </c>
      <c r="B16" s="6" t="n">
        <v>95</v>
      </c>
      <c r="C16" s="6" t="n">
        <v>10</v>
      </c>
      <c r="D16" s="6" t="n">
        <v>0</v>
      </c>
    </row>
    <row r="17">
      <c r="A17" s="4" t="inlineStr">
        <is>
          <t>Employee Stock Purchase Plan</t>
        </is>
      </c>
    </row>
    <row r="18">
      <c r="A18" s="3" t="inlineStr">
        <is>
          <t>Class Of Stock [Line Items]</t>
        </is>
      </c>
    </row>
    <row r="19">
      <c r="A19" s="4" t="inlineStr">
        <is>
          <t>Weighted shares of potential class A stock excluded from calculation of diluted earnings per share</t>
        </is>
      </c>
      <c r="B19" s="6" t="n">
        <v>2</v>
      </c>
      <c r="C19" s="6" t="n">
        <v>0</v>
      </c>
      <c r="D19"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n Market Sale Agreement - Additional Information (Detail) - USD ($) $ / shares in Units, $ in Thousands</t>
        </is>
      </c>
      <c r="B1" s="2" t="inlineStr">
        <is>
          <t>Jun. 14, 2021</t>
        </is>
      </c>
      <c r="C1" s="2" t="inlineStr">
        <is>
          <t>Dec. 31, 2021</t>
        </is>
      </c>
      <c r="D1" s="2" t="inlineStr">
        <is>
          <t>Dec. 31, 2020</t>
        </is>
      </c>
      <c r="E1" s="2" t="inlineStr">
        <is>
          <t>Dec. 31, 2019</t>
        </is>
      </c>
    </row>
    <row r="2">
      <c r="A2" s="4" t="inlineStr">
        <is>
          <t>Jefferies LLC | Sale Agreement</t>
        </is>
      </c>
    </row>
    <row r="3">
      <c r="A3" s="3" t="inlineStr">
        <is>
          <t>Open Market Sale Agreement [Line Items]</t>
        </is>
      </c>
    </row>
    <row r="4">
      <c r="A4" s="4" t="inlineStr">
        <is>
          <t>Commission percentage in sales</t>
        </is>
      </c>
      <c r="C4" s="4" t="inlineStr">
        <is>
          <t>2.00%</t>
        </is>
      </c>
    </row>
    <row r="5">
      <c r="A5" s="4" t="inlineStr">
        <is>
          <t>Class A</t>
        </is>
      </c>
    </row>
    <row r="6">
      <c r="A6" s="3" t="inlineStr">
        <is>
          <t>Open Market Sale Agreement [Line Items]</t>
        </is>
      </c>
    </row>
    <row r="7">
      <c r="A7" s="4" t="inlineStr">
        <is>
          <t>Common stock, shares issued</t>
        </is>
      </c>
      <c r="C7" s="6" t="n">
        <v>18006000</v>
      </c>
      <c r="D7" s="6" t="n">
        <v>16307000</v>
      </c>
    </row>
    <row r="8">
      <c r="A8" s="4" t="inlineStr">
        <is>
          <t>Proceeds from sale of class A common stock under public offerings</t>
        </is>
      </c>
      <c r="C8" s="5" t="n">
        <v>1000000</v>
      </c>
      <c r="D8" s="5" t="n">
        <v>0</v>
      </c>
      <c r="E8" s="5" t="n">
        <v>0</v>
      </c>
    </row>
    <row r="9">
      <c r="A9" s="4" t="inlineStr">
        <is>
          <t>Class A | Jefferies LLC | Sale Agreement</t>
        </is>
      </c>
    </row>
    <row r="10">
      <c r="A10" s="3" t="inlineStr">
        <is>
          <t>Open Market Sale Agreement [Line Items]</t>
        </is>
      </c>
    </row>
    <row r="11">
      <c r="A11" s="4" t="inlineStr">
        <is>
          <t>Aggregate offering</t>
        </is>
      </c>
      <c r="B11" s="5" t="n">
        <v>1000000</v>
      </c>
      <c r="C11" s="5" t="n">
        <v>1000000</v>
      </c>
    </row>
    <row r="12">
      <c r="A12" s="4" t="inlineStr">
        <is>
          <t>Common stock, shares issued</t>
        </is>
      </c>
      <c r="C12" s="6" t="n">
        <v>1413767</v>
      </c>
    </row>
    <row r="13">
      <c r="A13" s="4" t="inlineStr">
        <is>
          <t>Common stock, average price per share</t>
        </is>
      </c>
      <c r="C13" s="8" t="n">
        <v>707.33</v>
      </c>
    </row>
    <row r="14">
      <c r="A14" s="4" t="inlineStr">
        <is>
          <t>Sales Commissions and Expenses</t>
        </is>
      </c>
      <c r="C14" s="5" t="n">
        <v>9500</v>
      </c>
    </row>
    <row r="15">
      <c r="A15" s="4" t="inlineStr">
        <is>
          <t>Proceeds from sale of class A common stock under public offerings</t>
        </is>
      </c>
      <c r="C15" s="5" t="n">
        <v>990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reasury Stock - Additional Information (Detail) - USD ($)</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Treasury stock, shares repurchased value</t>
        </is>
      </c>
      <c r="C4" s="5" t="n">
        <v>123224000</v>
      </c>
      <c r="D4" s="5" t="n">
        <v>72719000</v>
      </c>
    </row>
    <row r="5">
      <c r="A5" s="4" t="inlineStr">
        <is>
          <t>Treasury stock, shares</t>
        </is>
      </c>
      <c r="B5" s="6" t="n">
        <v>8684000</v>
      </c>
      <c r="C5" s="6" t="n">
        <v>8684000</v>
      </c>
    </row>
    <row r="6">
      <c r="A6" s="4" t="inlineStr">
        <is>
          <t>Treasury stock, cost</t>
        </is>
      </c>
      <c r="B6" s="5" t="n">
        <v>782104000</v>
      </c>
      <c r="C6" s="5" t="n">
        <v>782104000</v>
      </c>
    </row>
    <row r="7">
      <c r="A7" s="4" t="inlineStr">
        <is>
          <t>Class A | Share Repurchase Program</t>
        </is>
      </c>
    </row>
    <row r="8">
      <c r="A8" s="3" t="inlineStr">
        <is>
          <t>Equity, Class of Treasury Stock [Line Items]</t>
        </is>
      </c>
    </row>
    <row r="9">
      <c r="A9" s="4" t="inlineStr">
        <is>
          <t>Shares repurchased program expiration date</t>
        </is>
      </c>
      <c r="B9" s="4" t="inlineStr">
        <is>
          <t>Apr. 29,
		2023</t>
        </is>
      </c>
    </row>
    <row r="10">
      <c r="A10" s="4" t="inlineStr">
        <is>
          <t>Stock authorized to repurchase by board of directors</t>
        </is>
      </c>
      <c r="B10" s="5" t="n">
        <v>800000000</v>
      </c>
    </row>
    <row r="11">
      <c r="A11" s="4" t="inlineStr">
        <is>
          <t>Treasury stock, shares repurchased</t>
        </is>
      </c>
      <c r="B11" s="6" t="n">
        <v>0</v>
      </c>
      <c r="C11" s="6" t="n">
        <v>444769</v>
      </c>
      <c r="D11" s="6" t="n">
        <v>521843</v>
      </c>
    </row>
    <row r="12">
      <c r="A12" s="4" t="inlineStr">
        <is>
          <t>Shares repurchased, average price per share</t>
        </is>
      </c>
      <c r="C12" s="8" t="n">
        <v>139.12</v>
      </c>
      <c r="D12" s="8" t="n">
        <v>139.35</v>
      </c>
    </row>
    <row r="13">
      <c r="A13" s="4" t="inlineStr">
        <is>
          <t>Treasury stock, shares repurchased value</t>
        </is>
      </c>
      <c r="C13" s="5" t="n">
        <v>61900000</v>
      </c>
      <c r="D13" s="5" t="n">
        <v>72700000</v>
      </c>
    </row>
    <row r="14">
      <c r="A14" s="4" t="inlineStr">
        <is>
          <t>Treasury stock, shares</t>
        </is>
      </c>
      <c r="B14" s="6" t="n">
        <v>5674226</v>
      </c>
    </row>
    <row r="15">
      <c r="A15" s="4" t="inlineStr">
        <is>
          <t>Shares repurchased, average price per share</t>
        </is>
      </c>
      <c r="B15" s="8" t="n">
        <v>104.13</v>
      </c>
    </row>
    <row r="16">
      <c r="A16" s="4" t="inlineStr">
        <is>
          <t>Treasury stock, cost</t>
        </is>
      </c>
      <c r="B16" s="5" t="n">
        <v>590900000</v>
      </c>
    </row>
    <row r="17">
      <c r="A17" s="4" t="inlineStr">
        <is>
          <t>Stock remaining available for repurchase</t>
        </is>
      </c>
      <c r="B17" s="5" t="n">
        <v>209100000</v>
      </c>
    </row>
    <row r="18">
      <c r="A18" s="4" t="inlineStr">
        <is>
          <t>Class A | Tender Offer</t>
        </is>
      </c>
    </row>
    <row r="19">
      <c r="A19" s="3" t="inlineStr">
        <is>
          <t>Equity, Class of Treasury Stock [Line Items]</t>
        </is>
      </c>
    </row>
    <row r="20">
      <c r="A20" s="4" t="inlineStr">
        <is>
          <t>Treasury stock, shares repurchased</t>
        </is>
      </c>
      <c r="C20" s="6" t="n">
        <v>432313</v>
      </c>
    </row>
    <row r="21">
      <c r="A21" s="4" t="inlineStr">
        <is>
          <t>Shares repurchased, average price per share</t>
        </is>
      </c>
      <c r="C21" s="5" t="n">
        <v>140</v>
      </c>
    </row>
    <row r="22">
      <c r="A22" s="4" t="inlineStr">
        <is>
          <t>Treasury stock, shares repurchased value</t>
        </is>
      </c>
      <c r="C22" s="5" t="n">
        <v>61300000</v>
      </c>
    </row>
    <row r="23">
      <c r="A23" s="4" t="inlineStr">
        <is>
          <t>Expenses and fees related to tender offer</t>
        </is>
      </c>
      <c r="C23" s="5" t="n">
        <v>800000</v>
      </c>
    </row>
    <row r="24">
      <c r="A24" s="4" t="inlineStr">
        <is>
          <t>Tender offer expiration period</t>
        </is>
      </c>
      <c r="C24" s="4" t="inlineStr">
        <is>
          <t>2020-09</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8"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Maximum employee contribution to 401k</t>
        </is>
      </c>
      <c r="B4" s="4" t="inlineStr">
        <is>
          <t>50.00%</t>
        </is>
      </c>
    </row>
    <row r="5">
      <c r="A5" s="4" t="inlineStr">
        <is>
          <t>Employer matching contribution percent for plan participant</t>
        </is>
      </c>
      <c r="B5" s="4" t="inlineStr">
        <is>
          <t>50.00%</t>
        </is>
      </c>
    </row>
    <row r="6">
      <c r="A6" s="4" t="inlineStr">
        <is>
          <t>Defined Contribution Plan, Sponsor Location [Extensible Enumeration]</t>
        </is>
      </c>
      <c r="B6" s="4" t="inlineStr">
        <is>
          <t>us-gaap:DomesticPlanMember</t>
        </is>
      </c>
    </row>
    <row r="7">
      <c r="A7" s="4" t="inlineStr">
        <is>
          <t>Defined Contribution Plan, Tax Status [Extensible Enumeration]</t>
        </is>
      </c>
      <c r="B7" s="4" t="inlineStr">
        <is>
          <t>us-gaap:QualifiedPlanMember</t>
        </is>
      </c>
    </row>
    <row r="8">
      <c r="A8" s="4" t="inlineStr">
        <is>
          <t>Maximum contribution by participant that employer will match at 50%</t>
        </is>
      </c>
      <c r="B8" s="4" t="inlineStr">
        <is>
          <t>12.00%</t>
        </is>
      </c>
    </row>
    <row r="9">
      <c r="A9" s="4" t="inlineStr">
        <is>
          <t>Maximum annual contribution by employer</t>
        </is>
      </c>
      <c r="B9" s="5" t="n">
        <v>5000</v>
      </c>
    </row>
    <row r="10">
      <c r="A10" s="4" t="inlineStr">
        <is>
          <t>Employer contribution to the plan</t>
        </is>
      </c>
      <c r="B10" s="5" t="n">
        <v>2900000</v>
      </c>
      <c r="C10" s="5" t="n">
        <v>3300000</v>
      </c>
      <c r="D10" s="5" t="n">
        <v>41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Segment Information - Additional Information (Detail)</t>
        </is>
      </c>
      <c r="B1" s="2" t="inlineStr">
        <is>
          <t>12 Months Ended</t>
        </is>
      </c>
    </row>
    <row r="2">
      <c r="B2" s="2" t="inlineStr">
        <is>
          <t>Dec. 31, 2021CustomerSegmentCountry</t>
        </is>
      </c>
      <c r="C2" s="2" t="inlineStr">
        <is>
          <t>Dec. 31, 2020CustomerCountry</t>
        </is>
      </c>
      <c r="D2" s="2" t="inlineStr">
        <is>
          <t>Dec. 31, 2019CustomerCountry</t>
        </is>
      </c>
    </row>
    <row r="3">
      <c r="A3" s="3" t="inlineStr">
        <is>
          <t>Segment Reporting Information</t>
        </is>
      </c>
    </row>
    <row r="4">
      <c r="A4" s="4" t="inlineStr">
        <is>
          <t>Number of operating segments | Segment</t>
        </is>
      </c>
      <c r="B4" s="6" t="n">
        <v>1</v>
      </c>
    </row>
    <row r="5">
      <c r="A5" s="4" t="inlineStr">
        <is>
          <t>Geographic Concentration Risk</t>
        </is>
      </c>
    </row>
    <row r="6">
      <c r="A6" s="3" t="inlineStr">
        <is>
          <t>Segment Reporting Information</t>
        </is>
      </c>
    </row>
    <row r="7">
      <c r="A7" s="4" t="inlineStr">
        <is>
          <t>Number of Individual Country accounted for 10% or more of total revenues</t>
        </is>
      </c>
      <c r="B7" s="6" t="n">
        <v>0</v>
      </c>
      <c r="C7" s="6" t="n">
        <v>0</v>
      </c>
      <c r="D7" s="6" t="n">
        <v>0</v>
      </c>
    </row>
    <row r="8">
      <c r="A8" s="4" t="inlineStr">
        <is>
          <t>Number of Individual country accounted for 10% or more of total consolidated assets</t>
        </is>
      </c>
      <c r="B8" s="6" t="n">
        <v>0</v>
      </c>
      <c r="C8" s="6" t="n">
        <v>0</v>
      </c>
    </row>
    <row r="9">
      <c r="A9" s="4" t="inlineStr">
        <is>
          <t>Customer Concentration Risk | Sales Revenue, Goods, Net</t>
        </is>
      </c>
    </row>
    <row r="10">
      <c r="A10" s="3" t="inlineStr">
        <is>
          <t>Segment Reporting Information</t>
        </is>
      </c>
    </row>
    <row r="11">
      <c r="A11" s="4" t="inlineStr">
        <is>
          <t>Number of Individual Customer accounted for 10% or more of total consolidated revenues | Customer</t>
        </is>
      </c>
      <c r="B11" s="6" t="n">
        <v>0</v>
      </c>
      <c r="C11" s="6" t="n">
        <v>0</v>
      </c>
      <c r="D11"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s Gross Profit and Long Lived Assets Excluding Long Term Deferred Tax Assets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t>
        </is>
      </c>
    </row>
    <row r="4">
      <c r="A4" s="4" t="inlineStr">
        <is>
          <t>Total revenues</t>
        </is>
      </c>
      <c r="B4" s="5" t="n">
        <v>510762</v>
      </c>
      <c r="C4" s="5" t="n">
        <v>480735</v>
      </c>
      <c r="D4" s="5" t="n">
        <v>486327</v>
      </c>
    </row>
    <row r="5">
      <c r="A5" s="4" t="inlineStr">
        <is>
          <t>Gross profit</t>
        </is>
      </c>
      <c r="B5" s="6" t="n">
        <v>418853</v>
      </c>
      <c r="C5" s="6" t="n">
        <v>389680</v>
      </c>
      <c r="D5" s="6" t="n">
        <v>386353</v>
      </c>
    </row>
    <row r="6">
      <c r="A6" s="4" t="inlineStr">
        <is>
          <t>Long-lived assets</t>
        </is>
      </c>
      <c r="B6" s="6" t="n">
        <v>2969377</v>
      </c>
      <c r="C6" s="6" t="n">
        <v>1186489</v>
      </c>
    </row>
    <row r="7">
      <c r="A7" s="4" t="inlineStr">
        <is>
          <t>Domestic</t>
        </is>
      </c>
    </row>
    <row r="8">
      <c r="A8" s="3" t="inlineStr">
        <is>
          <t>Revenues from External Customers and Long-Lived Assets</t>
        </is>
      </c>
    </row>
    <row r="9">
      <c r="A9" s="4" t="inlineStr">
        <is>
          <t>Total revenues</t>
        </is>
      </c>
      <c r="B9" s="6" t="n">
        <v>286131</v>
      </c>
      <c r="C9" s="6" t="n">
        <v>279220</v>
      </c>
      <c r="D9" s="6" t="n">
        <v>273581</v>
      </c>
    </row>
    <row r="10">
      <c r="A10" s="4" t="inlineStr">
        <is>
          <t>Gross profit</t>
        </is>
      </c>
      <c r="B10" s="6" t="n">
        <v>238347</v>
      </c>
      <c r="C10" s="6" t="n">
        <v>229466</v>
      </c>
      <c r="D10" s="6" t="n">
        <v>216365</v>
      </c>
    </row>
    <row r="11">
      <c r="A11" s="4" t="inlineStr">
        <is>
          <t>Long-lived assets</t>
        </is>
      </c>
      <c r="B11" s="6" t="n">
        <v>2951832</v>
      </c>
      <c r="C11" s="6" t="n">
        <v>1165283</v>
      </c>
    </row>
    <row r="12">
      <c r="A12" s="4" t="inlineStr">
        <is>
          <t>EMEA</t>
        </is>
      </c>
    </row>
    <row r="13">
      <c r="A13" s="3" t="inlineStr">
        <is>
          <t>Revenues from External Customers and Long-Lived Assets</t>
        </is>
      </c>
    </row>
    <row r="14">
      <c r="A14" s="4" t="inlineStr">
        <is>
          <t>Total revenues</t>
        </is>
      </c>
      <c r="B14" s="6" t="n">
        <v>171140</v>
      </c>
      <c r="C14" s="6" t="n">
        <v>155478</v>
      </c>
      <c r="D14" s="6" t="n">
        <v>159643</v>
      </c>
    </row>
    <row r="15">
      <c r="A15" s="4" t="inlineStr">
        <is>
          <t>Gross profit</t>
        </is>
      </c>
      <c r="B15" s="6" t="n">
        <v>139704</v>
      </c>
      <c r="C15" s="6" t="n">
        <v>124513</v>
      </c>
      <c r="D15" s="6" t="n">
        <v>126939</v>
      </c>
    </row>
    <row r="16">
      <c r="A16" s="4" t="inlineStr">
        <is>
          <t>Long-lived assets</t>
        </is>
      </c>
      <c r="B16" s="6" t="n">
        <v>10753</v>
      </c>
      <c r="C16" s="6" t="n">
        <v>11441</v>
      </c>
    </row>
    <row r="17">
      <c r="A17" s="4" t="inlineStr">
        <is>
          <t>Other Regions</t>
        </is>
      </c>
    </row>
    <row r="18">
      <c r="A18" s="3" t="inlineStr">
        <is>
          <t>Revenues from External Customers and Long-Lived Assets</t>
        </is>
      </c>
    </row>
    <row r="19">
      <c r="A19" s="4" t="inlineStr">
        <is>
          <t>Total revenues</t>
        </is>
      </c>
      <c r="B19" s="6" t="n">
        <v>53491</v>
      </c>
      <c r="C19" s="6" t="n">
        <v>46037</v>
      </c>
      <c r="D19" s="6" t="n">
        <v>53103</v>
      </c>
    </row>
    <row r="20">
      <c r="A20" s="4" t="inlineStr">
        <is>
          <t>Gross profit</t>
        </is>
      </c>
      <c r="B20" s="6" t="n">
        <v>40802</v>
      </c>
      <c r="C20" s="6" t="n">
        <v>35701</v>
      </c>
      <c r="D20" s="5" t="n">
        <v>43049</v>
      </c>
    </row>
    <row r="21">
      <c r="A21" s="4" t="inlineStr">
        <is>
          <t>Long-lived assets</t>
        </is>
      </c>
      <c r="B21" s="5" t="n">
        <v>6792</v>
      </c>
      <c r="C21" s="5" t="n">
        <v>97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 - Additional Information (Detail) - Board of Directors &amp; Chief Executive Officer - Indemnification Agreement - USD ($)</t>
        </is>
      </c>
      <c r="B1" s="2" t="inlineStr">
        <is>
          <t>6 Months Ended</t>
        </is>
      </c>
      <c r="C1" s="2" t="inlineStr">
        <is>
          <t>12 Months Ended</t>
        </is>
      </c>
    </row>
    <row r="2">
      <c r="B2" s="2" t="inlineStr">
        <is>
          <t>Jun. 30, 2021</t>
        </is>
      </c>
      <c r="C2" s="2" t="inlineStr">
        <is>
          <t>Dec. 31, 2021</t>
        </is>
      </c>
    </row>
    <row r="3">
      <c r="A3" s="3" t="inlineStr">
        <is>
          <t>Related Party Transaction [Line Items]</t>
        </is>
      </c>
    </row>
    <row r="4">
      <c r="A4" s="4" t="inlineStr">
        <is>
          <t>Initial term</t>
        </is>
      </c>
      <c r="B4" s="4" t="inlineStr">
        <is>
          <t>90 days</t>
        </is>
      </c>
    </row>
    <row r="5">
      <c r="A5" s="4" t="inlineStr">
        <is>
          <t>One time payment fee</t>
        </is>
      </c>
      <c r="B5" s="5" t="n">
        <v>388945</v>
      </c>
    </row>
    <row r="6">
      <c r="A6" s="4" t="inlineStr">
        <is>
          <t>Coverage amount</t>
        </is>
      </c>
      <c r="B6" s="5" t="n">
        <v>40000000</v>
      </c>
    </row>
    <row r="7">
      <c r="A7" s="4" t="inlineStr">
        <is>
          <t>Additional amount</t>
        </is>
      </c>
      <c r="C7" s="5" t="n">
        <v>777890</v>
      </c>
    </row>
    <row r="8">
      <c r="A8" s="4" t="inlineStr">
        <is>
          <t>Related party transaction, description</t>
        </is>
      </c>
      <c r="B8" s="4" t="inlineStr">
        <is>
          <t>In return, the Company paid Mr. Saylor a one-time fee of $388,945 for the initial 90-day term.</t>
        </is>
      </c>
      <c r="C8" s="4" t="inlineStr">
        <is>
          <t xml:space="preserve">In 2021, pursuant to the terms of the indemnification agreement, the Company elected to extend the term for two additional 90-day periods which began in September 2021 and December 2021, respectively, and paid Mr. Saylor an additional $777,890 in the aggregate for these extensions.  In February 2022, pursuant to the terms of the indemnification agreement, the Company elected to extend the term for a final 90-day period to begin in March 2022, and paid Mr. Saylor an additional $388,945 for the final exten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1) Organization MicroStrategy pursues two corporate strategies in the operation of its business. One strategy is to acquire and hold bitcoin and the other strategy is to grow its enterprise analytics software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Sale of Domain Name - Additional Information (Detail) - USD ($)</t>
        </is>
      </c>
      <c r="B1" s="2" t="inlineStr">
        <is>
          <t>May 30, 2019</t>
        </is>
      </c>
      <c r="C1" s="2" t="inlineStr">
        <is>
          <t>Jun. 30, 2019</t>
        </is>
      </c>
      <c r="D1" s="2" t="inlineStr">
        <is>
          <t>Dec. 31, 2021</t>
        </is>
      </c>
      <c r="E1" s="2" t="inlineStr">
        <is>
          <t>Dec. 31, 2020</t>
        </is>
      </c>
      <c r="F1" s="2" t="inlineStr">
        <is>
          <t>Dec. 31, 2019</t>
        </is>
      </c>
    </row>
    <row r="2">
      <c r="A2" s="3" t="inlineStr">
        <is>
          <t>Other Nonoperating Income And Expense [Line Items]</t>
        </is>
      </c>
    </row>
    <row r="3">
      <c r="A3" s="4" t="inlineStr">
        <is>
          <t>Provision for income taxes</t>
        </is>
      </c>
      <c r="D3" s="5" t="n">
        <v>-275909000</v>
      </c>
      <c r="E3" s="5" t="n">
        <v>-12429000</v>
      </c>
      <c r="F3" s="5" t="n">
        <v>3908000</v>
      </c>
    </row>
    <row r="4">
      <c r="A4" s="4" t="inlineStr">
        <is>
          <t>Voice.com Domain Name</t>
        </is>
      </c>
    </row>
    <row r="5">
      <c r="A5" s="3" t="inlineStr">
        <is>
          <t>Other Nonoperating Income And Expense [Line Items]</t>
        </is>
      </c>
    </row>
    <row r="6">
      <c r="A6" s="4" t="inlineStr">
        <is>
          <t>Proceeds from third-party for sale of domain name</t>
        </is>
      </c>
      <c r="B6" s="5" t="n">
        <v>30000000</v>
      </c>
    </row>
    <row r="7">
      <c r="A7" s="4" t="inlineStr">
        <is>
          <t>Unamortized cost</t>
        </is>
      </c>
      <c r="B7" s="5" t="n">
        <v>0</v>
      </c>
    </row>
    <row r="8">
      <c r="A8" s="4" t="inlineStr">
        <is>
          <t>Provision for income taxes</t>
        </is>
      </c>
      <c r="C8" s="5" t="n">
        <v>8100000</v>
      </c>
    </row>
    <row r="9">
      <c r="A9" s="4" t="inlineStr">
        <is>
          <t>Voice.com Domain Name | Other Income, Net</t>
        </is>
      </c>
    </row>
    <row r="10">
      <c r="A10" s="3" t="inlineStr">
        <is>
          <t>Other Nonoperating Income And Expense [Line Items]</t>
        </is>
      </c>
    </row>
    <row r="11">
      <c r="A11" s="4" t="inlineStr">
        <is>
          <t>Gain on sale of domain name</t>
        </is>
      </c>
      <c r="C11" s="5" t="n">
        <v>29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bsequent Events - Additional Information (Detail) - USD ($) $ in Thousand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Subsequent Event [Line Items]</t>
        </is>
      </c>
    </row>
    <row r="4">
      <c r="A4" s="4" t="inlineStr">
        <is>
          <t>Digital asset impairment losses</t>
        </is>
      </c>
      <c r="C4" s="5" t="n">
        <v>830621</v>
      </c>
      <c r="D4" s="5" t="n">
        <v>70698</v>
      </c>
      <c r="E4" s="5" t="n">
        <v>0</v>
      </c>
    </row>
    <row r="5">
      <c r="A5" s="4" t="inlineStr">
        <is>
          <t>Forecst | Minimum</t>
        </is>
      </c>
    </row>
    <row r="6">
      <c r="A6" s="3" t="inlineStr">
        <is>
          <t>Subsequent Event [Line Items]</t>
        </is>
      </c>
    </row>
    <row r="7">
      <c r="A7" s="4" t="inlineStr">
        <is>
          <t>Digital asset impairment losses</t>
        </is>
      </c>
      <c r="B7" s="5" t="n">
        <v>1633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48" customWidth="1" min="2" max="2"/>
    <col width="16" customWidth="1" min="3" max="3"/>
    <col width="14" customWidth="1" min="4" max="4"/>
    <col width="14" customWidth="1" min="5" max="5"/>
  </cols>
  <sheetData>
    <row r="1">
      <c r="A1" s="1" t="inlineStr">
        <is>
          <t>Valuation And Qualifying Accounts (Detail) - USD ($) $ in Thousands</t>
        </is>
      </c>
      <c r="C1" s="2" t="inlineStr">
        <is>
          <t>12 Months Ended</t>
        </is>
      </c>
    </row>
    <row r="2">
      <c r="C2" s="2" t="inlineStr">
        <is>
          <t>Dec. 31, 2021</t>
        </is>
      </c>
      <c r="D2" s="2" t="inlineStr">
        <is>
          <t>Dec. 31, 2020</t>
        </is>
      </c>
      <c r="E2" s="2" t="inlineStr">
        <is>
          <t>Dec. 31, 2019</t>
        </is>
      </c>
    </row>
    <row r="3">
      <c r="A3" s="4" t="inlineStr">
        <is>
          <t>Allowance for Credit Losses</t>
        </is>
      </c>
    </row>
    <row r="4">
      <c r="A4" s="3" t="inlineStr">
        <is>
          <t>Valuation and Qualifying Accounts Disclosure [Line Items]</t>
        </is>
      </c>
    </row>
    <row r="5">
      <c r="A5" s="4" t="inlineStr">
        <is>
          <t>Balance at the beginning of the period</t>
        </is>
      </c>
      <c r="C5" s="5" t="n">
        <v>2760</v>
      </c>
      <c r="D5" s="5" t="n">
        <v>1637</v>
      </c>
      <c r="E5" s="5" t="n">
        <v>5489</v>
      </c>
    </row>
    <row r="6">
      <c r="A6" s="4" t="inlineStr">
        <is>
          <t>Additions</t>
        </is>
      </c>
      <c r="B6" s="4" t="inlineStr">
        <is>
          <t>[1]</t>
        </is>
      </c>
      <c r="C6" s="6" t="n">
        <v>669</v>
      </c>
      <c r="D6" s="6" t="n">
        <v>1550</v>
      </c>
      <c r="E6" s="6" t="n">
        <v>124</v>
      </c>
    </row>
    <row r="7">
      <c r="A7" s="4" t="inlineStr">
        <is>
          <t>Deduction</t>
        </is>
      </c>
      <c r="C7" s="6" t="n">
        <v>-654</v>
      </c>
      <c r="D7" s="6" t="n">
        <v>-427</v>
      </c>
      <c r="E7" s="6" t="n">
        <v>-3976</v>
      </c>
    </row>
    <row r="8">
      <c r="A8" s="4" t="inlineStr">
        <is>
          <t>Balance at the end of the period</t>
        </is>
      </c>
      <c r="C8" s="6" t="n">
        <v>2775</v>
      </c>
      <c r="D8" s="6" t="n">
        <v>2760</v>
      </c>
      <c r="E8" s="6" t="n">
        <v>1637</v>
      </c>
    </row>
    <row r="9">
      <c r="A9" s="4" t="inlineStr">
        <is>
          <t>Valuation Allowance of Deferred Tax Assets</t>
        </is>
      </c>
    </row>
    <row r="10">
      <c r="A10" s="3" t="inlineStr">
        <is>
          <t>Valuation and Qualifying Accounts Disclosure [Line Items]</t>
        </is>
      </c>
    </row>
    <row r="11">
      <c r="A11" s="4" t="inlineStr">
        <is>
          <t>Balance at the beginning of the period</t>
        </is>
      </c>
      <c r="C11" s="6" t="n">
        <v>1259</v>
      </c>
      <c r="D11" s="6" t="n">
        <v>2130</v>
      </c>
      <c r="E11" s="6" t="n">
        <v>1507</v>
      </c>
    </row>
    <row r="12">
      <c r="A12" s="4" t="inlineStr">
        <is>
          <t>Additions</t>
        </is>
      </c>
      <c r="B12" s="4" t="inlineStr">
        <is>
          <t>[1]</t>
        </is>
      </c>
      <c r="C12" s="6" t="n">
        <v>0</v>
      </c>
      <c r="D12" s="6" t="n">
        <v>10</v>
      </c>
      <c r="E12" s="6" t="n">
        <v>633</v>
      </c>
    </row>
    <row r="13">
      <c r="A13" s="4" t="inlineStr">
        <is>
          <t>Deduction</t>
        </is>
      </c>
      <c r="C13" s="6" t="n">
        <v>-260</v>
      </c>
      <c r="D13" s="6" t="n">
        <v>-881</v>
      </c>
      <c r="E13" s="6" t="n">
        <v>-10</v>
      </c>
    </row>
    <row r="14">
      <c r="A14" s="4" t="inlineStr">
        <is>
          <t>Balance at the end of the period</t>
        </is>
      </c>
      <c r="C14" s="5" t="n">
        <v>999</v>
      </c>
      <c r="D14" s="5" t="n">
        <v>1259</v>
      </c>
      <c r="E14" s="5" t="n">
        <v>2130</v>
      </c>
    </row>
    <row r="15"/>
    <row r="16">
      <c r="A16" s="4" t="inlineStr">
        <is>
          <t>[1]</t>
        </is>
      </c>
      <c r="B16" s="4" t="inlineStr">
        <is>
          <t>Reductions in/charges to revenues and expenses.</t>
        </is>
      </c>
    </row>
  </sheetData>
  <mergeCells count="4">
    <mergeCell ref="A1:B2"/>
    <mergeCell ref="C1:E1"/>
    <mergeCell ref="A15:D15"/>
    <mergeCell ref="B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include the accounts of the Company and its subsidiaries. All significant intercompany accounts and transactions have been eliminated in consolidation. Certain amounts in the Consolidated Financial Statements have been reclassified to conform to current year presentation. In particular, accrued interest related to the Company’s long-term debt has been reclassified from “Accounts payable, accrued expenses, and operating liabilities” to “Accrued interest” in the Consolidated Balance Sheet as of December 31, 2020 and from “Accounts payable and accrued expenses” to “Accrued interest” within operating activities in the Consolidated Statement of Cash Flows for the year ended December 31, 2020. As discussed in Note 3, Recent Accounting Standards, to the Consolidated Financial Statements, the Company adopted Accounting Standards Update No. 2020-06, Debt – Debt with Conversion and Other Options (Subtopic 470-20) and Derivatives and Hedging – Contracts in Entity’s Own Equity (Subtopic 815-40): Accounting for Convertible Instruments and Contracts in an Entity’s Own Equity In addition, the Company previously adopted Accounting Standards Update No. 2016-13, Financial Instruments – Credit Losses (Topic 326): Measurement of Credit Losses on Financial Instruments Leases (Topic 842) (b) Use of Estimates The preparation of the Consolidated Financial Statements, in conformity with GAAP,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fixed assets, digital assets, leases, debt,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 (c) Fair Value Measurements The Company measures certain assets and liabilities at fair value on a recurring or non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Consolidated Financial Statements to approximate fair value due to their short maturities. (d) Cash and Cash Equivalents and Restricted Cash Cash equivalents may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 (e) Short-term Investments The Company has periodically invested a portion of it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and reassesses the appropriateness of the classification at each reporting date. As of December 31, 2021 and 2020, the Company did not hold any short-term investments. Prior to their liquidation, all of the Company’s short-term investments were in U.S. Treasury securities, which were classified as available-for-sale and reported at fair value within the Company’s consolidated balance sheets. The fair value of the Company’s short-term investments was determined based on quoted market prices in active markets for identical securities (Level 1 inputs). Premiums and discounts related to the Company’s short-term investments were amortized over the life of the investment and recorded in earnings. Each reporting period, the Company determined the amount of unrealized holding gains and losses on each individual security by comparing the fair value to the amortized cost. Unrealized holding gains and unrealized holding losses that were not a result of a credit loss were reported in other comprehensive income (loss) until realized. Beginning January 1, 2020, unrealized holding losses that were a result of a credit loss were recorded in earnings, with the establishment of an allowance for credit losses. (f) Credit Losses on Accounts Receivable The Company maintains an allowance for credit losses on its accounts receivable balances, which represents its best estimate of current expected credit losses over the contractual life of the accounts receivable. Beginning January 1, 2020, when evaluating the adequacy of its allowance for credit losses each reporting period, the Company analyzes accounts receivable balances with similar risk characteristics on a collective basis, considering factors such as the aging of receivable balances, payment terms, geographic location, historical loss experience, current information, and future expectations.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General and administrative” operating expenses in the Consolidated Statements of Operations. (g) Digital Assets The Company accounts for its digital assets, which are comprised solely of bitcoin, as indefinite-lived intangible assets in accordance with Accounting Standards Codification (“ASC”) 350, Intangibles—Goodwill and Other The Company determines the fair value of its bitcoin on a nonrecurring basis in accordance with ASC 820, Fair Value Measurement quoted on the active exchange at any time since acquiring the specific bitcoin held by the Company. If the carrying value of a bitcoin exceeds that lowest price, an impairment loss has occurred with respect to that bitcoin in the amount equal to the difference between its carrying value and such lowest price. Impairment losses are recognized as “Digital asset impairment losses” in the Company’s Consolidated Statements of Operations in the period in which the impairment occurs. The impaired digital assets are written down to their fair value at the time of impairment and this new cost basis will not be adjusted upward for any subsequent increase in fair value. Gains (if any) are not recorded until realized upon sale, at which point they would b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See Note 4, Digital Assets, to the Consolidated Financial Statements for further information regarding the Company’s purchases of digital assets. (h)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10 years for office furniture; and 19 years for the Company’s corporate aircraft, which has an estimated salvage value of 21%.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for impairment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 (i) Leases A lease is a contract, or part of a contract, that conveys the right to both (i) obtain economic benefits from and (ii) direct the use of an identified asset for a period of time in exchange for consideration. The Company evaluates its contracts to determine if they contain a lease and classifies any lease components identified as an operating or finance lease. For each lease component, the Company recognizes a right-of-use (“ROU”) asset and a lease liability. ROU assets and lease liabilities are presented separately for operating and finance leases; however, the Company currently has no material finance leases. The Company’s operating leases are primarily related to office space in the United States and foreign locations. In a contract that contains a lease, a component is an item or activity that transfers a good or service to the lessee. Such contracts may be comprised of lease components, non-lease components, and elements that are not components. Each lease component represents a lessee’s right to use an underlying asset in the contract if the lessee can benefit from the right of use of the asset either on its own or together with other readily available resources and if the right of use is neither highly dependent nor highly interrelated with other rights of use. Non-lease components include items such as common area maintenance and utilities provided by the lessor. The Company has elected the practical expedient to not separate lease components from non-lease components for office space, which is the Company’s only material underlying asset class. For each lease within this asset class, the non-lease components and related lease components are accounted for as a single lease component. Items or activities that do not transfer goods or services to the lessee, such as administrative tasks to set up the contract and reimbursement or payment of lessor costs, are not components of the contract and therefore no contract consideration is allocated to such items or activities. Consideration in the contract is comprised of any fixed payments and variable payments that depend on an index or rate. Payments in the Company’s operating lease arrangements are typically comprised of base office rent and parking fees. Costs related to the Company’s non-lease components, as described above, are generally variable and do not depend on an index or rate and are therefore excluded from the contract consideration allocated to the lease components. The Company’s operating lease arrangements generally do not contain any payments related to items or activities that are not components. Operating lease liabilities are initially and subsequently measured at the present value of unpaid lease payments, discounted at the discount rate of the lease. Operating lease ROU assets are initially measured as the sum of the initial lease liability, any initial direct costs incurred, and any prepaid lease payments, less any lease incentives received. The ROU asset is amortized over the term of the lease. The amortization of operating lease ROU assets is included in “Reduction in carrying amount of right-of-use assets” within the operating activities section of the Consolidated Statements of Cash Flows. A single lease expense is recorded within operating expenses in the Consolidated Statements of Operations on a straight-line basis over the lease term. Variable lease payments that are not included in the measurement of the lease liability are recognized in the period when the obligations for those payments are incurred. In the Company’s lease agreements, these variable payments typically include certain taxes, utilities, and maintenance costs, and other fees. The Company uses its incremental borrowing rate as the discount rate for all of its leases, as the rate implicit in the lease is not readily determinable in any of its lease contracts. In order to estimate a collateralized borrowing rate curve, the Company first estimates a synthetic credit rating and then applies modeling methodologies to an unsecured borrowing rate curve. In determining the incremental borrowing rate of each lease, the Company uses a centralized treasury approach and considers the currency of the contract, the economic environment in which the lease exists, and the term of the lease. The Company does not recognize lease liabilities or ROU assets for any short-term leases with a non-cancellable lease term of 12 months or less. Instead, the lease payments for these short-term leases are expensed on a straight-line basis over the lease term, and any variable payments are recognized in the period when the obligations for those payments are incurred. The Company believes that, using this methodology, the expense recorded reasonably reflects the Company’s short-term lease commitments. (j) Software Development Costs The Company did not capitalize any software development costs during the years ended December 31, 2021, 2020, and 2019. Due to the pace of the Company’s software development efforts and frequency of its software releases, the Company’s software development costs are expensed as incurred within “Research and development” in the Consolidated Statements of Operations. (k)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l) Deferred Revenue and Advance Payments Deferred revenue and advance payments represent amounts received or due from customers in advance of the Company transferring its software or services to the customer under an enforceable contract.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Deferred revenue is comprised of deferred product licenses and subscription services, product support, or other services revenue based on the transaction price allocated to the specific performance obligation in the contract with the customer. (m) Debt Arrangements The Company adopted ASU 2020-06 effective January 1, 2021. As discussed in Note 8, Long-term Debt, to the Consolidated Financial Statements, the Company issued convertible senior notes in December 2020 and February 2021 and senior secured notes in June 2021. The embedded conversion features in each of the convertible notes are indexed to the Company’s class A common stock and meet the criteria for classification in stockholders’ equity, and therefore derivative accounting does not apply. The Company records the aggregate principal amount of each of the convertible and secured notes as a liability on its Consolidated Balance Sheet, offset by the issuance costs associated with each offering. The issuance costs are amortized to interest expense using the effective interest method over the expected term of each of the notes. Prior to the adoption of ASU 2020-06, the Company separated the debt and equity components of the 0.750 (n) Revenue Recognition The Company recognizes revenue using a five-step model:
(i)
Identifying the contract(s) with a customer,
(ii)
Identifying the performance obligation(s),
(iii)
Determining the transaction price,
(iv)
Allocating the transaction price to the performance obligations in the contract, and
(v)
Recognizing revenue when, or as, the Company satisfies a performance obligation. The Company has elected to exclude taxes assessed by government authorities in determining the transaction price, and therefore revenue is recognized net of taxes collected from customers. The Company enters into non-cancellable nonrefundable orders with customers and does not have a history of granting returns or refunds and therefore does not have a reserve for future returns. Performance Obligations and Timing of Revenue Recognition The Company primarily sells goods and services that fall into the categories discussed below. Each category contains one or more performance obligations that are either (i) capable of being distinct (i.e., the customer can benefit from the good or service on its own or together with readily available resources, including those purchased separately from the Company) and distinct within the context of the contract (i.e., separately identifiable from other promises in the contract) or (ii) a series of distinct goods or services that are substantially the same and have the same pattern of transfer to the customer. Aside from the Company’s term and perpetual product licenses, which are delivered at a point in time, the majority of the Company’s services are delivered over time. Product Licenses The Company sells different types of business intelligence software, licensed on a term or perpetual basis and installed either on premises or on a public cloud that is procured and managed by the customer. Although product licenses are sold with product support, the software is fully functional at the outset of the arrangement and is considered a distinct performance obligation. Revenue from product license sales is recognized when control of the license is transferred to the customer, which is the later of delivery or commencement of the license term. The Company may also sell through resellers and OEMs who purchase the Company’s software for resale. In reseller arrangements, revenue is recognized when control of the license is transferred to the end user. In OEM arrangements, revenue is recognized when control of the license is transferred to the OEM. Subscription Services The Company also sells access to its software through MCE, a cloud subscription service, wherein customers access the software through a cloud environment that the Company manages on behalf of the customer. Control of the software itself does not transfer to the customer under this arrangement and is not considered a separate performance obligation. Cloud subscriptions are regularly sold on a standalone basis and include technical support, monitoring, backups, updates, and quarterly service reviews. Additionally, customers with existing on-premise software licenses may convert their installations to MCE, at which time the on-premise licenses are typically terminated and replaced by a new subscription to the MCE service. At conversion, an analysis is performed for each contract to determine whether any revenue adjustments are necessary given that the contract modifications revoke previously transferred rights to perpetual on-premise software. Such revenue adjustments were not material for the years ended December 31, 2021, 2020, and 2019. Revenue related to cloud subscriptions is recognized on a straight-line basis over the contract period, which is the period over which the customer has continuous access to the software. Product Support In all product license transactions, customers are required to purchase a standard product support package (either separately or as an included component of a term license transaction) that may subsequently be renewed at their option. Customers may also purchase a premium product support package for a fixed annual fee. All product support packages include both technical support and when-and-if-available software upgrades, which are treated as a single performance obligation as they are considered a series of distinct services that are substantially the same and have the same duration and measure of progress. Revenue from product support is recognized on a straight-line basis over the contract period, which is the period over which the customer has continuous access to product support. Consulting Services The Company sells consulting services to help customers plan and execute deployment of the Company’s software. Customers are not required to use consulting services to fully benefit from the software. Consulting services are regularly sold on a standalone basis and either (i) prepaid upfront or (ii) sold on a time and materials basis. Consulting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consulting services or the Company’s other offerings. Revenue under consulting arrangements is recognized over time as services are delivered. For time and materials-based consulting arrangements, the Company has elected the practical expedient of recognizing revenue upon invoicing since the invoiced amount corresponds directly to the value of the Company’s service to date. Education Services The Company sells various education and training services to its customers. Education services are sold on a standalone basis under two different types of arrangements: (i) annual subscriptions to live and on-demand training courses and (ii) custom courses purchased on an hourly basis. Education arrangements are each considered separate performance obligations because they do not integrate with each other or with other offerings to deliver a combined output to the customer, do not modify or customize (or are not modified or customized by) each other or other offerings, and do not affect the customer’s ability to use the other education services or the Company’s other offerings. Revenue on annual subscriptions is recognized on a straight-line basis over the contract period, which is the period over which the customer has continuous access to the training courses. Revenue on custom courses is recognized on a time and materials basis as the services are delivered. See Note 16, Segment Information, to the Consolidated Financial Statements for information regarding total revenues by geographic region. Estimates and Judgments The Company makes estimates and judgments to allocate the transaction price based on an observable or estimated SSP. The Company also makes estimates and judgments with respect to capitalizing incremental costs to obtain a customer contract and determining the subsequent amortization period. These estimates and judgments are discussed further below. Determining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was not material for the years ended December 31, 2021, 2020, and 2019
(i)
Performance penalties – Subscription services and product support arrangements generally contain performance response time guarantees. For subscription services arrangements, the Company estimates variable consideration using a portfolio approach because performance penalties are tied to standard up-time requirements. For product support arrangements, the Company estimates variable consideration on a contract basis because such arrangements are customer-specific. For both subscription services and product support arrangements, the Company uses an expected value approach to estimate variable consideration based on historical business practices and current and future performance expectations to determine the likelihood of incurring penalties.
(ii)
Extended payment terms – The Company’s standard payment terms are generally within 180 days of invoicing. If extended payment terms are granted to customers, those terms generally do not exceed one year. For contracts with extended payment terms, the Company estimates variable consideration on a contract basis because such estimates are customer-specific and uses an expected value approach to analyze historical business experience on a customer-by-customer basis to determine the likelihood that extended payment terms lead to an implied price concession.
(iii)
Sales and usage-based royalties – Certain product license arrangements include sales or usage-based royalties, covering both product license and product support. In these arrangements, the Company uses an expected value approach to estimate and recognize revenue for royalty sales each period, utilizing historical data on a contract-by-contract basis. True-up adjustments are recorded in subsequent periods when royalty reporting is received from the OEMs and during the years ended December 31, 2021, 2020, and 2019 were not material. The Company provides a standard software assurance warranty to repair, replace, or refund software that does not perform in accordance with documentation. The standard software assurance warranty period is generally less than one year. Assurance warranty claims were not material for the years ended December 31, 2021, 2020, and 2019 The Company does not adjust the transaction price for significant financing components where the time period between cash payment and performance is one year or less. However, there are circumstances where the timing between cash payment and performance may exceed one year. These circumstances generally involve prepaid multi-year product support and subscription services arrangements where the customer determines when the service is utilized (e.g., when to request on-call support services or when to use and access the software in the cloud). In these circumstances, the Company has determined no significant financing component exists because the customer controls when to utilize the service and because there are significant business purposes behind the timing difference between payment and performance (e.g., ensuring collectability in the case of subscription services). Allocating the Transaction Price Based on Standalone Selling Prices (SSP) The Company allocates the transaction price to each performance obligation in a contract based on its relative SSP. The SSP is the price, or estimated price, of the software or service when sold on a standalone basis at contract inception. In circumstances where SSP is not directly observable, the Company estimates SSP using the following methodologies:
(i)
Product licenses – Product licenses are not sold on a standalone basis and pricing is highly variable. The Company establishes SSP of product licenses using a residual approach after first establishing the SSP of standard product support. Standard product support is sold on a standalone basis within a narrow range of the stated net license fee, and because an economic relationship exists between product licenses and standard product support, the Company has concluded that the residual method to estimate SSP of product licenses sold on both a perpetual and term basis is a fair allocation of the transaction price.
(ii)
Subscription services – Given the highly variable selling price of subscription services, the Company establishes the SSP of its subscription services arrangements using a similar residual approach after first establishing the SSP of consulting and education services to the extent they are included in the arrangement. The Company has concluded that the residual method to estimate SSP of its subscription services is a fair allocation of the transaction price.
(iii)
Standard product support – The Company establishes SSP of standard product support as a percentage of the stated net license fee, given such pricing is consistent with its normal pricing practices and there exists sufficient history of customers renewing standard product support on a standalone basis at similar percentages. Semi-annually, the Company tracks renewal rates negotiated when standard product support is initially sold with a perpetual license in order to determine the SSP of standard product support within each geographic region for the upcoming quarter. If the stated standard product support fee falls within the SSP range, the specific rate in the contract will be used to determine SSP. If the stated fee is above or below SSP, the highest or lowest end of the range, respectively, will generally be used to determine SSP of standard product support for perpetual licenses. For term licenses, the Company determines SSP of standard product support at the lower end of the SSP range used for perpetual licenses because the term licenses are time bound, resulting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02:44:51Z</dcterms:created>
  <dcterms:modified xmlns:dcterms="http://purl.org/dc/terms/" xmlns:xsi="http://www.w3.org/2001/XMLSchema-instance" xsi:type="dcterms:W3CDTF">2022-02-16T02:44:51Z</dcterms:modified>
</cp:coreProperties>
</file>